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ACQUISITIONS AND DISPOSITION OF" sheetId="9" state="visible" r:id="rId9"/>
    <sheet xmlns:r="http://schemas.openxmlformats.org/officeDocument/2006/relationships" name="NOTES PAYABLE AND COMMERCIAL BA" sheetId="10" state="visible" r:id="rId10"/>
    <sheet xmlns:r="http://schemas.openxmlformats.org/officeDocument/2006/relationships" name="COMMITMENTS AND CONTINGENCIES" sheetId="11" state="visible" r:id="rId11"/>
    <sheet xmlns:r="http://schemas.openxmlformats.org/officeDocument/2006/relationships" name="EARNINGS PER SHARE" sheetId="12" state="visible" r:id="rId12"/>
    <sheet xmlns:r="http://schemas.openxmlformats.org/officeDocument/2006/relationships" name="SEGMENT DATA" sheetId="13" state="visible" r:id="rId13"/>
    <sheet xmlns:r="http://schemas.openxmlformats.org/officeDocument/2006/relationships" name="RELATED PERSON TRANSACTIONS" sheetId="14" state="visible" r:id="rId14"/>
    <sheet xmlns:r="http://schemas.openxmlformats.org/officeDocument/2006/relationships" name="FAIR VALUE MEASUREMENTS" sheetId="15" state="visible" r:id="rId15"/>
    <sheet xmlns:r="http://schemas.openxmlformats.org/officeDocument/2006/relationships" name="CONDENSED CONSOLIDATING FINANCI" sheetId="16" state="visible" r:id="rId16"/>
    <sheet xmlns:r="http://schemas.openxmlformats.org/officeDocument/2006/relationships" name="NATURE OF OPERATIONS AND SUMM17" sheetId="17" state="visible" r:id="rId17"/>
    <sheet xmlns:r="http://schemas.openxmlformats.org/officeDocument/2006/relationships" name="NATURE OF OPERATIONS AND SUMM18" sheetId="18" state="visible" r:id="rId18"/>
    <sheet xmlns:r="http://schemas.openxmlformats.org/officeDocument/2006/relationships" name="ACQUISITIONS AND DISPOSITION 19" sheetId="19" state="visible" r:id="rId19"/>
    <sheet xmlns:r="http://schemas.openxmlformats.org/officeDocument/2006/relationships" name="EARNINGS PER SHARE (Tables)" sheetId="20" state="visible" r:id="rId20"/>
    <sheet xmlns:r="http://schemas.openxmlformats.org/officeDocument/2006/relationships" name="SEGMENT DATA (Tables)" sheetId="21" state="visible" r:id="rId21"/>
    <sheet xmlns:r="http://schemas.openxmlformats.org/officeDocument/2006/relationships" name="FAIR VALUE MEASUREMENTS (Tables" sheetId="22" state="visible" r:id="rId22"/>
    <sheet xmlns:r="http://schemas.openxmlformats.org/officeDocument/2006/relationships" name="CONDENSED CONSOLIDATING FINAN23" sheetId="23" state="visible" r:id="rId23"/>
    <sheet xmlns:r="http://schemas.openxmlformats.org/officeDocument/2006/relationships" name="NATURE OF OPERATIONS AND SUMM24" sheetId="24" state="visible" r:id="rId24"/>
    <sheet xmlns:r="http://schemas.openxmlformats.org/officeDocument/2006/relationships" name="NATURE OF OPERATIONS AND SUMM25" sheetId="25" state="visible" r:id="rId25"/>
    <sheet xmlns:r="http://schemas.openxmlformats.org/officeDocument/2006/relationships" name="NATURE OF OPERATIONS AND SUMM26" sheetId="26" state="visible" r:id="rId26"/>
    <sheet xmlns:r="http://schemas.openxmlformats.org/officeDocument/2006/relationships" name="NATURE OF OPERATIONS AND SUMM27"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ACQUISITIONS AND DISPOSITION 30" sheetId="30" state="visible" r:id="rId30"/>
    <sheet xmlns:r="http://schemas.openxmlformats.org/officeDocument/2006/relationships" name="ACQUISITIONS AND DISPOSITION 31" sheetId="31" state="visible" r:id="rId31"/>
    <sheet xmlns:r="http://schemas.openxmlformats.org/officeDocument/2006/relationships" name="ACQUISITIONS AND DISPOSITION 32" sheetId="32" state="visible" r:id="rId32"/>
    <sheet xmlns:r="http://schemas.openxmlformats.org/officeDocument/2006/relationships" name="NOTES PAYABLE AND COMMERCIAL 33" sheetId="33" state="visible" r:id="rId33"/>
    <sheet xmlns:r="http://schemas.openxmlformats.org/officeDocument/2006/relationships" name="COMMITMENTS AND CONTINGENCIES (" sheetId="34" state="visible" r:id="rId34"/>
    <sheet xmlns:r="http://schemas.openxmlformats.org/officeDocument/2006/relationships" name="EARNINGS PER SHARE (Details)" sheetId="35" state="visible" r:id="rId35"/>
    <sheet xmlns:r="http://schemas.openxmlformats.org/officeDocument/2006/relationships" name="SEGMENT DATA (Narrative) (Detai" sheetId="36" state="visible" r:id="rId36"/>
    <sheet xmlns:r="http://schemas.openxmlformats.org/officeDocument/2006/relationships" name="SEGMENT DATA (Details)" sheetId="37" state="visible" r:id="rId37"/>
    <sheet xmlns:r="http://schemas.openxmlformats.org/officeDocument/2006/relationships" name="RELATED PERSON TRANSACTIONS - T" sheetId="38" state="visible" r:id="rId38"/>
    <sheet xmlns:r="http://schemas.openxmlformats.org/officeDocument/2006/relationships" name="RELATED PERSON TRANSACTIONS - C" sheetId="39" state="visible" r:id="rId39"/>
    <sheet xmlns:r="http://schemas.openxmlformats.org/officeDocument/2006/relationships" name="RELATED PERSON TRANSACTIONS - A" sheetId="40" state="visible" r:id="rId40"/>
    <sheet xmlns:r="http://schemas.openxmlformats.org/officeDocument/2006/relationships" name="RELATED PERSON TRANSACTIONS - L" sheetId="41" state="visible" r:id="rId41"/>
    <sheet xmlns:r="http://schemas.openxmlformats.org/officeDocument/2006/relationships" name="RELATED PERSON TRANSACTIONS - O" sheetId="42" state="visible" r:id="rId42"/>
    <sheet xmlns:r="http://schemas.openxmlformats.org/officeDocument/2006/relationships" name="FAIR VALUE MEASUREMENTS (Detail" sheetId="43" state="visible" r:id="rId43"/>
    <sheet xmlns:r="http://schemas.openxmlformats.org/officeDocument/2006/relationships" name="CONDENSED CONSOLIDATING FINAN44" sheetId="44" state="visible" r:id="rId44"/>
    <sheet xmlns:r="http://schemas.openxmlformats.org/officeDocument/2006/relationships" name="CONDENSED CONSOLIDATING FINAN45" sheetId="45" state="visible" r:id="rId45"/>
    <sheet xmlns:r="http://schemas.openxmlformats.org/officeDocument/2006/relationships" name="CONDENSED CONSOLIDATING FINAN46" sheetId="46" state="visible" r:id="rId46"/>
    <sheet xmlns:r="http://schemas.openxmlformats.org/officeDocument/2006/relationships" name="CONDENSED CONSOLIDATING FINAN47" sheetId="47" state="visible" r:id="rId47"/>
  </sheets>
  <definedNames/>
  <calcPr calcId="124519" fullCalcOnLoad="1"/>
</workbook>
</file>

<file path=xl/sharedStrings.xml><?xml version="1.0" encoding="utf-8"?>
<sst xmlns="http://schemas.openxmlformats.org/spreadsheetml/2006/main" uniqueCount="578">
  <si>
    <t>Document and Entity Information - shares</t>
  </si>
  <si>
    <t>6 Months Ended</t>
  </si>
  <si>
    <t>Jun. 30, 2017</t>
  </si>
  <si>
    <t>Aug. 04, 2017</t>
  </si>
  <si>
    <t>Entity Information [Line Items]</t>
  </si>
  <si>
    <t>Entity Registrant Name</t>
  </si>
  <si>
    <t>SINCLAIR BROADCAST GROUP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Class A Common Stock</t>
  </si>
  <si>
    <t>Entity Common Stock, Shares Outstanding (shares)</t>
  </si>
  <si>
    <t>Class B Common Stock</t>
  </si>
  <si>
    <t>CONSOLIDATED BALANCE SHEETS - USD ($) $ in Thousands</t>
  </si>
  <si>
    <t>Dec. 31, 2016</t>
  </si>
  <si>
    <t>CURRENT ASSETS:</t>
  </si>
  <si>
    <t>Cash and cash equivalents</t>
  </si>
  <si>
    <t>Restricted cash</t>
  </si>
  <si>
    <t>Accounts receivable, net of allowance for doubtful accounts of $2,621 and $2,124, respectively</t>
  </si>
  <si>
    <t>Current portion of program contract costs</t>
  </si>
  <si>
    <t>Income taxes receivable</t>
  </si>
  <si>
    <t>Prepaid expenses and other current assets</t>
  </si>
  <si>
    <t>Deferred barter costs</t>
  </si>
  <si>
    <t>Total current assets</t>
  </si>
  <si>
    <t>PROGRAM CONTRACT COSTS, less current portion</t>
  </si>
  <si>
    <t>PROPERTY AND EQUIPMENT, net</t>
  </si>
  <si>
    <t>RESTRICTED CASH</t>
  </si>
  <si>
    <t>GOODWILL</t>
  </si>
  <si>
    <t>INDEFINITE-LIVED INTANGIBLE ASSETS</t>
  </si>
  <si>
    <t>DEFINITE-LIVED INTANGIBLE ASSETS, net</t>
  </si>
  <si>
    <t>NOTES RECEIVABLE FROM AFFILIATES</t>
  </si>
  <si>
    <t>OTHER ASSETS</t>
  </si>
  <si>
    <t>Total assets</t>
  </si>
  <si>
    <t>[1]</t>
  </si>
  <si>
    <t>CURRENT LIABILITIES:</t>
  </si>
  <si>
    <t>Accounts payable and accrued liabilities</t>
  </si>
  <si>
    <t>Income taxes payable</t>
  </si>
  <si>
    <t>Current portion of notes payable, capital leases and commercial bank financing</t>
  </si>
  <si>
    <t>Current portion of notes and capital leases payable to affiliates</t>
  </si>
  <si>
    <t>Current portion of program contracts payable</t>
  </si>
  <si>
    <t>Deferred barter revenues</t>
  </si>
  <si>
    <t>Total current liabilities</t>
  </si>
  <si>
    <t>LONG-TERM LIABILITIES:</t>
  </si>
  <si>
    <t>Notes payable, capital leases and commercial bank financing, less current portion</t>
  </si>
  <si>
    <t>Notes payable and capital leases to affiliates, less current portion</t>
  </si>
  <si>
    <t>Program contracts payable, less current portion</t>
  </si>
  <si>
    <t>Deferred tax liabilities</t>
  </si>
  <si>
    <t>Other long-term liabilities</t>
  </si>
  <si>
    <t>Total liabilities</t>
  </si>
  <si>
    <t>COMMITMENTS AND CONTINGENCIES (See Note 4)</t>
  </si>
  <si>
    <t xml:space="preserve"> </t>
  </si>
  <si>
    <t>SINCLAIR BROADCAST GROUP SHAREHOLDERS’ EQUITY:</t>
  </si>
  <si>
    <t>Additional paid-in capital</t>
  </si>
  <si>
    <t>Accumulated deficit</t>
  </si>
  <si>
    <t>Accumulated other comprehensive loss</t>
  </si>
  <si>
    <t>Total Sinclair Broadcast Group shareholders’ equity</t>
  </si>
  <si>
    <t>Noncontrolling interests</t>
  </si>
  <si>
    <t>Total equity</t>
  </si>
  <si>
    <t>Total liabilities and equity</t>
  </si>
  <si>
    <t>Assets of variable interest entities</t>
  </si>
  <si>
    <t>Liabilities of variable interest entities</t>
  </si>
  <si>
    <t>Common Stock</t>
  </si>
  <si>
    <t>Our consolidated total assets as of June 30, 2017 and December 31, 2016 include total assets of variable interest entities (VIEs) of $134.7 million and $142.3 million, respectively, which can only be used to settle the obligations of the VIEs. Our consolidated total liabilities as of June 30, 2017 and December 31, 2016 include total liabilities of the VIEs of $29.4 million and $40.9 million, respectively, for which the creditors of the VIEs have no recourse to us. See Note 1. Nature of Operations and Summary of Significant Accounting Policies.</t>
  </si>
  <si>
    <t>CONSOLIDATED BALANCE SHEETS (Parenthetical) - USD ($) $ in Thousands</t>
  </si>
  <si>
    <t>Accounts receivable, allowance for doubtful accounts</t>
  </si>
  <si>
    <t>Common Stock, par value (USD per share)</t>
  </si>
  <si>
    <t>Common Stock, shares authorized (shares)</t>
  </si>
  <si>
    <t>Common Stock, shares issued (shares)</t>
  </si>
  <si>
    <t>Common Stock, shares outstanding (shares)</t>
  </si>
  <si>
    <t>CONSOLIDATED STATEMENTS OF OPERATIONS - USD ($) shares in Thousands, $ in Thousands</t>
  </si>
  <si>
    <t>3 Months Ended</t>
  </si>
  <si>
    <t>Jun. 30, 2016</t>
  </si>
  <si>
    <t>REVENUES:</t>
  </si>
  <si>
    <t>Media revenues</t>
  </si>
  <si>
    <t>Revenues realized from station barter arrangements</t>
  </si>
  <si>
    <t>Other non-media revenues</t>
  </si>
  <si>
    <t>Total revenues</t>
  </si>
  <si>
    <t>OPERATING EXPENSES:</t>
  </si>
  <si>
    <t>Media production expenses</t>
  </si>
  <si>
    <t>Media selling, general and administrative expenses</t>
  </si>
  <si>
    <t>Expenses realized from barter arrangements</t>
  </si>
  <si>
    <t>Amortization of program contract costs and net realizable value adjustments</t>
  </si>
  <si>
    <t>Other non-media expenses</t>
  </si>
  <si>
    <t>Depreciation of property and equipment</t>
  </si>
  <si>
    <t>Corporate general and administrative expenses</t>
  </si>
  <si>
    <t>Amortization of definite-lived intangible and other assets</t>
  </si>
  <si>
    <t>Research and development expenses</t>
  </si>
  <si>
    <t>Gain on asset dispositions</t>
  </si>
  <si>
    <t>Total operating expenses</t>
  </si>
  <si>
    <t>Operating income</t>
  </si>
  <si>
    <t>OTHER INCOME (EXPENSE):</t>
  </si>
  <si>
    <t>Interest expense and amortization of debt discount and deferred financing costs</t>
  </si>
  <si>
    <t>Loss from extinguishment of debt</t>
  </si>
  <si>
    <t>Income from equity and cost method investments</t>
  </si>
  <si>
    <t>Other income, net</t>
  </si>
  <si>
    <t>Total other expense, net</t>
  </si>
  <si>
    <t>Income before income taxes</t>
  </si>
  <si>
    <t>INCOME TAX PROVISION</t>
  </si>
  <si>
    <t>NET INCOME</t>
  </si>
  <si>
    <t>Net income attributable to the noncontrolling interests</t>
  </si>
  <si>
    <t>NET INCOME ATTRIBUTABLE TO SINCLAIR BROADCAST GROUP</t>
  </si>
  <si>
    <t>Dividends declared per share (USD per share)</t>
  </si>
  <si>
    <t>BASIC AND DILUTED EARNINGS PER COMMON SHARE ATTRIBUTABLE TO SINCLAIR BROADCAST GROUP:</t>
  </si>
  <si>
    <t>Basic earnings per share (USD per share)</t>
  </si>
  <si>
    <t>Diluted earnings per share (USD per share)</t>
  </si>
  <si>
    <t>Weighted average common shares outstanding (shares)</t>
  </si>
  <si>
    <t>Weighted average common and common equivalent shares outstanding (shares)</t>
  </si>
  <si>
    <t>CONSOLIDATED STATEMENTS OF COMPREHENSIVE INCOME - USD ($) $ in Thousands</t>
  </si>
  <si>
    <t>Statement of Comprehensive Income [Abstract]</t>
  </si>
  <si>
    <t>Net income</t>
  </si>
  <si>
    <t>Comprehensive income</t>
  </si>
  <si>
    <t>Comprehensive income attributable to the noncontrolling interests</t>
  </si>
  <si>
    <t>Comprehensive income attributable to Sinclair Broadcast Group</t>
  </si>
  <si>
    <t>CONSOLIDATED STATEMENT OF EQUITY (DEFICIT) - USD ($) $ in Thousands</t>
  </si>
  <si>
    <t>Total</t>
  </si>
  <si>
    <t>Additional Paid-In Capital</t>
  </si>
  <si>
    <t>Accumulated Deficit</t>
  </si>
  <si>
    <t>Accumulated Other Comprehensive Loss</t>
  </si>
  <si>
    <t>Noncontrolling Interests</t>
  </si>
  <si>
    <t>Class A Common StockCommon Stock</t>
  </si>
  <si>
    <t>Class B Common StockCommon Stock</t>
  </si>
  <si>
    <t>Increase (Decrease) in Stockholders' Equity</t>
  </si>
  <si>
    <t>Cumulative effect of adoption of new accounting standards</t>
  </si>
  <si>
    <t>BALANCE (shares) at Dec. 31, 2015</t>
  </si>
  <si>
    <t>BALANCE at Dec. 31, 2015</t>
  </si>
  <si>
    <t>Dividends declared and paid on Class A and Class B Common Stock</t>
  </si>
  <si>
    <t>Repurchases of Class A Common Stock (in shares)</t>
  </si>
  <si>
    <t>Repurchases of Class A Common Stock</t>
  </si>
  <si>
    <t>Class A Common Stock issued pursuant to employee benefit plans (shares)</t>
  </si>
  <si>
    <t>Distributions to noncontrolling interests</t>
  </si>
  <si>
    <t>Issuance of subsidiary stock awards</t>
  </si>
  <si>
    <t>BALANCE (shares) at Jun. 30, 2016</t>
  </si>
  <si>
    <t>BALANCE at Jun. 30, 2016</t>
  </si>
  <si>
    <t>BALANCE (shares) at Dec. 31, 2016</t>
  </si>
  <si>
    <t>BALANCE at Dec. 31, 2016</t>
  </si>
  <si>
    <t>Issuance of common stock, net of issuance costs (in shares)</t>
  </si>
  <si>
    <t>Issuance of common stock, net of issuance costs</t>
  </si>
  <si>
    <t>BALANCE (shares) at Jun. 30, 2017</t>
  </si>
  <si>
    <t>BALANCE at Jun. 30, 2017</t>
  </si>
  <si>
    <t>CONSOLIDATED STATEMENTS OF CASH FLOWS - USD ($) $ in Thousands</t>
  </si>
  <si>
    <t>CASH FLOWS FROM (USED IN) OPERATING ACTIVITIES:</t>
  </si>
  <si>
    <t>Adjustments to reconcile net income to net cash flows from operating activities:</t>
  </si>
  <si>
    <t>Loss on extinguishment of debt, non-cash portion</t>
  </si>
  <si>
    <t>Stock-based compensation expense</t>
  </si>
  <si>
    <t>Deferred tax benefit</t>
  </si>
  <si>
    <t>Change in assets and liabilities, net of acquisitions:</t>
  </si>
  <si>
    <t>Increase in accounts receivable</t>
  </si>
  <si>
    <t>Increase in prepaid expenses and other current assets</t>
  </si>
  <si>
    <t>(Decrease) increase in accounts payable and accrued liabilities</t>
  </si>
  <si>
    <t>Net change in net income taxes payable/receivable</t>
  </si>
  <si>
    <t>Payments on program contracts payable</t>
  </si>
  <si>
    <t>Other, net</t>
  </si>
  <si>
    <t>Net cash flows from operating activities</t>
  </si>
  <si>
    <t>CASH FLOWS FROM (USED IN) INVESTING ACTIVITIES:</t>
  </si>
  <si>
    <t>Acquisition of property and equipment</t>
  </si>
  <si>
    <t>Acquisition of businesses, net of cash acquired</t>
  </si>
  <si>
    <t>Purchase of alarm monitoring contracts</t>
  </si>
  <si>
    <t>Proceeds from sale of non-media business</t>
  </si>
  <si>
    <t>Investments in equity and cost method investees</t>
  </si>
  <si>
    <t>Loans to affiliates</t>
  </si>
  <si>
    <t>Net cash flows from (used in) investing activities</t>
  </si>
  <si>
    <t>CASH FLOWS FROM (USED IN) FINANCING ACTIVITIES:</t>
  </si>
  <si>
    <t>Proceeds from notes payable and commercial bank financing</t>
  </si>
  <si>
    <t>Repayments of notes payable, commercial bank financing and capital leases</t>
  </si>
  <si>
    <t>Proceeds from the sale of Class A Common Stock</t>
  </si>
  <si>
    <t>Dividends paid on Class A and Class B Common Stock</t>
  </si>
  <si>
    <t>Repurchase of outstanding Class A Common Stock</t>
  </si>
  <si>
    <t>Net cash flows from financing activities</t>
  </si>
  <si>
    <t>NET INCREASE (DECREASE) IN CASH AND CASH EQUIVALENTS</t>
  </si>
  <si>
    <t>CASH AND CASH EQUIVALENTS, beginning of period</t>
  </si>
  <si>
    <t>CASH AND CASH EQUIVALENTS, end of period</t>
  </si>
  <si>
    <t>NATURE OF OPERATIONS AND SUMMARY OF SIGNIFICANT ACCOUNTING POLICIES</t>
  </si>
  <si>
    <t>Organization, Consolidation and Presentation of Financial Statements [Abstract]</t>
  </si>
  <si>
    <t>NATURE OF OPERATIONS AND SUMMARY OF SIGNIFICANT ACCOUNTING POLICIES: Nature of Operations Sinclair Broadcast Group, Inc. (the Company) is a diversified television broadcasting company with national reach and a strong focus on providing high-quality content on our local television stations and digital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June 30, 2017 , our broadcast distribution platform is a single reportable segment for accounting purposes. It consists primarily of our broadcast television station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o 173 stations in 81 markets. These stations broadcast 528 channels, as of June 30, 2017 . For the purpose of this report, these 173 stations and 528 channels are referred to as “our” stations and channels. Principles of Consolidation 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 Interim Financial Statements The consolidated financial statements for the three and six months ended June 30, 2017 and 2016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 of equity (deficit) and consolidated statements of cash flows for these periods as adjusted for the adoption of recent accounting pronouncements discussed below. 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6 filed with the SEC. The consolidated statements of operations presented in the accompanying consolidated financial statements are not necessarily representative of operations for an entire year. Variable Interest Entities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ird-party station license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of the variable interests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Several of these VIEs are owned by a related party, Cunningham Broadcasting Corporation (Cunningham). See Note 7. Related Person Transactions for more information about the arrangements with Cunningham. See Changes in the Rules of Television Ownership, Joint Sales Agreements, Retransmission Consent Negotiations, and National Ownership Cap within Note 4. Commitments and Contingencies for discussion of recent changes in Federal Communications Commission (FCC) rules related to JSAs. As of the dates indicated, the carrying amounts and classification of the assets and liabilities of the VIEs mentioned above which have been included in our consolidated balance sheets for the periods presented (in thousands): June 30, December 31, ASSETS CURRENT ASSETS: Accounts receivable 21,725 21,879 Other current assets 4,991 12,076 Total current assets 26,716 33,955 PROGRAM CONTRACT COSTS, less current portion 1,171 2,468 PROPERTY AND EQUIPMENT, net 6,620 2,996 GOODWILL AND INDEFINITE-LIVED INTANGIBLE ASSETS 16,475 16,475 DEFINITE-LIVED INTANGIBLE ASSETS, net 78,134 79,509 OTHER ASSETS 5,601 6,871 Total assets $ 134,717 $ 142,274 LIABILITIES CURRENT LIABILITIES: Other current liabilities $ 14,692 $ 18,992 LONG-TERM LIABILITIES: Notes payable, capital leases and commercial bank financing, less current portion 18,088 19,449 Program contracts payable, less current portion 10,885 14,353 Other long-term liabilities 8,842 12,921 Total liabilities $ 52,507 $ 65,715 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s and certain outsourcing agreements which are treated as a prepayment of the purchase price of the stations and capital leases between us and Cunningham which are eliminated in consolidation. The total payments made under these LMAs and certain JSAs as of June 30, 2017 and December 31, 2016 , which are excluded from liabilities above, were $42.4 million and $40.8 million , respectively. The total capital lease liabilities, net of capital lease assets, excluded from the above were $4.5 million for both the years ended June 30, 2017 and December 31, 2016 , respectively. Also excluded from the amounts above are liabilities associated with certain outsourcing agreements and purchase options with certain VIEs totaling $76.7 million and $74.5 million as of June 30, 2017 and December 31, 2016 , respectively, as these amounts are eliminated in consolidation. The assets of each of these consolidated VIEs can only be used to settle the obligations of the VIE. All the liabilities are non-recourse to us except for certain debt of VIEs which we guarantee. The risk and reward characteristics of the VIEs are similar. Other investments. We have investments in real estate ventures and investment companie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 The carrying amounts of our investments in these VIEs for which we are not the primary beneficiary as of June 30, 2017 and December 31, 2016 are $109.0 million and $117.0 million , respectively, and are included in other assets in the consolidated balance sheets. Our maximum exposure is equal to the carrying value of our investments. The income and loss related to these investments are recorded in income from equity and cost method investments in the consolidated statement of operations. We recorded income of $3.8 million and $3.5 million for the three and six months ended June 30, 2017 , and $0.9 million and $1.2 million for the three and six months ended June 30, 2016 , respectively.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May 2014, the Financial Accounting Standards Board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new standard will be effective for annual reporting periods beginning after December 15, 2017. The standard permits the use of either the retrospective or cumulative effect transition method. Since ASU 2014-09 was issued, several additional ASUs have been issued and incorporated within ASC 606 to clarify various elements of the guidance. We do not currently believe that the adoption of this guidance will have a material impact on our station advertising or retransmission consent revenue; however, we have not finalized our assessment of the impact of this guidance on our consolidated financial statements. In February 2016, the FASB issued new guidanc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is new guidance will be effective for fiscal periods beginning after December 15, 2018, including interim periods within that reporting period. Early adoption is permitted. We are currently evaluating the impact of this guidance on our consolidated financial statements. In August 2016, the FASB issued new guidance related to the classification of certain cash receipts and cash payments. The new standard, which includes eight specific cash flow issues with the objective of reducing the existing diversity in practice as to how cash receipts and cash payments are represented in the statement of cash flow. The new standard is effective for fiscal year beginning after December 15, 2017, including the interim periods within that reporting period. Early adoption is permitted. We are currently evaluating the impact of this guidance on our consolidated financial statements. In October 2016, the FASB issued new guidance related to the accounting for income tax consequences of intra-entity transfers of assets other than inventory. Currently the recognition of current and deferred income taxes for an intra-entity are prohibited until the asset has been sold to an outside party. This update requires an entity to recognize the income tax consequences of an intra-entity transfer of an asset other than inventory when the transfer occurs. We adopted this guidance during the first quarter of 2017. The impact of the adoption did not have a material impact on our financial statements. In October 2016, the FASB issued new guidance which relates to related party considerations in the variable interest entities assessment. The new standard is effective for the interim and annual periods beginning after December 15, 2017. We adopted this guidance during the first quarter of 2017. The impact of the adoption did not have a material impact on our financial statements. In November 2016, FASB issued new guidance related to the classification and presentation of changes in restricted cash on the statement of cash flows. This new standard requires that a statement of cash flow explain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from period to period as shown on the cash flow. The new standard is effective for the fiscal year beginning after December 15, 2017, including the interim periods within that reporting period. Early adoption is permitted. We do not expect this guidance to have a material impact on our financial statements. In January 2017, the FASB issued guidance which clarifies the definition of a business with additional guidance to assist entities with evaluating whether transactions should be accounted for as acquisitions (or disposals) of assets or businesses. The new standard should be applied prospectively and is effective for the interim and annual periods beginning after December 31, 2017. We do not expect the adoption of this guidance will have a material impact on our financial statements. In January 2017, the FASB issued guidance which eliminates the requirement to calculate the implied fair value of goodwill to measure a goodwill impairment charge. The new standard should be applied prospectively and is effective for the interim and annual periods beginning after December 31, 2019. Early adoption is permitted. We adopted this guidance during the first quarter of 2017. The impact of the adoption did not have a material impact on our financial statements. In May 2017, the FASB issued new guidance which relates to stock based compensation and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is effective for the interim and annual periods beginning after December 15, 2017. We adopted this guidance during the second quarter of 2017. The impact of the adoption did not have a material impact on our financial statements. Revenue Recognition Total revenues include: (i) station advertising revenue, net of agency commissions; (ii) barter advertising revenues; (iii) retransmission consent fees; (iv) network compensation; (v) other media revenues and (vi) revenues from our other businesses. Advertising revenues, net of agency commissions, are recognized in the period during which advertisements are placed. Some of our retransmission consent agreements contain both advertising and retransmission consent elements. We have determined that these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 Network compensation revenue is recognized over the term of the contract. All other significant revenues are recognized as services are provided. Income Taxes Our income tax provision for all periods consists of federal and state income taxes. The tax provision for the three and six months ended June 30, 2017 and 2016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 Our effective income tax rate for the three and six months ended June 30, 2017 and 2016 , approximated the statutory rate. Equity Offering On March 15, 2017, we issued and sold 12.0 million shares of Class A Common stock to the public at a price of $42.00 per share. The proceeds from the offering, net of financing costs, were approximately $487.9 million and are intended to fund future potential acquisitions and general corporate purposes. Share Repurchase Program On March 20, 2014, the Board of Directors authorized a $150.0 million share repurchase authorization. On September 6, 2016 the Board of Directors authorized an additional $150.0 million shares repurchases authorization. There is no expiration date and currently, management has no plans to terminate this program. In August 2017, we repurchased an additional 0.2 million shares of Class A Common Stock for $7.8 million . The total remaining repurchase authorization is $111.4 million . Subsequent Events In August 2017, our Board of Directors declared a quarterly dividend of $0.18 per share, payable on September 15, 2017 to holders of record at the close of business on September 1, 2017. Reclassifications Certain reclassifications have been made to prior years' consolidated financial statements to conform to the current year's presentation.</t>
  </si>
  <si>
    <t>ACQUISITIONS AND DISPOSITION OF ASSETS</t>
  </si>
  <si>
    <t>Business Combinations [Abstract]</t>
  </si>
  <si>
    <t>ACQUISITIONS AND DISPOSITION OF ASSETS: 2017 Acquisitions. During 2017, we acquired certain media assets for an aggregated $23 million , less working capital of $2.8 million , with an additional $6 million earn-out potential based on certain contingencies . The transactions were funded with cash on hand. Tennis Channel. In March 2016, we acquired all of the outstanding common stock of Tennis Channel (Tennis), a cable network which includes coverage of the top 100 tennis tournaments and original professional sport and tennis lifestyle shows, for $350.0 million plus a working capital adjustment of $9.2 million . The transaction was funded through cash on hand and a draw on the Bank Credit Agreement. The acquisition provides an expansion of our network business and increases value based on the synergies we can achieve. Tennis is reported within Other within Note 6. Segment Data . The following table summarizes the allocated fair value of acquired assets and assumed liabilities (in thousands): Cash $ 5,111 Accounts receivable 17,629 Prepaid expenses and other current assets 6,518 Property and equipment 5,964 Definite-lived intangible assets 272,686 Indefinite-lived intangible assets 23,400 Other assets 619 Accounts payable and accrued liabilities (7,414 ) Capital leases (115 ) Deferred tax liability (16,991 ) Other long term liabilities (1,669 ) Fair value of identifiable net assets acquired 305,738 Goodwill 53,427 Total $ 359,165 The allocations presented above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purchase prices have been allocated to the acquired assets and assumed liabilities based on estimated fair values. The definite-lived intangible assets of $272.7 million related primarily to customer relationships, which represent existing advertiser relationships and contractual relationships with multi-channel video programming distributors (MVPDs) and will be amortized over a weighted average useful life of 15 year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will not be deductible for tax purposes. In connection with the acquisition, for the year ended December 31, 2016, we incurred a total of $0.2 million of costs primarily related to legal and other professional services which we expensed as incurred and classified as corporate general and administrative expenses in the consolidated statements of operations. Net revenues of Tennis included in our consolidated statements of operations, were $36.5 million and $69.3 million for the three and six months ended June 30, 2017 , and $27.5 million and $35.1 million for the three and six months ended June 30, 2016 , respectively. Our consolidated statements of operations included operating loss of Tennis of $2.0 million and operating income of $5.2 million for the three and six months ended June 30, 2017 , respectively, and an operating loss of $9.7 million and $11.1 million for the three and six months ended June 30, 2016 , respectively. Other 2016 Acquisitions. During the year ended December 31, 2016, we acquired certain television station related assets for an aggregate purchase price of $72.0 million less working capital of $0.1 million . We also exchanged certain broadcast assets which had a carrying value of $23.8 million with another broadcaster for no cash consideration, and recognized a gain on the derecognition of those broadcast assets of $4.4 million , respectively. Pro Forma Information. The following table sets forth unaudited results of operations, assuming that Tennis, along with transactions necessary to finance the acquisition, occurred at the beginning of the year preceding the year of acquisition. The pro forma results exclude the other acquisitions discussed above, as they were deemed not material both individually and in the aggregate (in thousands, except per share data): For the six months ended June 30, 2016 Total revenues $ 1,259,915 Net Income $ 75,322 Net Income attributable to Sinclair Broadcast Group $ 72,652 Basic earnings per share attributable to Sinclair Broadcast Group $ 0.77 Diluted earnings per share attributable to Sinclair Broadcast Group $ 0.76 This pro forma financial information is based on historical results of operations, adjusted for the allocation of the purchase price and other acquisition accounting adjustments, and is not indicative of what our results would have been had we operated Tennis since the beginning of the annual period presented because the pro forma results do not reflect expected synergies. The pro forma adjustments reflect depreciation expense and amortization of intangible assets related to the fair value adjustments of the assets acquired, additional interest expense related to the financing of the transactions, and exclusion of nonrecurring financing and transaction related costs. Depreciation and amortization expense are higher than amounts recorded in the historical financial statements of the acquirees due to the fair value adjustments recorded for long-lived tangible and intangible assets in purchase accounting. Alarm Funding Sale. In March 2017, we sold Alarm Funding Associates LLC (Alarm) for $200.0 million less working capital and transaction costs of $5.0 million . We recognized a gain on the sale of Alarm of $53.0 million of which $12.3 million was attributable to noncontrolling interests which is included in the gain on asset dispositions and net income attributable to the noncontrolling interest, respectively, on the consolidated statement of operations. Pending Acquisitions. In April 2017, we entered into a definitive agreement to purchase the stock of Bonten Media Group Holdings, Inc. (Bonten) and Cunningham entered into a definitive agreement to purchase the membership interest of Esteem Broadcasting for an aggregate purchase price of $240 million . Bonten owns 14 television stations in 8 markets and provides services to 4 stations pursuant to the joint sales agreement with Esteem Broadcasting. On June 30, 2017, the FCC approved the transaction. The transaction is expected to close during the third quarter of 2017, subject to customary closing conditions. We expect to fund the purchase price through cash on hand. In May 2017, we entered into a definitive agreement to acquire the stock of Tribune Media Company (Tribune) for $43.50 per share, for an aggregate purchase price of approximately $3.9 billion , plus the assumption or refinancing of approximately $2.7 billion in net debt. Under the terms of the agreement, Tribune stockholders will receive $35.00 in cash and 0.23 shares of Sinclair Class A common stock for each share of Tribune Class A common stock and Class B common stock they own. Tribune owns or operates 42 television stations in 33 markets, cable network WGN America, digital multicast network Antenna TV, minority stakes in the TV Food Network, ThisTV, and CareerBuilder, and a variety of real estate assets. Tribune’s stations consists of 14 FOX, 12 CW, 6 CBS, 3 ABC, 2 NBC, 3 MyNetworkTV affiliates and 2 independent stations. We expect the transaction will close by year-end 2017, subject to approval by Tribune’s stockholders, as well as customary closing conditions, including antitrust clearance and approval by the FCC. We expect to fund the purchase price through a combination of cash on hand, fully committed debt financing, and by accessing the capital markets. See Note 3. Notes Payable and Commercial Bank Financing for further discussion on debt financing.</t>
  </si>
  <si>
    <t>NOTES PAYABLE AND COMMERCIAL BANK FINANCING</t>
  </si>
  <si>
    <t>Debt Disclosure [Abstract]</t>
  </si>
  <si>
    <t>NOTES PAYABLE AND COMMERCIAL BANK FINANCING: Bank Credit Agreement On January 3, 2017, we amended our bank credit agreement. We extended the maturity date of the Term Loan B from April 9, 2020 and July 31, 2021 to January 3, 2024. In connection with the extension, we added additional operating flexibility, including a reduction in certain pricing terms related to Term Loan B and our existing revolving credit facility (Revolver) and revisions to certain covenant ratio requirements. The Term Loan B and Revolver bear interest at LIBOR plus 2.25% and 2.00% , respectively. Prior to July 3, 2017, if we repay, refinance, substitute, or replace the Term Loan B, we are subject to a prepayment premium of 1% of the aggregate principal balance of the repayment. We incurred approximately $11.6 million of financing costs in connection with the amendment, of which $3.4 million related to an original issuance discount, $7.7 million was expensed, and $0.5 million was capitalized as a deferred financing cost as of June 30, 2017 . Additionally, unamortized deferred financing costs of $1.4 million were written off as loss on extinguishment in the consolidated statement of operations in the first quarter of 2017 related to this amendment. As of June 30, 2017 and December 31, 2016 the Term Loan B balance net of deferred financing costs and debt discounts was $1,349.6 million and $1,353.5 million , respectively. As of June 30, 2017 and December 31, 2016 , there was no outstanding balance under our revolving credit facility. As of June 30, 2017 , we had $484.4 million of borrowing capacity under our revolving credit facility. Commitment Letters and Incremental Term B Facility related to Tribune Acquisition In connection with the pending acquisition of Tribune discussed in Note 2. Acquisitions and Disposition of Assets , we entered into financing commitment letters (Commitment Letters) with certain financial institutions for (i) a seven -year senior secured incremental term loan B facility of up to $3.747 billion (Incremental Term Loan B Facility) and (ii) a one -year senior unsecured term loan bridge facility of up to $785 million (Bridge Facility) and, together with the Incremental Term B Facility, collectively the (Facilities), convertible into a nine -year extended term loan, for purposes of financing a portion of the cash consideration payable under the terms of the agreement of plan merger between the Company and Tribune (Merger Agreement) and to pay or redeem certain indebtedness of Tribune and its subsidiaries. The Commitment Letters also contemplate certain amendments to our existing credit agreement, as subsequently amended (Existing Credit Agreement) in connection with the Tribune Acquisition to permit the acquisition and to provide for the Incremental Term B Facility in accordance with the terms of the Existing Credit Agreement. The Commitment Letters also provide for the syndication of an incremental revolving credit loan facility commitment of up to $225 million (Incremental Revolving Commitments) to be provided in accordance with the terms of the Existing Credit Agreement. The provision of the Incremental Revolving Commitments is not a condition of the Incremental Term B Facility or the Bridge Facility. The Incremental Term Loan B Facility will be subject to representations, warranties and covenants that, subject to certain agreed modifications, will be substantially similar to those in the Existing Credit Agreement. The documentation for the Bridge Facility shall, except as otherwise agreed, be based on and consistent with the indenture governing our 5.125% Senior Notes due 2027, dated as of August 30, 2016, among STG and U.S. Bank National Association, as trustee ( 5.125% Notes Indenture), and shall in any case, except as expressly agreed, be no less favorable to us than the 5.125% Notes Indenture. The funding of the Facilities is subject to our compliance with customary terms and conditions precedent as set forth in the Commitment Letters, including, among others, (i) the execution and delivery by us of definitive documentation consistent with the Commitment Letters and (ii) that the acquisition of Tribune shall have been, or substantially simultaneously with the funding under the Facilities shall be, consummated in accordance with the terms of the Merger Agreement without giving effect to any amendments or waivers that are material and adverse to the parties to the Commitment Letters. In June 2017, Tribune commenced a consent solicitation, seeking consents from the holders of Tribune notes to amend certain provisions of the indenture governing Tribune's 5.875% Senior Notes due 2022 (Tribune notes), to (i) eliminate any requirement for Tribune to make a "Change of Control Offer," to holders of Tribune notes in connection with the transactions, (ii) clarify the treatment under the Tribune notes of the proposed structure of the transactions and to facilitate the integration of Tribune and its subsidiaries and the Tribune notes with and into the Company's debt capital structure, and (iii) eliminate the expense associated with producing and filing with the SEC separate financial reports for STG, a wholly-owned subsidiary and the television operating subsidiary of the Company, as successor issuer of the Tribune notes, if the Company or any other parent entity of the successor issuer of the Tribune notes, in its sole discretion, provides an unconditional guarantee of the payment obligations of the successor issuer under the Tribune notes. In June 2017, Tribune received the requisite consent from the holders of the Notes and executed a supplemental indenture to amend these provisions of the Tribune indenture. The Company paid a consent fee of $8.25 million to the consenting holders of the Notes.</t>
  </si>
  <si>
    <t>COMMITMENTS AND CONTINGENCIES</t>
  </si>
  <si>
    <t>Commitments and Contingencies Disclosure [Abstract]</t>
  </si>
  <si>
    <t>COMMITMENTS AND CONTINGENCIES: Litigation We are a party to lawsuits and claims from time to time in the ordinary course of business. Actions currently pending are in various stages and no material judgments or decisions have been rendered by hearing boards or courts in connection with such actions. After reviewing developments to date with legal counsel, our management is of the opinion that none of our pending and threatened matters are material. The FCC has undertaken an investigation in response to a complaint it received alleging possible violations of the FCC’s sponsorship identification rules by the Company and certain of its subsidiaries. We cannot predict the outcome of any potential FCC action related to this matter but it is possible that such action could include fines and/or compliance programs. Changes in the Rules of Television Ownership, Local Marketing Agreements, Joint Sales Agreements, Retransmission Consent Negotiations, and National Ownership Cap Certain of our stations have entered into what have commonly been referred to as local marketing agreements or LMAs. One typical type of LMA is a programming agreement between two separately owned television stations serving the same market, whereby the licensee of one station programs substantial portions of the broadcast day and sells advertising time during such programming segments on the other licensee’s station subject to the latter licensee’s ultimate editorial and other controls. We believe these arrangements allow us to reduce our operating expenses and enhance profitability. In 1999, the FCC established a new local television ownership rule which made LMAs attributable. However, the rule grandfathered LMAs that were entered into prior to November 5, 1996, and permitted the applicable stations to continue operations pursuant to the LMAs until the conclusion of the FCC’s 2004 biennial review. The FCC stated it would conduct a case-by-case review of grandfathered LMAs and assess the appropriateness of extending the grandfathering periods. The FCC did not initiate any review of grandfathered LMAs in 2004 or as part of its subsequent quadrennial reviews. We do not know when, or if, the FCC will conduct any such review of grandfathered LMAs. Currently, all of our LMAs are grandfathered under the local television ownership rule because they were entered into prior to November 5, 1996. If the FCC were to eliminate the grandfathering of these LMAs, we would have to terminate or modify these LMAs. In February 2015, the FCC issued an order implementing certain statutorily required changes to its rules governing the duty to negotiate retransmission consent agreements in good faith. With these changes, a television broadcast station is prohibited from negotiating retransmission consent jointly with another television station in the same market unless the “stations are directly or indirectly under common de jure control permitted under the regulations of the Commission.” During a 2015 retransmission consent negotiation, an MVPD filed a complaint with the FCC accusing us of violating this rule. Although we reached agreement with the MVPD, the FCC initiated an investigation. In order to resolve the investigation and all other pending matters before the FCC's Media Bureau (including the grant of all outstanding renewals and dismissal or cancellation of all outstanding adversarial pleadings or forfeitures before the Media Bureau), the Company, on July 29, 2016, without any admission of liability, entered into a consent decree with the FCC pursuant to which the Company paid a fine and agreed to be subject to ongoing compliance monitoring by the FCC for a period of 36 months . In September 2015, the FCC released a Notice of Proposed Rulemaking in response to a Congressional directive in STELAR to examine the “totality of the circumstances test” for good-faith negotiations of retransmission consent. The proposed rulemaking sought comment on new factors and evidence to consider in the FCC's evaluation of claims of bad faith negotiation, including service interruptions prior to a “marquee sports or entertainment event,” restrictions on online access to broadcast programming during negotiation impasses, broadcasters’ ability to offer bundles of broadcast signals with other broadcast stations or cable networks, and broadcasters’ ability to invoke the FCC’s exclusivity rules during service interruptions. On July 14, 2016, then-Chairman Wheeler announced that the FCC would not, at such time, proceed to adopt additional rules governing good faith negotiations of retransmission consent. No formal action has yet been taken on this Proposed Rulemaking, and we cannot predict if the full Commission will agree to terminate the Rulemaking without action. In August 2016, the FCC completed both its 2010 and 2014 quadrennial reviews of its media ownership rules and issued an order (the "Ownership Order") which left most of the existing multiple ownership rules intact, but amended the rules to provide for the attribution of JSAs where two television stations are located in the same market, and a party with an attributable ownership interest in one station sells more than 15% of the advertising time per week of the second station. The Ownership Order also provides that JSAs that existed prior to March 31, 2014, will not be counted as attributable and may remain in place until October 1, 2025, at which point they must be terminated, amended or otherwise come into compliance with the rules. These "grandfathered" JSAs may be transferred or assigned without terminating the grandfathering status relief. Among other things, the television JSA attribution rule could limit our future ability to create duopolies or other two-station operations in certain markets. We cannot predict whether we will be able to terminate or restructure such arrangements prior to October 1, 2025, on terms that are as advantageous to us as the current arrangements. The revenues of these JSA arrangements we earned during the three and six months ended June 30, 2017 were $16.1 million and $29.2 million , and $14.3 million and $26.4 million during the three and six months ended June 30, 2016 , respectively. The Ownership Order is the subject of an appeal to the U.S. Court of Appeals for the Third Circuit and of Petitions for Reconsideration before the FCC. We cannot predict the outcome of that appeal or petitions. If we are required to terminate or modify our LMAs or JSAs, our business could be affected in the following ways: Losses on investments . In some cases, we own the non-license assets used by the stations we operate under LMAs and JSAs. If certain of these arrangements are no longer permitted, we could be forced to sell these assets, restructure our agreements or find another use for them. If this happens, the market for such assets may not be as good as when we purchased them and, therefore, we cannot be certain of a favorable return on our original investments. Termination penalties . If the FCC requires us to modify or terminate existing LMAs or JSAs before the terms of the agreements expire, or under certain circumstances, we elect not to extend the terms of the agreements, we may be forced to pay termination penalties under the terms of some of our agreements. Any such termination penalties could be material. On September 6, 2016, the FCC released an order eliminating the UHF discount (the "UHF Discount Order"). The UHF discount allowed television station owners to discount the coverage of UHF stations when calculating compliance with the FCC’s national ownership cap, which prohibits a single entity from owning television stations that reach, in total, more than 39% of all the television households in the nation. All but 28 of the stations we currently own and operate, or to which we provide programming services are UHF. On April 20, 2017, the FCC acted on a Petition for Reconsideration of the UHF Discount Order and adopted an Order on Reconsideration which reinstated the UHF Discount, to become effective June 5, 2017. The Order on Reconsideration also announced the FCC's plans to open a rulemaking proceeding later this year to consider whether to modify the national audience reach rule, including the UHF discount. A petition for judicial review of the Order on Reconsideration was filed at the U.S. Court of Appeals for the D.C. Circuit on May 12, 2017. The court has granted Sinclair leave to intervene in the proceedings in support of the FCC. On May 26, 2017, the petitioners in that case filed an emergency motion with the court seeking a stay of the Order on Reconsideration pending judicial review. On June 1, 2017, the D.C. Circuit Court of Appeals entered an administrative stay of the Order on Reconsideration, which was to take effect on June 5, 2017, pending its review of the emergency stay motion. On June 15, 2017, the D.C. Circuit Court of Appeals issued an order dissolving the administrative stay and denying the emergency stay motion. The Order on Reconsideration became effective immediately upon release of the court's order, as a result of which the UHF discount remains in effect. The Petition for Review in the D.C. Circuit of Appeals remains pending at this time, and we cannot predict the outcome of that proceeding. With the application of the UHF discount, counting all our present stations, and including the pending Bonten transaction, we would reach approximately 25% of U.S. households. With the pending Tribune transaction, absent divestitures, we would exceed the 39% cap, even with the application of the UHF discount. Changes to the national ownership cap could limit our ability to make television station acquisitions. Congress authorized the FCC to conduct so-called “incentive auctions” to auction and re-purpose broadcast television spectrum for mobile broadband use. Pursuant to the auction, television broadcasters submitted bids to receive compensation for relinquishing all or a portion of its rights in the television spectrum of their full-service and Class A stations. Low power stations were not eligible to participate in the auction and are not protected and therefore may be displaced or forced to go off the air as a result of the post-auction repacking process. On April 13, 2017, the FCC issued a public notice which announced the conclusion of the spectrum auction. In July 2017, we received $310.7 million of gross proceeds from the auction. The results of the auction are not expected to produce any material change in operations of the Company as there is no change in on air operations. In the repacking process associated with the auction, the FCC has reassigned some stations to new post-auction channels. We do not expect reassignment to new channels to have a material impact on our coverage. We received letters from the FCC in February 2017 notifying us that 93 of our stations have been assigned to new channels. The legislation authorizing the incentive auction provides the FCC with a $1.75 billion fund to reimburse reasonable costs incurred by stations that are reassigned to new channels in the repack. We cannot predict whether the fund will be sufficient to reimburse all of our expenses related to the repack.</t>
  </si>
  <si>
    <t>EARNINGS PER SHARE</t>
  </si>
  <si>
    <t>Earnings Per Share [Abstract]</t>
  </si>
  <si>
    <t>EARNINGS PER SHARE: The following table reconciles income (numerator) and shares (denominator) used in our computations of basic and diluted earnings per share for the periods presented (in thousands): Three Months Ended Six Months Ended 2017 2016 2017 2016 Income (Numerator) Net Income $ 46,035 $ 50,600 $ 116,738 $ 76,229 Net income attributable to noncontrolling interests (1,390 ) (1,181 ) (14,891 ) (2,670 ) Numerator for basic and diluted earnings per common share available to common shareholders $ 44,645 $ 49,419 $ 101,847 $ 73,559 Shares (Denominator) Weighted-average common shares outstanding 102,649 95,026 97,668 94,922 Dilutive effect of stock-settled appreciation rights, restricted stock awards and outstanding stock options 1,016 908 1,039 897 Weighted-average common and common equivalent shares outstanding 103,665 95,934 98,707 95,819 There were no shares for the three and six months ended June 30, 2017 , and 525,000 shares for the three and six months ended June 30, 2016 which had an anti-dilutive effect on the equivalent shares outstanding and therefore excluded from the diluted effect above.</t>
  </si>
  <si>
    <t>SEGMENT DATA</t>
  </si>
  <si>
    <t>Segment Reporting [Abstract]</t>
  </si>
  <si>
    <t>SEGMENT DATA: We measure segment performance based on operating income (loss). Our broadcast segment includes stations in 81 markets located throughout the continental United States. Other primarily consists of original networks and content, digital and internet solutions, technical services and other non-media investments. All of our businesses are located within the United States. Corporate costs primarily include our costs to operate as a public company and to operate our corporate headquarters location. Other and Corporate are not reportable segments but are included for reconciliation purposes. We had approximately $172.7 million and $226.4 million of intercompany loans between the broadcast segment, other, and corporate as of June 30, 2017 and 2016 , respectively. We had $4.2 million and $6.1 million in intercompany interest expense related to intercompany loans between the broadcast segment, other, and corporate for the three months ended June 30, 2017 and 2016 , respectively. We had $9.9 million and $12.1 million in intercompany interest expense for the the six months ended June 30, 2017 and 2016 , respectively. All other intercompany transactions are immaterial. Segment financial information is included in the following tables for the periods presented (in thousands): For the three months ended June 30, 2017 Broadcast Other Corporate Consolidated Revenue $ 617,985 $ 61,305 $ — $ 679,290 Depreciation of property and equipment 21,559 1,819 225 23,603 Amortization of definite-lived intangible assets and other assets 38,298 5,079 — 43,377 Amortization of program contract costs and net realizable value adjustments 28,896 — — 28,896 General and administrative overhead expenses 22,349 273 2,429 25,051 Research and development — 1,345 — 1,345 Operating income (loss) 131,284 (9,781 ) (2,654 ) 118,849 Interest expense 1,329 216 49,414 50,959 Income from equity and cost method investments — 1,462 — 1,462 Assets 4,675,262 768,572 845,702 6,289,536 For the three months ended June 30, 2016 Broadcast Other Corporate Consolidated Revenue $ 608,169 $ 58,365 $ — $ 666,534 Depreciation of property and equipment 22,526 1,617 266 24,409 Amortization of definite-lived intangible assets and other assets 38,551 7,074 — 45,625 Amortization of program contract costs and net realizable value adjustments 30,821 — — 30,821 General and administrative overhead expenses 12,995 283 1,001 14,279 Research and development — 1,209 — 1,209 Operating income (loss) 145,400 (15,059 ) (1,267 ) 129,074 Interest expense 1,411 1,555 50,950 53,916 Income from equity and cost method investments — 943 — 943 Six months ended June 30, 2017 Broadcast Other Corporate Consolidated Revenue $ 1,210,409 $ 118,816 $ — $ 1,329,225 Depreciation of property and equipment 43,505 3,588 491 47,584 Amortization of definite-lived intangible assets and other assets 76,624 12,307 — 88,931 Amortization of program contract costs and net realizable value adjustments 59,915 — — 59,915 General and administrative overhead expenses 41,340 561 3,726 45,627 Research and development — 2,502 — 2,502 Operating income (loss) 245,827 34,868 (a) (4,217 ) 276,478 Interest expense 2,695 1,429 104,153 108,277 Income from equity and cost method investments — 141 — 141 (a) - Includes gain on the sale of Alarm of $53.0 million of which $12.3 million was attributable to noncontrolling interests. See Note 2. Acquisitions and Disposition of Assets . Six months ended June 30, 2016 Broadcast Other Corporate Consolidated Revenue $ 1,155,002 $ 90,421 $ — $ 1,245,423 Depreciation of property and equipment 45,274 2,638 532 48,444 Amortization of definite-lived intangible assets and other assets 78,321 11,069 — 89,390 Amortization of program contract costs and net realizable value adjustments 64,281 — — 64,281 General and administrative overhead expenses 33,431 839 1,350 35,620 Research and development — 2,310 — 2,310 Operating income (loss) 243,451 (26,156 ) (1,882 ) 215,413 Interest expense 2,893 3,031 97,407 103,331 Income from equity and cost method investments — 1,366 — 1,366</t>
  </si>
  <si>
    <t>RELATED PERSON TRANSACTIONS</t>
  </si>
  <si>
    <t>Related Party Transactions [Abstract]</t>
  </si>
  <si>
    <t>RELATED PERSON TRANSACTIONS: Transactions with our controlling shareholders David, Frederick, J. Duncan and Robert Smith (collectively, the controlling shareholders) are brothers and hold substantially all of the Class B Common Stock and some of our Class A Common Stock. We engaged in the following transactions with them and/or entities in which they have substantial interests. Leases. Certain assets used by us and our operating subsidiaries are leased from Cunningham Communications Inc., Keyser Investment Group, Gerstell Development Limited Partnership and Beaver Dam, LLC (entities owned by the controlling shareholders). Lease payments made to these entities were $1.2 million and $1.3 million for the three months ended June 30, 2017 and 2016 , and $2.5 million and $2.5 million for the six months ended June 30, 2017 and 2016 , respectively. Charter Aircraft. We lease aircraft owned by certain controlling shareholders. For all leases, we incurred expenses of $0.4 million and $0.3 million for the three months ended June 30, 2017 and 2016 , and $0.9 million and $0.7 million for the for the six months ended June 30, 2017 and 2016 , respectively. Cunningham Broadcasting Corporation Cunningham owns a portfolio of television stations including: WNUV-TV Baltimore, Maryland; WRGT-TV Dayton, Ohio; WVH-TV Charleston, West Virginia; WMYA-TV Anderson, South Carolina; WTTE-TV Columbus, Ohio; WDBB-TV Birmingham, Alabama; WBSF-TV Flint, Michigan; and WGTU-TV/WGTQ-TV Traverse City/Cadillac, Michigan (collectively, the Cunningham Stations). Certain of our stations provide services to these Cunningham Stations pursuant to LMAs or JSAs and SSAs. See Note 1. Nature of Operations and Summary of Significant Accounting Policies , for further discussion of the scope of services provided under these types of arrangements. The estate of Carolyn C. Smith, the mother of our controlling shareholders, currently owns all of the voting stock of the Cunningham Stations. The sale of the voting stock by the estate to an unrelated party is pending approval of the FCC. All of the non-voting stock is owned by trusts for the benefit of the children of our controlling shareholders. We consolidate certain subsidiaries of Cunningham, with which we have variable interests through various arrangements related to the Cunningham Stations discussed further below. The services provided to WNUV-TV, WMYA-TV, WTTE-TV, WRGT-TV and WVAH-TV are governed by a master agreement which has a current term that expires on July 1, 2023 and there are two additional 5 - year renewal terms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and (ii) $4.7 million . The aggregate purchase price of these television stations increases by 6% annually. A portion of the fee is required to be applied to the purchase price to the extent of the 6% increase. The remaining aggregate purchase price of these stations as of June 30, 2017 was approximately $ 53.6 million . Additionally, we provide services to WDBB-TV pursuant to an LMA, which expires April 22, 2025, and own a purchase option to acquire for $0.2 million . We paid Cunningham under these agreements, $1.9 million and $2.3 million for the three months ended June 30, 2017 and 2016 , and $3.9 million and $4.5 million for the six months ended June 30, 2017 and 2016 , respectively. The agreements with WBSF-TV and WGTU-TV/WGTQ-TV expire in November 2021 and August 2023, respectively, and each has renewal provisions for successive eight year periods. We earned $1.4 million and $1.5 million from the services we performed for these stations for both the three months ended June 30, 2017 and 2016 , and $2.8 million for both the six months ended June 30, 2017 and 2016 , respectively. As we consolidate the licensees as VIEs, the amounts we earn or pay under the arrangements are eliminated in consolidation and the gross revenues of the stations are reported within our consolidated statement of operations. Our consolidated revenues related to the Cunningham Stations include $26.9 million and $30.9 million for the three months ended June 30, 2017 and 2016 , and $53.0 million and $58.5 million for the six months ended June 30, 2017 and 2016 , respectively. During January 2016, Cunningham entered into a promissory note to borrow $19.5 million from us. The note bears interest at a fixed rate of 5.0% per annum (the 5.0% Notes), which is payable quarterly, commencing March 31, 2016. The note matures in January 2021, with additional one year renewal periods upon our approval. Interest income was $0.2 million for both the three months ended June 30, 2017 and 2016 and $0.5 million for both the for the six months ended June 30, 2017 and 2016 , respectively. In April 2016, we entered into an agreement with Cunningham to provide master control equipment and provide master control services to a station in Johnstown, PA with which they have a time brokerage agreement that expires in April 2019 . Under the agreement, Cunningham will pay us an initial fee of $0.7 million and $0.2 million annually for master control services plus the cost to maintain and repair the equipment. Also, in August 2016, we entered into an agreement, expiring October 2021, with Cunningham to provide a news share service with their station in Johnstown, PA beginning in October 2016 for an annual fee of $1.0 million per year. Atlantic Automotive Corporation We sell advertising time to Atlantic Automotive Corporation (Atlantic Automotive), a holding company that owns automobile dealerships and an automobile leasing company. David D. Smith, our Executive Chairman, has a controlling interest in, and is a member of the Board of Directors of Atlantic Automotive. We received payments for advertising totaling $0.2 million for both the three months ended June 30, 2017 and 2016 , and $0.3 million and $0.2 million , for the six months ended June 30, 2017 and 2016 , respectively. Additionally, Atlantic Automotive leases office space owned by one of our consolidated real estate ventures in Towson, Maryland. In May 2017, our consolidated real estate ventures sold their investment. See Leased property by real estate ventures below for discussion on the sale our consolidated real estate ventures' investment. Atlantic Automotive paid $0.1 million and $0.2 million in rent during the three months ended June 30, 2017 and 2016 , and $0.4 million and $0.5 million for the six months ended June 30, 2017 and 2016 , respectively. Leased property by real estate ventures Certain of our real estate ventures have entered into leases with entities owned by David D. Smith to lease space. There are leases for space in a building owned by one of our consolidated real estate ventures in Baltimore, MD. Total rent received under these leases was $0.1 million and $0.2 million for the three months ended June 30, 2017 and 2016 , and $0.2 million and $0.3 million for the six months ended June 30, 2017 and 2016 , respectively. One of our real estate ventures, accounted for under the equity method, owned a building in Towson, MD, which leased restaurant space to entities owned by David D. Smith up until May 2017, when the property was sold to an unrelated party. This investment received less than $0.1 million and $0.1 million in rent pursuant to the lease for the three months ended June 30, 2017 and 2016 , and $0.1 million and $0.2 million for the six months ended June 30, 2017 and 2016 , respectively. Payments for services provided by the restaurants to us was less than $0.1 million for both the three months ended June 30, 2017 and 2016 , and six months ended June 30, 2017 and 2016 . Other transactions with equity method investments In April 2017, we made a $15.0 million investment in 120 Sports LLC, a multi-platform sports network branded as Stadium, which we account for under the equity method. We entered into a services agreement with the entity to provide certain linear distribution, engineering advertising, traffic, sales, and promotional services. For the three months ended June 30, 2017 , we did not receive any consideration pursuant to the services agreement.</t>
  </si>
  <si>
    <t>FAIR VALUE MEASUREMENTS</t>
  </si>
  <si>
    <t>Fair Value Disclosures [Abstract]</t>
  </si>
  <si>
    <t>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air value of our notes payable, capital leases, and commercial bank financing are considered Level 2 measurements within the fair value hierarchy. The carrying value and fair value of our notes and debentures for the periods presented (in thousands): As of June 30, 2017 As of December 31, 2016 Carrying Value (a) Fair Value Carrying Value (a) Fair Value 6.125% Senior Unsecured Notes due 2022 500,000 521,495 500,000 521,240 5.875% Senior Unsecured Notes due 2026 350,000 358,239 350,000 351,456 5.625% Senior Unsecured Notes due 2024 550,000 565,615 550,000 562,755 5.375% Senior Unsecured Notes due 2021 600,000 617,016 600,000 617,892 5.125% Senior Unsecured Notes due 2027 400,000 387,188 400,000 382,028 Term Loan A 251,448 251,656 272,198 271,517 Term Loan B 1,363,150 1,363,150 1,365,625 1,364,841 Debt of variable interest entities 21,456 21,456 23,198 23,198 Debt of other operating divisions 26,313 26,313 135,211 135,211 (a) Amounts are carried net of debt discount and deferred financing cost, which are excluded in the above table, of $42.4 million as of June 30, 2017 and $43.4 million as of December 31, 2016.</t>
  </si>
  <si>
    <t>CONDENSED CONSOLIDATING FINANCIAL STATEMENTS</t>
  </si>
  <si>
    <t>Condensed Financial Information of Parent Company Only Disclosure [Abstract]</t>
  </si>
  <si>
    <t>CONDENSED CONSOLIDATING FINANCIAL STATEMENTS: STG, a wholly-owned subsidiary and the television operating subsidiary of Sinclair Broadcast Group, Inc. (SBG), is the primary obligor under the Bank Credit Agreement, the 5.375% Notes, 5.625% Notes, 6.125% Notes, 5.875% Notes, 5.125% Notes, and until they were redeemed, the 6.375% Notes. Our Class A Common Stock and Class B Common Stock as of June 30, 2017 , were obligations or securities of SBG and not obligations or securities of STG. SBG is a guarantor under the Bank Credit Agreement, the 5.375% Notes, 5.625% Notes, 6.125% Notes, 5.875% Notes, 6.125% Notes, and 5.125% Notes, and until they were redeemed, the 6.375% Notes. As of June 30, 2017 , our consolidated total debt, net of deferred financing costs and debt discounts, of $4,068.1 million included $4,040.9 million related to STG and its subsidiaries of which SBG guaranteed $3,993.9 million .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The following condensed consolidating financial statements present the consolidated balance sheets, consolidated statements of operations and consolidated statements of cash flows of SBG, STG, KDSM, LLC and the guarantor subsidiaries, the direct and indirect non-guarantor subsidiaries of SBG and the eliminations necessary to arrive at our information on a consolidated basis. The year-end condensed balance sheet data was derived from audited financial statements, but does not include all disclosures required by accounting principles generally accepted in the United States of America. These statements are presented in accordance with the disclosure requirements under SEC Regulation S-X, Rule 3-10. CONDENSED CONSOLIDATING BALANCE SHEET AS OF JUNE 30, 2017 (in thousands) (unaudited) Sinclair Sinclair Guarantor Non- Eliminations Sinclair Cash $ — $ 755,841 $ 16,256 $ 23,950 $ — $ 796,047 Accounts receivable — — 505,902 32,642 (1,258 ) 537,286 Other current assets 709 2,777 90,821 22,392 (27,590 ) 89,109 Total current assets 709 758,618 612,979 78,984 (28,848 ) 1,422,442 Property and equipment, net 1,374 21,938 561,662 132,573 (12,064 ) 705,483 Investment in consolidated subsidiaries 1,127,687 3,607,749 4,179 — (4,739,615 ) — Goodwill — — 1,998,942 3,867 — 2,002,809 Indefinite-lived intangible assets — — 144,648 15,709 — 160,357 Definite-lived intangible assets — — 1,703,697 83,341 (61,530 ) 1,725,508 Other long-term assets 39,936 810,866 119,298 160,988 (858,151 ) 272,937 Total assets $ 1,169,706 $ 5,199,171 $ 5,145,405 $ 475,462 $ (5,700,208 ) $ 6,289,536 Accounts payable and accrued liabilities $ 440 $ 65,336 $ 213,618 $ 40,129 $ (28,765 ) $ 290,758 Current portion of long-term debt — 160,539 1,829 5,911 — 168,279 Current portion of affiliate long-term debt 793 — 1,323 737 (429 ) 2,424 Other current liabilities — — 66,346 9,681 — 76,027 Total current liabilities 1,233 225,875 283,116 56,458 (29,194 ) 537,488 Long-term debt — 3,812,286 29,162 42,711 — 3,884,159 Affiliate long-term debt — — 12,022 338,965 (337,774 ) 13,213 Other liabilities 10,297 35,730 1,212,811 185,885 (715,019 ) 729,704 Total liabilities 11,530 4,073,891 1,537,111 624,019 (1,081,987 ) 5,164,564 Total Sinclair Broadcast Group equity (deficit) 1,158,176 1,125,280 3,608,294 (110,969 ) (4,622,605 ) 1,158,176 Noncontrolling interests in consolidated subsidiaries — — — (37,588 ) 4,384 (33,204 ) Total liabilities and equity (deficit) $ 1,169,706 $ 5,199,171 $ 5,145,405 $ 475,462 $ (5,700,208 ) $ 6,289,536 CONDENSED CONSOLIDATING BALANCE SHEET AS OF DECEMBER 31, 2016 (in thousands) Sinclair Sinclair Guarantor Non- Eliminations Sinclair Cash $ — $ 232,297 $ 10,675 $ 17,012 $ — $ 259,984 Accounts receivable — — 478,190 37,024 (1,260 ) 513,954 Other current assets 5,561 3,143 124,313 25,406 (27,273 ) 131,150 Total current assets 5,561 235,440 613,178 79,442 (28,533 ) 905,088 Property and equipment, net 1,820 17,925 570,289 131,326 (3,784 ) 717,576 Investment in consolidated subsidiaries 551,250 3,614,605 4,179 — (4,170,034 ) — Goodwill — — 1,986,467 4,279 — 1,990,746 Indefinite-lived intangible assets — — 140,597 15,709 — 156,306 Definite-lived intangible assets — — 1,770,512 233,368 (59,477 ) 1,944,403 Other long-term assets $ 46,586 $ 819,506 $ 103,808 $ 169,817 $ (890,668 ) $ 249,049 Total assets $ 605,217 $ 4,687,476 $ 5,189,030 $ 633,941 $ (5,152,496 ) $ 5,963,168 Accounts payable and accrued liabilities $ 100 $ 69,118 $ 225,645 $ 48,815 $ (21,173 ) $ 322,505 Current portion of long-term debt — 55,501 1,851 113,779 — 171,131 Current portion of affiliate long-term debt 1,857 — 1,514 2,336 (2,103 ) 3,604 Other current liabilities — — 127,967 13,590 (2,324 ) 139,233 Total current liabilities 1,957 124,619 356,977 178,520 (25,600 ) 636,473 Long-term debt — 3,939,463 31,014 44,455 — 4,014,932 Affiliate long-term debt — — 12,663 396,957 (395,439 ) 14,181 Other liabilities 15,277 31,817 1,190,717 183,418 (681,583 ) 739,646 Total liabilities 17,234 4,095,899 1,591,371 803,350 (1,102,622 ) 5,405,232 Total Sinclair Broadcast Group equity (deficit) 587,983 591,577 3,597,659 (134,991 ) (4,054,245 ) 587,983 Noncontrolling interests in consolidated subsidiaries — — — (34,418 ) 4,371 (30,047 ) Total liabilities and equity (deficit) $ 605,217 $ 4,687,476 $ 5,189,030 $ 633,941 $ (5,152,496 ) $ 5,963,168 CONDENSED CONSOLIDATING STATEMENT OF OPERATIONS AND COMPREHENSIVE INCOME FOR THE THREE MONTHS ENDED JUNE 30, 2017 (in thousands) (unaudited) Sinclair Sinclair Guarantor Non- Eliminations Sinclair Net revenue $ — $ — $ 647,266 $ 53,034 $ (21,010 ) $ 679,290 Media program and production expenses — — 257,482 30,476 (18,966 ) 268,992 Selling, general and administrative 2,292 22,412 124,450 2,919 24 152,097 Depreciation, amortization and other operating expenses 225 1,651 112,238 26,012 (774 ) 139,352 Total operating expenses 2,517 24,063 494,170 59,407 (19,716 ) 560,441 Operating (loss) income (2,517 ) (24,063 ) 153,096 (6,373 ) (1,294 ) 118,849 Equity in earnings of consolidated subsidiaries 45,927 96,600 93 — (142,620 ) — Interest expense (34 ) (49,379 ) (1,425 ) (4,149 ) 4,028 (50,959 ) Other income (expense) 723 1,128 (1,895 ) 3,069 — 3,025 Total other income (expense) 46,616 48,349 (3,227 ) (1,080 ) (138,592 ) (47,934 ) Income tax benefit (provision) 546 24,636 (51,842 ) 1,780 — (24,880 ) Net income (loss) 44,645 48,922 98,027 (5,673 ) (139,886 ) 46,035 Net income attributable to the noncontrolling interests — — — (1,386 ) (4 ) (1,390 ) Net income (loss) attributable to Sinclair Broadcast Group $ 44,645 $ 48,922 $ 98,027 $ (7,059 ) $ (139,890 ) $ 44,645 Comprehensive income (loss) $ 44,645 $ 48,922 $ 98,027 $ (5,673 ) $ (139,886 ) $ 46,035 CONDENSED CONSOLIDATING STATEMENT OF OPERATIONS AND COMPREHENSIVE INCOME FOR THE THREE MONTHS ENDED JUNE 30, 2016 (in thousands) (unaudited) Sinclair Sinclair Guarantor Non- Eliminations Sinclair Net revenue $ — $ — $ 627,517 $ 62,037 $ (23,020 ) $ 666,534 Media program and production expenses — — 235,138 30,440 (21,958 ) 243,620 Selling, general and administrative 1,001 14,121 125,331 2,326 (12 ) 142,767 Depreciation, amortization and other operating expenses 266 1,219 116,970 33,134 (516 ) 151,073 Total operating expenses 1,267 15,340 477,439 65,900 (22,486 ) 537,460 Operating (loss) income (1,267 ) (15,340 ) 150,078 (3,863 ) (534 ) 129,074 Equity in earnings of consolidated subsidiaries 49,136 100,678 69 — (149,883 ) — Interest expense (41 ) (50,908 ) (1,098 ) (8,107 ) 6,238 (53,916 ) Other income (expense) 1,087 148 622 190 — 2,047 Total other income (expense) 50,182 49,918 (407 ) (7,917 ) (143,645 ) (51,869 ) Income tax benefit (provision) 504 18,034 (47,722 ) 2,579 — (26,605 ) Net income (loss) 49,419 52,612 101,949 (9,201 ) (144,179 ) 50,600 Net income attributable to the noncontrolling interests — — — (1,262 ) 81 (1,181 ) Net income (loss) attributable to Sinclair Broadcast Group $ 49,419 $ 52,612 $ 101,949 $ (10,463 ) $ (144,098 ) $ 49,419 Comprehensive income (loss) $ 49,419 $ 52,612 $ 101,949 $ (9,201 ) $ (144,179 ) $ 50,600 CONDENSED CONSOLIDATING STATEMENT OF OPERATIONS AND COMPREHENSIVE INCOME FOR THE SIX MONTHS ENDED JUNE 30, 2017 (in thousands) (unaudited) Sinclair Sinclair Guarantor Non- Eliminations Sinclair Net revenue $ — $ — $ 1,262,975 $ 106,420 $ (40,170 ) $ 1,329,225 Media program and production expenses — — 505,686 58,920 (37,459 ) 527,147 Selling, general and administrative 3,588 41,370 246,884 5,552 — 297,394 Depreciation, amortization and other operating expenses 491 3,376 223,467 2,091 (1,219 ) 228,206 Total operating expenses 4,079 44,746 976,037 66,563 (38,678 ) 1,052,747 Operating (loss) income (4,079 ) (44,746 ) 286,938 39,857 (1,492 ) 276,478 Equity in earnings of consolidated subsidiaries 104,116 184,405 143 — (288,664 ) — Interest expense (71 ) (104,083 ) (2,545 ) (11,772 ) 10,194 (108,277 ) Loss from the extinguishment of debt — (1,404 ) — — — (1,404 ) Other income 824 1,928 (1,399 ) 2,047 — 3,400 Total other income (expense) 104,869 80,846 (3,801 ) (9,725 ) (278,470 ) (106,281 ) Income tax benefit (provision) 1,057 49,741 (96,071 ) (8,186 ) — (53,459 ) Net income (loss) 101,847 85,841 187,066 21,946 (279,962 ) 116,738 Net income attributable to the noncontrolling interests — — — (14,879 ) (12 ) (14,891 ) Net income (loss) attributable to Sinclair Broadcast Group $ 101,847 $ 85,841 $ 187,066 $ 7,067 $ (279,974 ) $ 101,847 Comprehensive income (loss) $ 101,847 $ 85,841 $ 187,066 $ 21,946 $ (279,962 ) $ 116,738 CONDENSED CONSOLIDATING STATEMENT OF OPERATIONS AND COMPREHENSIVE INCOME FOR THE SIX MONTHS ENDED JUNE 30, 2016 (in thousands) (unaudited) Sinclair Sinclair Guarantor Non- Eliminations Sinclair Net revenue $ — $ — $ 1,172,629 $ 114,287 $ (41,493 ) $ 1,245,423 Media program and production expenses — — 444,864 54,821 (40,188 ) 459,497 Selling, general and administrative 2,003 36,219 236,442 4,487 (34 ) 279,117 Depreciation, amortization and other operating expenses 532 2,410 225,445 63,990 (981 ) 291,396 Total operating expenses 2,535 38,629 906,751 123,298 (41,203 ) 1,030,010 Operating (loss) income (2,535 ) (38,629 ) 265,878 (9,011 ) (290 ) 215,413 Equity in earnings of consolidated subsidiaries 73,424 175,533 119 — (249,076 ) — Interest expense (136 ) (97,271 ) (2,299 ) (16,003 ) 12,378 (103,331 ) Other income (expense) 2,230 267 609 (174 ) — 2,932 Total other income (expense) 75,518 78,529 (1,571 ) (16,177 ) (236,698 ) (100,399 ) Income tax benefit (provision) 576 41,137 (85,902 ) 5,404 — (38,785 ) Net income (loss) 73,559 81,037 178,405 (19,784 ) (236,988 ) 76,229 Net income attributable to the noncontrolling interests — — — (2,161 ) (509 ) (2,670 ) Net income (loss) attributable to Sinclair Broadcast Group $ 73,559 $ 81,037 $ 178,405 $ (21,945 ) $ (237,497 ) $ 73,559 Comprehensive income (loss) $ 73,559 $ 81,037 $ 178,405 $ (19,784 ) $ (236,988 ) $ 76,229 CONDENSED CONSOLIDATING STATEMENT OF CASH FLOWS FOR THE SIX MONTHS ENDED JUNE 30, 2017 (in thousands) (unaudited) Sinclair Sinclair Guarantor Non- Eliminations Sinclair NET CASH FLOWS FROM (USED IN) OPERATING ACTIVITIES $ 2,030 $ (91,863 ) $ 232,678 $ (4,671 ) $ 3,308 $ 141,482 CASH FLOWS FROM (USED IN) INVESTING ACTIVITIES: Acquisition of property and equipment (117 ) (3,913 ) (27,596 ) (1,881 ) — (33,507 ) Acquisition of businesses, net of cash acquired — (8,308 ) (20,021 ) — — (28,329 ) Purchase of alarm monitoring contracts — — — (5,682 ) — (5,682 ) Proceeds from sale of non-media business — — — 192,639 — 192,639 Investments in equity and cost method investees (945 ) (481 ) (15,046 ) (4,218 ) — (20,690 ) Other, net 2,266 (8,189 ) 830 2,029 — (3,064 ) Net cash flows from (used in) investing activities 1,204 (20,891 ) (61,833 ) 182,887 — 101,367 CASH FLOWS (USED IN) FROM FINANCING ACTIVITIES: Proceeds from notes payable, commercial bank financing and capital leases — 159,669 — 3,420 — 163,089 Repayments of notes payable, commercial bank financing and capital leases — (186,319 ) (731 ) (114,118 ) — (301,168 ) Proceeds from the issuance of Class A Common Stock 487,883 — — — — 487,883 Dividends paid on Class A and Class B Common Stock (34,744 ) — — — — (34,744 ) Distributions to noncontrolling interests — — — (18,048 ) — (18,048 ) Increase (decrease) in intercompany payables (453,712 ) 662,973 (165,240 ) (40,563 ) (3,458 ) — Other, net (2,661 ) (25 ) 707 (1,969 ) 150 (3,798 ) Net cash flows (used in) from financing activities (3,234 ) 636,298 (165,264 ) (171,278 ) (3,308 ) 293,214 NET INCREASE IN CASH AND CASH EQUIVALENTS — 523,544 5,581 6,938 — 536,063 CASH AND CASH EQUIVALENTS, beginning of period — 232,297 10,675 17,012 — 259,984 CASH AND CASH EQUIVALENTS, end of period $ — $ 755,841 $ 16,256 $ 23,950 $ — $ 796,047 CONDENSED CONSOLIDATING STATEMENT OF CASH FLOWS FOR THE SIX MONTHS ENDED JUNE 30, 2016 (in thousands) (unaudited) Sinclair Sinclair Guarantor Non- Eliminations Sinclair NET CASH FLOWS FROM (USED IN) OPERATING ACTIVITIES $ 2,296 $ (81,821 ) $ 282,530 $ (8,483 ) $ 15,136 $ 209,658 CASH FLOWS FROM (USED IN) INVESTING ACTIVITIES: Acquisition of property and equipment — (1,871 ) (45,155 ) (3,206 ) 446 (49,786 ) Acquisition of businesses, net of cash acquired — — (412,729 ) (10,375 ) — (423,104 ) Purchase of alarm monitoring contracts — — — (21,616 ) — (21,616 ) Investments in equity and cost method investees — (10,827 ) — (11,016 ) — (21,843 ) Loans to affiliates — (19,500 ) — — — (19,500 ) Other, net 1,197 3,725 58 2,419 — 7,399 Net cash flows from (used in) investing activities 1,197 (28,473 ) (457,826 ) (43,794 ) 446 (528,450 ) CASH FLOWS (USED IN) FROM FINANCING ACTIVITIES: Proceeds from notes payable, commercial bank financing and capital leases — 595,000 — 12,555 — 607,555 Repayments of notes payable, commercial bank financing and capital leases — (272,672 ) (719 ) (6,184 ) — (279,575 ) Dividends paid on Class A and Class B Common Stock (32,781 ) — — — — (32,781 ) Distributions to noncontrolling interests — — — (4,170 ) — (4,170 ) Repurchase of outstanding Class A Common Stock (11,247 ) — — — — (11,247 ) Increase (decrease) in intercompany payables 42,586 (249,887 ) 181,829 41,172 (15,700 ) — Other, net (2,051 ) (5,681 ) 750 (371 ) 118 (7,235 ) Net cash flows (used in) from financing activities (3,493 ) 66,760 181,860 43,002 (15,582 ) 272,547 NET (DECREASE) INCREASE IN CASH AND CASH EQUIVALENTS — (43,534 ) 6,564 (9,275 ) — (46,245 ) CASH AND CASH EQUIVALENTS, beginning of period — 115,771 235 33,966 — 149,972 CASH AND CASH EQUIVALENTS, end of period $ — $ 72,237 $ 6,799 $ 24,691 $ — $ 103,727</t>
  </si>
  <si>
    <t>NATURE OF OPERATIONS AND SUMMARY OF SIGNIFICANT ACCOUNTING POLICIES (Policies)</t>
  </si>
  <si>
    <t>Nature of Operations</t>
  </si>
  <si>
    <t>Sinclair Broadcast Group, Inc. (the Company) is a diversified television broadcasting company with national reach and a strong focus on providing high-quality content on our local television stations and digital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June 30, 2017 , our broadcast distribution platform is a single reportable segment for accounting purposes. It consists primarily of our broadcast television station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o 173 stations in 81 markets. These stations broadcast 528 channels, as of June 30, 2017 . For the purpose of this report, these 173 stations and 528 channels are referred to as “our” stations and channels.</t>
  </si>
  <si>
    <t>Principles of Consolidation and Interim Financial Statements</t>
  </si>
  <si>
    <t>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 Interim Financial Statements The consolidated financial statements for the three and six months ended June 30, 2017 and 2016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 of equity (deficit) and consolidated statements of cash flows for these periods as adjusted for the adoption of recent accounting pronouncements discussed below. 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6 filed with the SEC. The consolidated statements of operations presented in the accompanying consolidated financial statements are not necessarily representative of operations for an entire year.</t>
  </si>
  <si>
    <t>Variable Interest Entities</t>
  </si>
  <si>
    <t>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ird-party station license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of the variable interests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Several of these VIEs are owned by a related party, Cunningham Broadcasting Corporation (Cunningham).</t>
  </si>
  <si>
    <t>Use of Estimates</t>
  </si>
  <si>
    <t>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si>
  <si>
    <t>Recent Accounting Pronouncements</t>
  </si>
  <si>
    <t>In May 2014, the Financial Accounting Standards Board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new standard will be effective for annual reporting periods beginning after December 15, 2017. The standard permits the use of either the retrospective or cumulative effect transition method. Since ASU 2014-09 was issued, several additional ASUs have been issued and incorporated within ASC 606 to clarify various elements of the guidance. We do not currently believe that the adoption of this guidance will have a material impact on our station advertising or retransmission consent revenue; however, we have not finalized our assessment of the impact of this guidance on our consolidated financial statements. In February 2016, the FASB issued new guidanc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is new guidance will be effective for fiscal periods beginning after December 15, 2018, including interim periods within that reporting period. Early adoption is permitted. We are currently evaluating the impact of this guidance on our consolidated financial statements. In August 2016, the FASB issued new guidance related to the classification of certain cash receipts and cash payments. The new standard, which includes eight specific cash flow issues with the objective of reducing the existing diversity in practice as to how cash receipts and cash payments are represented in the statement of cash flow. The new standard is effective for fiscal year beginning after December 15, 2017, including the interim periods within that reporting period. Early adoption is permitted. We are currently evaluating the impact of this guidance on our consolidated financial statements. In October 2016, the FASB issued new guidance related to the accounting for income tax consequences of intra-entity transfers of assets other than inventory. Currently the recognition of current and deferred income taxes for an intra-entity are prohibited until the asset has been sold to an outside party. This update requires an entity to recognize the income tax consequences of an intra-entity transfer of an asset other than inventory when the transfer occurs. We adopted this guidance during the first quarter of 2017. The impact of the adoption did not have a material impact on our financial statements. In October 2016, the FASB issued new guidance which relates to related party considerations in the variable interest entities assessment. The new standard is effective for the interim and annual periods beginning after December 15, 2017. We adopted this guidance during the first quarter of 2017. The impact of the adoption did not have a material impact on our financial statements. In November 2016, FASB issued new guidance related to the classification and presentation of changes in restricted cash on the statement of cash flows. This new standard requires that a statement of cash flow explain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from period to period as shown on the cash flow. The new standard is effective for the fiscal year beginning after December 15, 2017, including the interim periods within that reporting period. Early adoption is permitted. We do not expect this guidance to have a material impact on our financial statements. In January 2017, the FASB issued guidance which clarifies the definition of a business with additional guidance to assist entities with evaluating whether transactions should be accounted for as acquisitions (or disposals) of assets or businesses. The new standard should be applied prospectively and is effective for the interim and annual periods beginning after December 31, 2017. We do not expect the adoption of this guidance will have a material impact on our financial statements. In January 2017, the FASB issued guidance which eliminates the requirement to calculate the implied fair value of goodwill to measure a goodwill impairment charge. The new standard should be applied prospectively and is effective for the interim and annual periods beginning after December 31, 2019. Early adoption is permitted. We adopted this guidance during the first quarter of 2017. The impact of the adoption did not have a material impact on our financial statements. In May 2017, the FASB issued new guidance which relates to stock based compensation and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is effective for the interim and annual periods beginning after December 15, 2017. We adopted this guidance during the second quarter of 2017. The impact of the adoption did not have a material impact on our financial statements.</t>
  </si>
  <si>
    <t>Revenue Recognition</t>
  </si>
  <si>
    <t>Total revenues include: (i) station advertising revenue, net of agency commissions; (ii) barter advertising revenues; (iii) retransmission consent fees; (iv) network compensation; (v) other media revenues and (vi) revenues from our other businesses. Advertising revenues, net of agency commissions, are recognized in the period during which advertisements are placed. Some of our retransmission consent agreements contain both advertising and retransmission consent elements. We have determined that these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 Network compensation revenue is recognized over the term of the contract. All other significant revenues are recognized as services are provided.</t>
  </si>
  <si>
    <t>Income Taxes</t>
  </si>
  <si>
    <t xml:space="preserve">Our income tax provision for all periods consists of federal and state income taxes. The tax provision for the three and six months ended June 30, 2017 and 2016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 Our effective income tax rate for the three and six months ended June 30, 2017 and 2016 , approximated the statutory rate. </t>
  </si>
  <si>
    <t>Reclassifications</t>
  </si>
  <si>
    <t>Certain reclassifications have been made to prior years' consolidated financial statements to conform to the current year's presentation.</t>
  </si>
  <si>
    <t>Fair Value Measurements</t>
  </si>
  <si>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si>
  <si>
    <t>NATURE OF OPERATIONS AND SUMMARY OF SIGNIFICANT ACCOUNTING POLICIES (Tables)</t>
  </si>
  <si>
    <t>Schedule of Carrying Amounts and Classification of Assets and Liabilities of VIEs</t>
  </si>
  <si>
    <t>As of the dates indicated, the carrying amounts and classification of the assets and liabilities of the VIEs mentioned above which have been included in our consolidated balance sheets for the periods presented (in thousands): June 30, December 31, ASSETS CURRENT ASSETS: Accounts receivable 21,725 21,879 Other current assets 4,991 12,076 Total current assets 26,716 33,955 PROGRAM CONTRACT COSTS, less current portion 1,171 2,468 PROPERTY AND EQUIPMENT, net 6,620 2,996 GOODWILL AND INDEFINITE-LIVED INTANGIBLE ASSETS 16,475 16,475 DEFINITE-LIVED INTANGIBLE ASSETS, net 78,134 79,509 OTHER ASSETS 5,601 6,871 Total assets $ 134,717 $ 142,274 LIABILITIES CURRENT LIABILITIES: Other current liabilities $ 14,692 $ 18,992 LONG-TERM LIABILITIES: Notes payable, capital leases and commercial bank financing, less current portion 18,088 19,449 Program contracts payable, less current portion 10,885 14,353 Other long-term liabilities 8,842 12,921 Total liabilities $ 52,507 $ 65,715</t>
  </si>
  <si>
    <t>ACQUISITIONS AND DISPOSITION OF ASSETS (Tables)</t>
  </si>
  <si>
    <t>Schedule of allocated fair value of acquired assets and liabilities assumed</t>
  </si>
  <si>
    <t>The following table summarizes the allocated fair value of acquired assets and assumed liabilities (in thousands): Cash $ 5,111 Accounts receivable 17,629 Prepaid expenses and other current assets 6,518 Property and equipment 5,964 Definite-lived intangible assets 272,686 Indefinite-lived intangible assets 23,400 Other assets 619 Accounts payable and accrued liabilities (7,414 ) Capital leases (115 ) Deferred tax liability (16,991 ) Other long term liabilities (1,669 ) Fair value of identifiable net assets acquired 305,738 Goodwill 53,427 Total $ 359,165</t>
  </si>
  <si>
    <t>Summary of Pro Forma Information</t>
  </si>
  <si>
    <t>The following table sets forth unaudited results of operations, assuming that Tennis, along with transactions necessary to finance the acquisition, occurred at the beginning of the year preceding the year of acquisition. The pro forma results exclude the other acquisitions discussed above, as they were deemed not material both individually and in the aggregate (in thousands, except per share data): For the six months ended June 30, 2016 Total revenues $ 1,259,915 Net Income $ 75,322 Net Income attributable to Sinclair Broadcast Group $ 72,652 Basic earnings per share attributable to Sinclair Broadcast Group $ 0.77 Diluted earnings per share attributable to Sinclair Broadcast Group $ 0.76</t>
  </si>
  <si>
    <t>EARNINGS PER SHARE (Tables)</t>
  </si>
  <si>
    <t>Schedule of reconciliation of income (numerator) and shares (denominator) used in computation of diluted earnings per share</t>
  </si>
  <si>
    <t xml:space="preserve">The following table reconciles income (numerator) and shares (denominator) used in our computations of basic and diluted earnings per share for the periods presented (in thousands): Three Months Ended Six Months Ended 2017 2016 2017 2016 Income (Numerator) Net Income $ 46,035 $ 50,600 $ 116,738 $ 76,229 Net income attributable to noncontrolling interests (1,390 ) (1,181 ) (14,891 ) (2,670 ) Numerator for basic and diluted earnings per common share available to common shareholders $ 44,645 $ 49,419 $ 101,847 $ 73,559 Shares (Denominator) Weighted-average common shares outstanding 102,649 95,026 97,668 94,922 Dilutive effect of stock-settled appreciation rights, restricted stock awards and outstanding stock options 1,016 908 1,039 897 Weighted-average common and common equivalent shares outstanding 103,665 95,934 98,707 95,819 </t>
  </si>
  <si>
    <t>SEGMENT DATA (Tables)</t>
  </si>
  <si>
    <t>Schedule of segment financial information</t>
  </si>
  <si>
    <t>Segment financial information is included in the following tables for the periods presented (in thousands): For the three months ended June 30, 2017 Broadcast Other Corporate Consolidated Revenue $ 617,985 $ 61,305 $ — $ 679,290 Depreciation of property and equipment 21,559 1,819 225 23,603 Amortization of definite-lived intangible assets and other assets 38,298 5,079 — 43,377 Amortization of program contract costs and net realizable value adjustments 28,896 — — 28,896 General and administrative overhead expenses 22,349 273 2,429 25,051 Research and development — 1,345 — 1,345 Operating income (loss) 131,284 (9,781 ) (2,654 ) 118,849 Interest expense 1,329 216 49,414 50,959 Income from equity and cost method investments — 1,462 — 1,462 Assets 4,675,262 768,572 845,702 6,289,536 For the three months ended June 30, 2016 Broadcast Other Corporate Consolidated Revenue $ 608,169 $ 58,365 $ — $ 666,534 Depreciation of property and equipment 22,526 1,617 266 24,409 Amortization of definite-lived intangible assets and other assets 38,551 7,074 — 45,625 Amortization of program contract costs and net realizable value adjustments 30,821 — — 30,821 General and administrative overhead expenses 12,995 283 1,001 14,279 Research and development — 1,209 — 1,209 Operating income (loss) 145,400 (15,059 ) (1,267 ) 129,074 Interest expense 1,411 1,555 50,950 53,916 Income from equity and cost method investments — 943 — 943 Six months ended June 30, 2017 Broadcast Other Corporate Consolidated Revenue $ 1,210,409 $ 118,816 $ — $ 1,329,225 Depreciation of property and equipment 43,505 3,588 491 47,584 Amortization of definite-lived intangible assets and other assets 76,624 12,307 — 88,931 Amortization of program contract costs and net realizable value adjustments 59,915 — — 59,915 General and administrative overhead expenses 41,340 561 3,726 45,627 Research and development — 2,502 — 2,502 Operating income (loss) 245,827 34,868 (a) (4,217 ) 276,478 Interest expense 2,695 1,429 104,153 108,277 Income from equity and cost method investments — 141 — 141 (a) - Includes gain on the sale of Alarm of $53.0 million of which $12.3 million was attributable to noncontrolling interests. See Note 2. Acquisitions and Disposition of Assets . Six months ended June 30, 2016 Broadcast Other Corporate Consolidated Revenue $ 1,155,002 $ 90,421 $ — $ 1,245,423 Depreciation of property and equipment 45,274 2,638 532 48,444 Amortization of definite-lived intangible assets and other assets 78,321 11,069 — 89,390 Amortization of program contract costs and net realizable value adjustments 64,281 — — 64,281 General and administrative overhead expenses 33,431 839 1,350 35,620 Research and development — 2,310 — 2,310 Operating income (loss) 243,451 (26,156 ) (1,882 ) 215,413 Interest expense 2,893 3,031 97,407 103,331 Income from equity and cost method investments — 1,366 — 1,366</t>
  </si>
  <si>
    <t>FAIR VALUE MEASUREMENTS (Tables)</t>
  </si>
  <si>
    <t>Schedule of carrying value and fair value of notes and debentures</t>
  </si>
  <si>
    <t>The carrying value and fair value of our notes and debentures for the periods presented (in thousands): As of June 30, 2017 As of December 31, 2016 Carrying Value (a) Fair Value Carrying Value (a) Fair Value 6.125% Senior Unsecured Notes due 2022 500,000 521,495 500,000 521,240 5.875% Senior Unsecured Notes due 2026 350,000 358,239 350,000 351,456 5.625% Senior Unsecured Notes due 2024 550,000 565,615 550,000 562,755 5.375% Senior Unsecured Notes due 2021 600,000 617,016 600,000 617,892 5.125% Senior Unsecured Notes due 2027 400,000 387,188 400,000 382,028 Term Loan A 251,448 251,656 272,198 271,517 Term Loan B 1,363,150 1,363,150 1,365,625 1,364,841 Debt of variable interest entities 21,456 21,456 23,198 23,198 Debt of other operating divisions 26,313 26,313 135,211 135,211 (a) Amounts are carried net of debt discount and deferred financing cost, which are excluded in the above table, of $42.4 million as of June 30, 2017 and $43.4 million as of December 31, 2016.</t>
  </si>
  <si>
    <t>CONDENSED CONSOLIDATING FINANCIAL STATEMENTS (Tables)</t>
  </si>
  <si>
    <t>Schedule of condensed consolidating balance sheet</t>
  </si>
  <si>
    <t>These statements are presented in accordance with the disclosure requirements under SEC Regulation S-X, Rule 3-10. CONDENSED CONSOLIDATING BALANCE SHEET AS OF JUNE 30, 2017 (in thousands) (unaudited) Sinclair Sinclair Guarantor Non- Eliminations Sinclair Cash $ — $ 755,841 $ 16,256 $ 23,950 $ — $ 796,047 Accounts receivable — — 505,902 32,642 (1,258 ) 537,286 Other current assets 709 2,777 90,821 22,392 (27,590 ) 89,109 Total current assets 709 758,618 612,979 78,984 (28,848 ) 1,422,442 Property and equipment, net 1,374 21,938 561,662 132,573 (12,064 ) 705,483 Investment in consolidated subsidiaries 1,127,687 3,607,749 4,179 — (4,739,615 ) — Goodwill — — 1,998,942 3,867 — 2,002,809 Indefinite-lived intangible assets — — 144,648 15,709 — 160,357 Definite-lived intangible assets — — 1,703,697 83,341 (61,530 ) 1,725,508 Other long-term assets 39,936 810,866 119,298 160,988 (858,151 ) 272,937 Total assets $ 1,169,706 $ 5,199,171 $ 5,145,405 $ 475,462 $ (5,700,208 ) $ 6,289,536 Accounts payable and accrued liabilities $ 440 $ 65,336 $ 213,618 $ 40,129 $ (28,765 ) $ 290,758 Current portion of long-term debt — 160,539 1,829 5,911 — 168,279 Current portion of affiliate long-term debt 793 — 1,323 737 (429 ) 2,424 Other current liabilities — — 66,346 9,681 — 76,027 Total current liabilities 1,233 225,875 283,116 56,458 (29,194 ) 537,488 Long-term debt — 3,812,286 29,162 42,711 — 3,884,159 Affiliate long-term debt — — 12,022 338,965 (337,774 ) 13,213 Other liabilities 10,297 35,730 1,212,811 185,885 (715,019 ) 729,704 Total liabilities 11,530 4,073,891 1,537,111 624,019 (1,081,987 ) 5,164,564 Total Sinclair Broadcast Group equity (deficit) 1,158,176 1,125,280 3,608,294 (110,969 ) (4,622,605 ) 1,158,176 Noncontrolling interests in consolidated subsidiaries — — — (37,588 ) 4,384 (33,204 ) Total liabilities and equity (deficit) $ 1,169,706 $ 5,199,171 $ 5,145,405 $ 475,462 $ (5,700,208 ) $ 6,289,536 CONDENSED CONSOLIDATING BALANCE SHEET AS OF DECEMBER 31, 2016 (in thousands) Sinclair Sinclair Guarantor Non- Eliminations Sinclair Cash $ — $ 232,297 $ 10,675 $ 17,012 $ — $ 259,984 Accounts receivable — — 478,190 37,024 (1,260 ) 513,954 Other current assets 5,561 3,143 124,313 25,406 (27,273 ) 131,150 Total current assets 5,561 235,440 613,178 79,442 (28,533 ) 905,088 Property and equipment, net 1,820 17,925 570,289 131,326 (3,784 ) 717,576 Investment in consolidated subsidiaries 551,250 3,614,605 4,179 — (4,170,034 ) — Goodwill — — 1,986,467 4,279 — 1,990,746 Indefinite-lived intangible assets — — 140,597 15,709 — 156,306 Definite-lived intangible assets — — 1,770,512 233,368 (59,477 ) 1,944,403 Other long-term assets $ 46,586 $ 819,506 $ 103,808 $ 169,817 $ (890,668 ) $ 249,049 Total assets $ 605,217 $ 4,687,476 $ 5,189,030 $ 633,941 $ (5,152,496 ) $ 5,963,168 Accounts payable and accrued liabilities $ 100 $ 69,118 $ 225,645 $ 48,815 $ (21,173 ) $ 322,505 Current portion of long-term debt — 55,501 1,851 113,779 — 171,131 Current portion of affiliate long-term debt 1,857 — 1,514 2,336 (2,103 ) 3,604 Other current liabilities — — 127,967 13,590 (2,324 ) 139,233 Total current liabilities 1,957 124,619 356,977 178,520 (25,600 ) 636,473 Long-term debt — 3,939,463 31,014 44,455 — 4,014,932 Affiliate long-term debt — — 12,663 396,957 (395,439 ) 14,181 Other liabilities 15,277 31,817 1,190,717 183,418 (681,583 ) 739,646 Total liabilities 17,234 4,095,899 1,591,371 803,350 (1,102,622 ) 5,405,232 Total Sinclair Broadcast Group equity (deficit) 587,983 591,577 3,597,659 (134,991 ) (4,054,245 ) 587,983 Noncontrolling interests in consolidated subsidiaries — — — (34,418 ) 4,371 (30,047 ) Total liabilities and equity (deficit) $ 605,217 $ 4,687,476 $ 5,189,030 $ 633,941 $ (5,152,496 ) $ 5,963,168</t>
  </si>
  <si>
    <t>Schedule of condensed consolidating statement of operations and comprehensive income</t>
  </si>
  <si>
    <t>CONDENSED CONSOLIDATING STATEMENT OF OPERATIONS AND COMPREHENSIVE INCOME FOR THE THREE MONTHS ENDED JUNE 30, 2017 (in thousands) (unaudited) Sinclair Sinclair Guarantor Non- Eliminations Sinclair Net revenue $ — $ — $ 647,266 $ 53,034 $ (21,010 ) $ 679,290 Media program and production expenses — — 257,482 30,476 (18,966 ) 268,992 Selling, general and administrative 2,292 22,412 124,450 2,919 24 152,097 Depreciation, amortization and other operating expenses 225 1,651 112,238 26,012 (774 ) 139,352 Total operating expenses 2,517 24,063 494,170 59,407 (19,716 ) 560,441 Operating (loss) income (2,517 ) (24,063 ) 153,096 (6,373 ) (1,294 ) 118,849 Equity in earnings of consolidated subsidiaries 45,927 96,600 93 — (142,620 ) — Interest expense (34 ) (49,379 ) (1,425 ) (4,149 ) 4,028 (50,959 ) Other income (expense) 723 1,128 (1,895 ) 3,069 — 3,025 Total other income (expense) 46,616 48,349 (3,227 ) (1,080 ) (138,592 ) (47,934 ) Income tax benefit (provision) 546 24,636 (51,842 ) 1,780 — (24,880 ) Net income (loss) 44,645 48,922 98,027 (5,673 ) (139,886 ) 46,035 Net income attributable to the noncontrolling interests — — — (1,386 ) (4 ) (1,390 ) Net income (loss) attributable to Sinclair Broadcast Group $ 44,645 $ 48,922 $ 98,027 $ (7,059 ) $ (139,890 ) $ 44,645 Comprehensive income (loss) $ 44,645 $ 48,922 $ 98,027 $ (5,673 ) $ (139,886 ) $ 46,035 CONDENSED CONSOLIDATING STATEMENT OF OPERATIONS AND COMPREHENSIVE INCOME FOR THE THREE MONTHS ENDED JUNE 30, 2016 (in thousands) (unaudited) Sinclair Sinclair Guarantor Non- Eliminations Sinclair Net revenue $ — $ — $ 627,517 $ 62,037 $ (23,020 ) $ 666,534 Media program and production expenses — — 235,138 30,440 (21,958 ) 243,620 Selling, general and administrative 1,001 14,121 125,331 2,326 (12 ) 142,767 Depreciation, amortization and other operating expenses 266 1,219 116,970 33,134 (516 ) 151,073 Total operating expenses 1,267 15,340 477,439 65,900 (22,486 ) 537,460 Operating (loss) income (1,267 ) (15,340 ) 150,078 (3,863 ) (534 ) 129,074 Equity in earnings of consolidated subsidiaries 49,136 100,678 69 — (149,883 ) — Interest expense (41 ) (50,908 ) (1,098 ) (8,107 ) 6,238 (53,916 ) Other income (expense) 1,087 148 622 190 — 2,047 Total other income (expense) 50,182 49,918 (407 ) (7,917 ) (143,645 ) (51,869 ) Income tax benefit (provision) 504 18,034 (47,722 ) 2,579 — (26,605 ) Net income (loss) 49,419 52,612 101,949 (9,201 ) (144,179 ) 50,600 Net income attributable to the noncontrolling interests — — — (1,262 ) 81 (1,181 ) Net income (loss) attributable to Sinclair Broadcast Group $ 49,419 $ 52,612 $ 101,949 $ (10,463 ) $ (144,098 ) $ 49,419 Comprehensive income (loss) $ 49,419 $ 52,612 $ 101,949 $ (9,201 ) $ (144,179 ) $ 50,600 CONDENSED CONSOLIDATING STATEMENT OF OPERATIONS AND COMPREHENSIVE INCOME FOR THE SIX MONTHS ENDED JUNE 30, 2017 (in thousands) (unaudited) Sinclair Sinclair Guarantor Non- Eliminations Sinclair Net revenue $ — $ — $ 1,262,975 $ 106,420 $ (40,170 ) $ 1,329,225 Media program and production expenses — — 505,686 58,920 (37,459 ) 527,147 Selling, general and administrative 3,588 41,370 246,884 5,552 — 297,394 Depreciation, amortization and other operating expenses 491 3,376 223,467 2,091 (1,219 ) 228,206 Total operating expenses 4,079 44,746 976,037 66,563 (38,678 ) 1,052,747 Operating (loss) income (4,079 ) (44,746 ) 286,938 39,857 (1,492 ) 276,478 Equity in earnings of consolidated subsidiaries 104,116 184,405 143 — (288,664 ) — Interest expense (71 ) (104,083 ) (2,545 ) (11,772 ) 10,194 (108,277 ) Loss from the extinguishment of debt — (1,404 ) — — — (1,404 ) Other income 824 1,928 (1,399 ) 2,047 — 3,400 Total other income (expense) 104,869 80,846 (3,801 ) (9,725 ) (278,470 ) (106,281 ) Income tax benefit (provision) 1,057 49,741 (96,071 ) (8,186 ) — (53,459 ) Net income (loss) 101,847 85,841 187,066 21,946 (279,962 ) 116,738 Net income attributable to the noncontrolling interests — — — (14,879 ) (12 ) (14,891 ) Net income (loss) attributable to Sinclair Broadcast Group $ 101,847 $ 85,841 $ 187,066 $ 7,067 $ (279,974 ) $ 101,847 Comprehensive income (loss) $ 101,847 $ 85,841 $ 187,066 $ 21,946 $ (279,962 ) $ 116,738 CONDENSED CONSOLIDATING STATEMENT OF OPERATIONS AND COMPREHENSIVE INCOME FOR THE SIX MONTHS ENDED JUNE 30, 2016 (in thousands) (unaudited) Sinclair Sinclair Guarantor Non- Eliminations Sinclair Net revenue $ — $ — $ 1,172,629 $ 114,287 $ (41,493 ) $ 1,245,423 Media program and production expenses — — 444,864 54,821 (40,188 ) 459,497 Selling, general and administrative 2,003 36,219 236,442 4,487 (34 ) 279,117 Depreciation, amortization and other operating expenses 532 2,410 225,445 63,990 (981 ) 291,396 Total operating expenses 2,535 38,629 906,751 123,298 (41,203 ) 1,030,010 Operating (loss) income (2,535 ) (38,629 ) 265,878 (9,011 ) (290 ) 215,413 Equity in earnings of consolidated subsidiaries 73,424 175,533 119 — (249,076 ) — Interest expense (136 ) (97,271 ) (2,299 ) (16,003 ) 12,378 (103,331 ) Other income (expense) 2,230 267 609 (174 ) — 2,932 Total other income (expense) 75,518 78,529 (1,571 ) (16,177 ) (236,698 ) (100,399 ) Income tax benefit (provision) 576 41,137 (85,902 ) 5,404 — (38,785 ) Net income (loss) 73,559 81,037 178,405 (19,784 ) (236,988 ) 76,229 Net income attributable to the noncontrolling interests — — — (2,161 ) (509 ) (2,670 ) Net income (loss) attributable to Sinclair Broadcast Group $ 73,559 $ 81,037 $ 178,405 $ (21,945 ) $ (237,497 ) $ 73,559 Comprehensive income (loss) $ 73,559 $ 81,037 $ 178,405 $ (19,784 ) $ (236,988 ) $ 76,229</t>
  </si>
  <si>
    <t>Schedule of condensed consolidating statement of cash flows</t>
  </si>
  <si>
    <t>CONDENSED CONSOLIDATING STATEMENT OF CASH FLOWS FOR THE SIX MONTHS ENDED JUNE 30, 2017 (in thousands) (unaudited) Sinclair Sinclair Guarantor Non- Eliminations Sinclair NET CASH FLOWS FROM (USED IN) OPERATING ACTIVITIES $ 2,030 $ (91,863 ) $ 232,678 $ (4,671 ) $ 3,308 $ 141,482 CASH FLOWS FROM (USED IN) INVESTING ACTIVITIES: Acquisition of property and equipment (117 ) (3,913 ) (27,596 ) (1,881 ) — (33,507 ) Acquisition of businesses, net of cash acquired — (8,308 ) (20,021 ) — — (28,329 ) Purchase of alarm monitoring contracts — — — (5,682 ) — (5,682 ) Proceeds from sale of non-media business — — — 192,639 — 192,639 Investments in equity and cost method investees (945 ) (481 ) (15,046 ) (4,218 ) — (20,690 ) Other, net 2,266 (8,189 ) 830 2,029 — (3,064 ) Net cash flows from (used in) investing activities 1,204 (20,891 ) (61,833 ) 182,887 — 101,367 CASH FLOWS (USED IN) FROM FINANCING ACTIVITIES: Proceeds from notes payable, commercial bank financing and capital leases — 159,669 — 3,420 — 163,089 Repayments of notes payable, commercial bank financing and capital leases — (186,319 ) (731 ) (114,118 ) — (301,168 ) Proceeds from the issuance of Class A Common Stock 487,883 — — — — 487,883 Dividends paid on Class A and Class B Common Stock (34,744 ) — — — — (34,744 ) Distributions to noncontrolling interests — — — (18,048 ) — (18,048 ) Increase (decrease) in intercompany payables (453,712 ) 662,973 (165,240 ) (40,563 ) (3,458 ) — Other, net (2,661 ) (25 ) 707 (1,969 ) 150 (3,798 ) Net cash flows (used in) from financing activities (3,234 ) 636,298 (165,264 ) (171,278 ) (3,308 ) 293,214 NET INCREASE IN CASH AND CASH EQUIVALENTS — 523,544 5,581 6,938 — 536,063 CASH AND CASH EQUIVALENTS, beginning of period — 232,297 10,675 17,012 — 259,984 CASH AND CASH EQUIVALENTS, end of period $ — $ 755,841 $ 16,256 $ 23,950 $ — $ 796,047 CONDENSED CONSOLIDATING STATEMENT OF CASH FLOWS FOR THE SIX MONTHS ENDED JUNE 30, 2016 (in thousands) (unaudited) Sinclair Sinclair Guarantor Non- Eliminations Sinclair NET CASH FLOWS FROM (USED IN) OPERATING ACTIVITIES $ 2,296 $ (81,821 ) $ 282,530 $ (8,483 ) $ 15,136 $ 209,658 CASH FLOWS FROM (USED IN) INVESTING ACTIVITIES: Acquisition of property and equipment — (1,871 ) (45,155 ) (3,206 ) 446 (49,786 ) Acquisition of businesses, net of cash acquired — — (412,729 ) (10,375 ) — (423,104 ) Purchase of alarm monitoring contracts — — — (21,616 ) — (21,616 ) Investments in equity and cost method investees — (10,827 ) — (11,016 ) — (21,843 ) Loans to affiliates — (19,500 ) — — — (19,500 ) Other, net 1,197 3,725 58 2,419 — 7,399 Net cash flows from (used in) investing activities 1,197 (28,473 ) (457,826 ) (43,794 ) 446 (528,450 ) CASH FLOWS (USED IN) FROM FINANCING ACTIVITIES: Proceeds from notes payable, commercial bank financing and capital leases — 595,000 — 12,555 — 607,555 Repayments of notes payable, commercial bank financing and capital leases — (272,672 ) (719 ) (6,184 ) — (279,575 ) Dividends paid on Class A and Class B Common Stock (32,781 ) — — — — (32,781 ) Distributions to noncontrolling interests — — — (4,170 ) — (4,170 ) Repurchase of outstanding Class A Common Stock (11,247 ) — — — — (11,247 ) Increase (decrease) in intercompany payables 42,586 (249,887 ) 181,829 41,172 (15,700 ) — Other, net (2,051 ) (5,681 ) 750 (371 ) 118 (7,235 ) Net cash flows (used in) from financing activities (3,493 ) 66,760 181,860 43,002 (15,582 ) 272,547 NET (DECREASE) INCREASE IN CASH AND CASH EQUIVALENTS — (43,534 ) 6,564 (9,275 ) — (46,245 ) CASH AND CASH EQUIVALENTS, beginning of period — 115,771 235 33,966 — 149,972 CASH AND CASH EQUIVALENTS, end of period $ — $ 72,237 $ 6,799 $ 24,691 $ — $ 103,727</t>
  </si>
  <si>
    <t>NATURE OF OPERATIONS AND SUMMARY OF SIGNIFICANT ACCOUNTING POLICIES - Nature of Operations (Narrative) (Details)</t>
  </si>
  <si>
    <t>Jun. 30, 2017channelstationmarket</t>
  </si>
  <si>
    <t>Number of television stations owned | station</t>
  </si>
  <si>
    <t>Number of markets | market</t>
  </si>
  <si>
    <t>Number of channels | channel</t>
  </si>
  <si>
    <t>NATURE OF OPERATIONS AND SUMMARY OF SIGNIFICANT ACCOUNTING POLICIES - Variable Interest Entities (Narrative) (Details) - USD ($) $ in Thousands</t>
  </si>
  <si>
    <t>Variable Interest Entity [Line Items]</t>
  </si>
  <si>
    <t>Eliminations</t>
  </si>
  <si>
    <t>Consolidated VIEs, aggregated</t>
  </si>
  <si>
    <t>Initial term of certain outsourcing agreements</t>
  </si>
  <si>
    <t>5 years</t>
  </si>
  <si>
    <t>Consolidated VIEs | Eliminations</t>
  </si>
  <si>
    <t>Liabilities associated with the certain outsourcing agreements and purchase options</t>
  </si>
  <si>
    <t>Consolidated VIEs | Cunningham | Eliminations</t>
  </si>
  <si>
    <t>Total payments made under the LMA excluded from liabilities</t>
  </si>
  <si>
    <t>Total capital leased liabilities excluded from VIE consolidation</t>
  </si>
  <si>
    <t>VIEs which are not primary beneficiary</t>
  </si>
  <si>
    <t>Carrying amount</t>
  </si>
  <si>
    <t>NATURE OF OPERATIONS AND SUMMARY OF SIGNIFICANT ACCOUNTING POLICIES - Schedule of Variable Interest Entities Assets and Liabilities (Details) - USD ($) $ in Thousands</t>
  </si>
  <si>
    <t>Accounts receivable</t>
  </si>
  <si>
    <t>Other current assets</t>
  </si>
  <si>
    <t>Other current liabilities</t>
  </si>
  <si>
    <t>GOODWILL AND INDEFINITE-LIVED INTANGIBLE ASSETS</t>
  </si>
  <si>
    <t>NATURE OF OPERATIONS AND SUMMARY OF SIGNIFICANT ACCOUNTING POLICIES - Equity Offering (Details) - Class A Common Stock - Public Offering $ / shares in Units, shares in Millions, $ in Millions</t>
  </si>
  <si>
    <t>Mar. 15, 2017USD ($)$ / sharesshares</t>
  </si>
  <si>
    <t>Subsidiary, Sale of Stock [Line Items]</t>
  </si>
  <si>
    <t>Sale of stock, number of shares issued (in shares) | shares</t>
  </si>
  <si>
    <t>Sale of stock, price per share (USD per share) | $ / shares</t>
  </si>
  <si>
    <t>Sale of stock, consideration received on transaction | $</t>
  </si>
  <si>
    <t>NATURE OF OPERATIONS AND SUMMARY OF SIGNIFICANT ACCOUNTING POLICIES - Share Repurchase Program (Details) - USD ($) shares in Millions</t>
  </si>
  <si>
    <t>Aug. 09, 2017</t>
  </si>
  <si>
    <t>Sep. 30, 2016</t>
  </si>
  <si>
    <t>Aug. 31, 2017</t>
  </si>
  <si>
    <t>Mar. 20, 2014</t>
  </si>
  <si>
    <t>Equity, Class of Treasury Stock [Line Items]</t>
  </si>
  <si>
    <t>Stock repurchase program, authorized amount</t>
  </si>
  <si>
    <t>Stock repurchase program, additional authorized repurchase amount</t>
  </si>
  <si>
    <t>Subsequent Event | Class A Common Stock</t>
  </si>
  <si>
    <t>Treasury stock, shares acquired (in shares)</t>
  </si>
  <si>
    <t>Treasury stock, value acquired</t>
  </si>
  <si>
    <t>Stock repurchase program, remaining authorized repurchase amount</t>
  </si>
  <si>
    <t>NATURE OF OPERATIONS AND SUMMARY OF SIGNIFICANT ACCOUNTING POLICIES - Subsequent Events (Details) - $ / shares</t>
  </si>
  <si>
    <t>Subsequent Event [Line Items]</t>
  </si>
  <si>
    <t>Subsequent Event</t>
  </si>
  <si>
    <t>ACQUISITIONS AND DISPOSITION OF ASSETS (Narrative) (Details) $ / shares in Units, $ in Thousands</t>
  </si>
  <si>
    <t>1 Months Ended</t>
  </si>
  <si>
    <t>12 Months Ended</t>
  </si>
  <si>
    <t>May 31, 2017USD ($)stationmarket$ / sharesshares</t>
  </si>
  <si>
    <t>Apr. 30, 2017USD ($)stationmarket</t>
  </si>
  <si>
    <t>Mar. 31, 2017USD ($)</t>
  </si>
  <si>
    <t>Mar. 31, 2016USD ($)</t>
  </si>
  <si>
    <t>Jun. 30, 2017USD ($)stationmarket</t>
  </si>
  <si>
    <t>Jun. 30, 2016USD ($)</t>
  </si>
  <si>
    <t>Dec. 31, 2016USD ($)</t>
  </si>
  <si>
    <t>Mar. 07, 2017USD ($)</t>
  </si>
  <si>
    <t>Business Acquisition [Line Items]</t>
  </si>
  <si>
    <t>Acquisition related costs</t>
  </si>
  <si>
    <t>Net revenues</t>
  </si>
  <si>
    <t>Operating income (loss)</t>
  </si>
  <si>
    <t>Gains of sale of broadcast assets</t>
  </si>
  <si>
    <t>Tennis Media Company</t>
  </si>
  <si>
    <t>Business combination purchase price</t>
  </si>
  <si>
    <t>Earn-out potential</t>
  </si>
  <si>
    <t>Working capital adjustment</t>
  </si>
  <si>
    <t>Tennis Channel</t>
  </si>
  <si>
    <t>Tennis Channel | Customer relationships</t>
  </si>
  <si>
    <t>Finite-lived intangible assets acquired</t>
  </si>
  <si>
    <t>Acquired finite-lived intangible assets, weighted average useful life</t>
  </si>
  <si>
    <t>15 years</t>
  </si>
  <si>
    <t>Television Station Acquisitions</t>
  </si>
  <si>
    <t>Bonten</t>
  </si>
  <si>
    <t>Number of stations to which sales services were provided | station</t>
  </si>
  <si>
    <t>Tribune Media Company</t>
  </si>
  <si>
    <t>Share price of acquisition | $ / shares</t>
  </si>
  <si>
    <t>Assumption of debt from acquisition</t>
  </si>
  <si>
    <t>Disposal Group, Disposed of by Sale, Not Discontinued Operations | Disposals in 2016</t>
  </si>
  <si>
    <t>Carrying value of broadcast assets exchanged</t>
  </si>
  <si>
    <t>Disposal Group, Disposed of by Sale, Not Discontinued Operations | Alarm Funding Associates</t>
  </si>
  <si>
    <t>Sale price of assets sold</t>
  </si>
  <si>
    <t>Working capital and transaction costs</t>
  </si>
  <si>
    <t>Gain on sale of consolidated non-media business</t>
  </si>
  <si>
    <t>Gain on sale attributable to non-controlling interest</t>
  </si>
  <si>
    <t>FOX | Tribune Media Company</t>
  </si>
  <si>
    <t>CW | Tribune Media Company</t>
  </si>
  <si>
    <t>CBS | Tribune Media Company</t>
  </si>
  <si>
    <t>ABC | Tribune Media Company</t>
  </si>
  <si>
    <t>NBC | Tribune Media Company</t>
  </si>
  <si>
    <t>MyNetworkTV | Tribune Media Company</t>
  </si>
  <si>
    <t>Independent Station | Tribune Media Company</t>
  </si>
  <si>
    <t>Tribune Media Company, Stockholders | Tribune Media Company</t>
  </si>
  <si>
    <t>Cash stockholders will receive (in dollars per share) | $ / shares</t>
  </si>
  <si>
    <t>Tribune Media Company, Stockholders | Class A Common Stock | Tribune Media Company</t>
  </si>
  <si>
    <t>Number of shares to be received for a share of acquired stock (in shares) | shares</t>
  </si>
  <si>
    <t>ACQUISITIONS AND DISPOSITION OF ASSETS - Fair Value of Acquired Assets and Liabilities (Details) - USD ($) $ in Thousands</t>
  </si>
  <si>
    <t>Allocated fair value of acquired assets and assumed liabilities</t>
  </si>
  <si>
    <t>Goodwill</t>
  </si>
  <si>
    <t>Cash</t>
  </si>
  <si>
    <t>Property and equipment</t>
  </si>
  <si>
    <t>Definite-lived intangible assets</t>
  </si>
  <si>
    <t>Indefinite-lived intangible assets</t>
  </si>
  <si>
    <t>Other assets</t>
  </si>
  <si>
    <t>Capital leases</t>
  </si>
  <si>
    <t>Deferred tax liability</t>
  </si>
  <si>
    <t>Other long term liabilities</t>
  </si>
  <si>
    <t>Fair value of identifiable net assets acquired</t>
  </si>
  <si>
    <t>ACQUISITIONS AND DISPOSITION OF ASSETS - Pro Forma Results (Details) $ / shares in Units, $ in Thousands</t>
  </si>
  <si>
    <t>Jun. 30, 2016USD ($)$ / shares</t>
  </si>
  <si>
    <t>Net Income</t>
  </si>
  <si>
    <t>Net Income attributable to Sinclair Broadcast Group</t>
  </si>
  <si>
    <t>Basic earnings per share attributable to Sinclair (USD per share) | $ / shares</t>
  </si>
  <si>
    <t>Diluted earnings per share attributable to Sinclair (USD per share) | $ / shares</t>
  </si>
  <si>
    <t>NOTES PAYABLE AND COMMERCIAL BANK FINANCING (Details) - USD ($)</t>
  </si>
  <si>
    <t>Jan. 03, 2017</t>
  </si>
  <si>
    <t>May 31, 2017</t>
  </si>
  <si>
    <t>Mar. 31, 2017</t>
  </si>
  <si>
    <t>Aug. 30, 2016</t>
  </si>
  <si>
    <t>Debt Instrument [Line Items]</t>
  </si>
  <si>
    <t>Debt issuance costs incurred</t>
  </si>
  <si>
    <t>Loss on debt extinguishment</t>
  </si>
  <si>
    <t>Outstanding debt</t>
  </si>
  <si>
    <t>Senior Unsecured Notes | 5.125% Senior Unsecured Notes due 2027</t>
  </si>
  <si>
    <t>Interest rate</t>
  </si>
  <si>
    <t>5.125%</t>
  </si>
  <si>
    <t>Bank Credit Agreement</t>
  </si>
  <si>
    <t>Prepayment premium, percent</t>
  </si>
  <si>
    <t>1.00%</t>
  </si>
  <si>
    <t>Debt issuance discount</t>
  </si>
  <si>
    <t>Financing costs expensed</t>
  </si>
  <si>
    <t>Financing costs capitalized</t>
  </si>
  <si>
    <t>Bank Credit Agreement | Term Loan | Term Loan B</t>
  </si>
  <si>
    <t>Bank Credit Agreement | Revolving Credit Facility</t>
  </si>
  <si>
    <t>Outstanding balance</t>
  </si>
  <si>
    <t>Current borrowing capacity</t>
  </si>
  <si>
    <t>London Interbank Offered Rate (LIBOR) | Bank Credit Agreement | Term Loan | Term Loan B</t>
  </si>
  <si>
    <t>Basis spread on variable rate</t>
  </si>
  <si>
    <t>2.25%</t>
  </si>
  <si>
    <t>London Interbank Offered Rate (LIBOR) | Bank Credit Agreement | Revolving Credit Facility | Revolver</t>
  </si>
  <si>
    <t>2.00%</t>
  </si>
  <si>
    <t>Tribune Media Company | Extended Term Loan</t>
  </si>
  <si>
    <t>Debt instrument, term</t>
  </si>
  <si>
    <t>9 years</t>
  </si>
  <si>
    <t>Tribune Media Company | Senior Unsecured Notes | Senior Notes 5.875 Percent Due 2022, Tribune Notes</t>
  </si>
  <si>
    <t>5.875%</t>
  </si>
  <si>
    <t>Consent fee</t>
  </si>
  <si>
    <t>Tribune Media Company | Secured Debt | Incremental Term B Facility</t>
  </si>
  <si>
    <t>7 years</t>
  </si>
  <si>
    <t>Maximum borrowing capacity</t>
  </si>
  <si>
    <t>Tribune Media Company | Bridge Loan | Bridge Facility</t>
  </si>
  <si>
    <t>1 year</t>
  </si>
  <si>
    <t>Tribune Media Company | Line of Credit | Incremental Revolving Commitments</t>
  </si>
  <si>
    <t>COMMITMENTS AND CONTINGENCIES (Details) $ in Thousands</t>
  </si>
  <si>
    <t>Jul. 29, 2016</t>
  </si>
  <si>
    <t>Jul. 31, 2017USD ($)</t>
  </si>
  <si>
    <t>Feb. 28, 2017USD ($)station</t>
  </si>
  <si>
    <t>Jun. 30, 2017USD ($)station</t>
  </si>
  <si>
    <t>Sep. 06, 2016station</t>
  </si>
  <si>
    <t>Period subject to ongoing compliance monitoring by the FCC</t>
  </si>
  <si>
    <t>36 months</t>
  </si>
  <si>
    <t>Net revenue | $</t>
  </si>
  <si>
    <t>FCC national ownership cap, percentage of domestic households reached</t>
  </si>
  <si>
    <t>39.00%</t>
  </si>
  <si>
    <t>Number of television stations owned and operated</t>
  </si>
  <si>
    <t>Number of stations assigned new channels</t>
  </si>
  <si>
    <t>Broadcast incentive auction, total legislation funds to reimburse stations | $</t>
  </si>
  <si>
    <t>FCC Consent Decree Settlement</t>
  </si>
  <si>
    <t>Percentage of domestic households reached, UHF discount applied</t>
  </si>
  <si>
    <t>25.00%</t>
  </si>
  <si>
    <t>LMA</t>
  </si>
  <si>
    <t>Number of separately owned television stations having programming agreement</t>
  </si>
  <si>
    <t>Number of stations that programs substantial portions of broadcast day and sells advertising time</t>
  </si>
  <si>
    <t>Joint Sales Agreements</t>
  </si>
  <si>
    <t>Forecast</t>
  </si>
  <si>
    <t>Broadcast incentive auction, proceeds | $</t>
  </si>
  <si>
    <t>EARNINGS PER SHARE (Details) - USD ($) shares in Thousands, $ in Thousands</t>
  </si>
  <si>
    <t>Income (Numerator)</t>
  </si>
  <si>
    <t>Net income attributable to noncontrolling interests</t>
  </si>
  <si>
    <t>Numerator for basic and diluted earnings per common share available to common shareholders</t>
  </si>
  <si>
    <t>Shares (Denominator)</t>
  </si>
  <si>
    <t>Weighted-average common shares outstanding (shares)</t>
  </si>
  <si>
    <t>Dilutive effect of stock-settled appreciation rights, restricted stock awards and outstanding stock options (shares)</t>
  </si>
  <si>
    <t>Weighted-average common and common equivalent shares outstanding (shares)</t>
  </si>
  <si>
    <t>Additional Disclosures</t>
  </si>
  <si>
    <t>Potentially antidilutive dilutive securities excluded from calculation of diluted earnings per share (shares)</t>
  </si>
  <si>
    <t>SEGMENT DATA (Narrative) (Details) $ in Millions</t>
  </si>
  <si>
    <t>Jun. 30, 2017USD ($)market</t>
  </si>
  <si>
    <t>Segment data</t>
  </si>
  <si>
    <t>Intercompany loans | $</t>
  </si>
  <si>
    <t>Intercompany interest expense | $</t>
  </si>
  <si>
    <t>Operating segments | Broadcast</t>
  </si>
  <si>
    <t>SEGMENT DATA (Details) - USD ($) $ in Thousands</t>
  </si>
  <si>
    <t>Revenue</t>
  </si>
  <si>
    <t>Amortization of definite-lived intangible assets and other assets</t>
  </si>
  <si>
    <t>General and administrative overhead expenses</t>
  </si>
  <si>
    <t>Interest expense</t>
  </si>
  <si>
    <t>Assets</t>
  </si>
  <si>
    <t>Operating segments | Other</t>
  </si>
  <si>
    <t>Corporate</t>
  </si>
  <si>
    <t>Alarm Funding Associates | Disposal Group, Disposed of by Sale, Not Discontinued Operations</t>
  </si>
  <si>
    <t>RELATED PERSON TRANSACTIONS - Transactions with our Controlling Shareholders (Details) - USD ($) $ in Millions</t>
  </si>
  <si>
    <t>Lease Services | Entities owned by the controlling shareholders</t>
  </si>
  <si>
    <t>Related Party Transaction [Line Items]</t>
  </si>
  <si>
    <t>Lease payments made to entities</t>
  </si>
  <si>
    <t>Charter Aircraft | Controlling shareholders | Maximum</t>
  </si>
  <si>
    <t>Aircraft expenses</t>
  </si>
  <si>
    <t>RELATED PERSON TRANSACTIONS - Cunningham Broadcasting Corporation (Details) $ in Thousands</t>
  </si>
  <si>
    <t>Aug. 31, 2016USD ($)</t>
  </si>
  <si>
    <t>Apr. 30, 2016USD ($)</t>
  </si>
  <si>
    <t>Jan. 31, 2016USD ($)</t>
  </si>
  <si>
    <t>Jun. 30, 2017USD ($)</t>
  </si>
  <si>
    <t>Jun. 30, 2017USD ($)renewal</t>
  </si>
  <si>
    <t>Net revenue</t>
  </si>
  <si>
    <t>Affiliated Entity | Cunningham</t>
  </si>
  <si>
    <t>Agreement renewal period</t>
  </si>
  <si>
    <t>Right to acquire capital stock</t>
  </si>
  <si>
    <t>100.00%</t>
  </si>
  <si>
    <t>Remaining purchase price</t>
  </si>
  <si>
    <t>Purchase options, broadcast stations</t>
  </si>
  <si>
    <t>Related party promissory note</t>
  </si>
  <si>
    <t>Loan receivable, interest rate</t>
  </si>
  <si>
    <t>5.00%</t>
  </si>
  <si>
    <t>Related party interest income</t>
  </si>
  <si>
    <t>Proceeds from sale of master control equipment</t>
  </si>
  <si>
    <t>Annual revenue from master control services</t>
  </si>
  <si>
    <t>Annual revenue for share service</t>
  </si>
  <si>
    <t>Affiliated Entity | Cunningham | LMA</t>
  </si>
  <si>
    <t>Number of additional renewal terms | renewal</t>
  </si>
  <si>
    <t>Affiliated Entity | Cunningham | LMA | Minimum</t>
  </si>
  <si>
    <t>Percentage of net broadcast revenue used to determine annual LMA fees required to be paid</t>
  </si>
  <si>
    <t>3.00%</t>
  </si>
  <si>
    <t>Amount used to determine annual LMA fees required to be paid</t>
  </si>
  <si>
    <t>Annual increase in aggregate purchase price</t>
  </si>
  <si>
    <t>6.00%</t>
  </si>
  <si>
    <t>Cunningham license related assets | Cunningham</t>
  </si>
  <si>
    <t>8 years</t>
  </si>
  <si>
    <t>Amount received</t>
  </si>
  <si>
    <t>RELATED PERSON TRANSACTIONS - Atlantic Automotive Corporation (Details) - Atlantic Automotive Corporation - Affiliated Entity $ in Millions</t>
  </si>
  <si>
    <t>Jun. 30, 2017USD ($)real_estate_venture</t>
  </si>
  <si>
    <t>Lease Services</t>
  </si>
  <si>
    <t>Annual rent</t>
  </si>
  <si>
    <t>Lease Services | Real estate ventures in Towson, MD</t>
  </si>
  <si>
    <t>Number of consolidated real estate ventures | real_estate_venture</t>
  </si>
  <si>
    <t>Maximum | Advertising time</t>
  </si>
  <si>
    <t>RELATED PERSON TRANSACTIONS - Leased Property by Real Estate Ventures (Details) - President and Chief Executive Officer $ in Millions</t>
  </si>
  <si>
    <t>Payments for services (less than)</t>
  </si>
  <si>
    <t>Real estate ventures in Baltimore, MD | Lease Services</t>
  </si>
  <si>
    <t>Real estate ventures in Towson, MD | Lease Services</t>
  </si>
  <si>
    <t>Maximum | Real estate ventures in Baltimore, MD | Lease Services</t>
  </si>
  <si>
    <t>RELATED PERSON TRANSACTIONS - Other Transactions with Equity Method Investments (Details) $ in Millions</t>
  </si>
  <si>
    <t>Apr. 30, 2017USD ($)</t>
  </si>
  <si>
    <t>120 Sports LLC</t>
  </si>
  <si>
    <t>Schedule of Equity Method Investments [Line Items]</t>
  </si>
  <si>
    <t>Equity method investment</t>
  </si>
  <si>
    <t>FAIR VALUE MEASUREMENTS (Details) - USD ($) $ in Thousands</t>
  </si>
  <si>
    <t>FAIR VALUE MEASUREMENTS:</t>
  </si>
  <si>
    <t>Debt discount and deferred financing costs</t>
  </si>
  <si>
    <t>Level 2 | Carrying Value | Debt of variable interest entities</t>
  </si>
  <si>
    <t>Debt fair value disclosure</t>
  </si>
  <si>
    <t>Level 2 | Carrying Value | Debt of other operating divisions</t>
  </si>
  <si>
    <t>Level 2 | Fair Value | Debt of variable interest entities</t>
  </si>
  <si>
    <t>Level 2 | Fair Value | Debt of other operating divisions</t>
  </si>
  <si>
    <t>Senior Unsecured Notes | 6.125% Senior Unsecured Notes due 2022</t>
  </si>
  <si>
    <t>6.125%</t>
  </si>
  <si>
    <t>Senior Unsecured Notes | 5.875% Senior Unsecured Notes due 2026</t>
  </si>
  <si>
    <t>Senior Unsecured Notes | 5.625% Senior Unsecured Notes due 2024</t>
  </si>
  <si>
    <t>5.625%</t>
  </si>
  <si>
    <t>Senior Unsecured Notes | 5.375% Senior Unsecured Notes due 2021</t>
  </si>
  <si>
    <t>5.375%</t>
  </si>
  <si>
    <t>Senior Unsecured Notes | Level 2 | Carrying Value | 6.125% Senior Unsecured Notes due 2022</t>
  </si>
  <si>
    <t>Senior Unsecured Notes | Level 2 | Carrying Value | 5.875% Senior Unsecured Notes due 2026</t>
  </si>
  <si>
    <t>Senior Unsecured Notes | Level 2 | Carrying Value | 5.625% Senior Unsecured Notes due 2024</t>
  </si>
  <si>
    <t>Senior Unsecured Notes | Level 2 | Carrying Value | 5.375% Senior Unsecured Notes due 2021</t>
  </si>
  <si>
    <t>Senior Unsecured Notes | Level 2 | Carrying Value | 5.125% Senior Unsecured Notes due 2027</t>
  </si>
  <si>
    <t>Senior Unsecured Notes | Level 2 | Fair Value | 6.125% Senior Unsecured Notes due 2022</t>
  </si>
  <si>
    <t>Senior Unsecured Notes | Level 2 | Fair Value | 5.875% Senior Unsecured Notes due 2026</t>
  </si>
  <si>
    <t>Senior Unsecured Notes | Level 2 | Fair Value | 5.625% Senior Unsecured Notes due 2024</t>
  </si>
  <si>
    <t>Senior Unsecured Notes | Level 2 | Fair Value | 5.375% Senior Unsecured Notes due 2021</t>
  </si>
  <si>
    <t>Senior Unsecured Notes | Level 2 | Fair Value | 5.125% Senior Unsecured Notes due 2027</t>
  </si>
  <si>
    <t>Term Loan | Level 2 | Carrying Value | Term Loan A</t>
  </si>
  <si>
    <t>Term Loan | Level 2 | Carrying Value | Term Loan B</t>
  </si>
  <si>
    <t>Term Loan | Level 2 | Fair Value | Term Loan A</t>
  </si>
  <si>
    <t>Term Loan | Level 2 | Fair Value | Term Loan B</t>
  </si>
  <si>
    <t>CONDENSED CONSOLIDATING FINANCIAL STATEMENTS (Narrative) (Details) $ in Millions</t>
  </si>
  <si>
    <t>Debt</t>
  </si>
  <si>
    <t>Sinclair Television Group, Inc.</t>
  </si>
  <si>
    <t>Amount of debt guaranteed by parent</t>
  </si>
  <si>
    <t>Sinclair Television Group, Inc. | 5.375% Senior Unsecured Notes due 2021</t>
  </si>
  <si>
    <t>Sinclair Television Group, Inc. | 5.625% Senior Unsecured Notes, due 2024</t>
  </si>
  <si>
    <t>Sinclair Television Group, Inc. | 6.125% Senior Unsecured Notes due 2022</t>
  </si>
  <si>
    <t>Sinclair Television Group, Inc. | 5.875% Senior Unsecured Notes due 2026</t>
  </si>
  <si>
    <t>Sinclair Television Group, Inc. | 5.125% Senior Unsecured Notes due 2027</t>
  </si>
  <si>
    <t>Sinclair Television Group, Inc. | 6.375% Senior Notes due 2021</t>
  </si>
  <si>
    <t>6.375%</t>
  </si>
  <si>
    <t>Sinclair Broadcast Group, Inc.</t>
  </si>
  <si>
    <t>Sinclair Broadcast Group, Inc. | 5.375% Senior Unsecured Notes due 2021</t>
  </si>
  <si>
    <t>Sinclair Broadcast Group, Inc. | 5.625% Senior Unsecured Notes, due 2024</t>
  </si>
  <si>
    <t>Sinclair Broadcast Group, Inc. | 6.125% Senior Unsecured Notes due 2022</t>
  </si>
  <si>
    <t>Sinclair Broadcast Group, Inc. | 5.875% Senior Unsecured Notes due 2026</t>
  </si>
  <si>
    <t>Sinclair Broadcast Group, Inc. | 5.125% Senior Unsecured Notes due 2027</t>
  </si>
  <si>
    <t>CONDENSED CONSOLIDATING FINANCIAL STATEMENTS - Balance Sheet (Details) - USD ($) $ in Thousands</t>
  </si>
  <si>
    <t>Dec. 31, 2015</t>
  </si>
  <si>
    <t>CONDENSED CONSOLIDATING BALANCE SHEET</t>
  </si>
  <si>
    <t>Property and equipment, net</t>
  </si>
  <si>
    <t>Investment in consolidated subsidiaries</t>
  </si>
  <si>
    <t>Other long-term assets</t>
  </si>
  <si>
    <t>Current portion of long-term debt</t>
  </si>
  <si>
    <t>Current portion of affiliate long-term debt</t>
  </si>
  <si>
    <t>Long-term debt</t>
  </si>
  <si>
    <t>Affiliate long-term debt</t>
  </si>
  <si>
    <t>Other liabilities</t>
  </si>
  <si>
    <t>Total Sinclair Broadcast Group equity (deficit)</t>
  </si>
  <si>
    <t>Noncontrolling interests in consolidated subsidiaries</t>
  </si>
  <si>
    <t>Reportable legal entities | Sinclair Broadcast Group, Inc.</t>
  </si>
  <si>
    <t>Reportable legal entities | Sinclair Television Group, Inc.</t>
  </si>
  <si>
    <t>Reportable legal entities | Guarantor Subsidiaries and KDSM, LLC</t>
  </si>
  <si>
    <t>Reportable legal entities | Non- Guarantor Subsidiaries</t>
  </si>
  <si>
    <t>CONDENSED CONSOLIDATING FINANCIAL STATEMENTS - Statement of Operations and Comprehensive Income (Details) - USD ($) $ in Thousands</t>
  </si>
  <si>
    <t>CONDENSED CONSOLIDATING STATEMENT OF OPERATIONS AND COMPREHENSIVE INCOME</t>
  </si>
  <si>
    <t>Media program and production expenses</t>
  </si>
  <si>
    <t>Selling, general and administrative</t>
  </si>
  <si>
    <t>Depreciation, amortization and other operating expenses</t>
  </si>
  <si>
    <t>Equity in earnings of consolidated subsidiaries</t>
  </si>
  <si>
    <t>Other income (expense)</t>
  </si>
  <si>
    <t>Income tax benefit (provision)</t>
  </si>
  <si>
    <t>CONDENSED CONSOLIDATING FINANCIAL STATEMENTS - Statement of Cash Flows (Details) - USD ($) $ in Thousands</t>
  </si>
  <si>
    <t>NET CASH FLOWS FROM (USED IN) OPERATING ACTIVITIES</t>
  </si>
  <si>
    <t>Increase (decrease) in intercompany payabl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27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77029824</v>
      </c>
    </row>
    <row r="16" spans="1:3">
      <c r="A16" s="4" t="s">
        <v>23</v>
      </c>
    </row>
    <row r="17" spans="1:3">
      <c r="A17" s="3" t="s">
        <v>4</v>
      </c>
    </row>
    <row r="18" spans="1:3">
      <c r="A18" s="4" t="s">
        <v>22</v>
      </c>
      <c r="C18" s="5" t="n">
        <v>25670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796047</v>
      </c>
      <c r="D3" s="7" t="n">
        <v>259984</v>
      </c>
    </row>
    <row r="4" spans="1:4">
      <c r="A4" s="4" t="s">
        <v>28</v>
      </c>
      <c r="C4" s="5" t="n">
        <v>2000</v>
      </c>
      <c r="D4" s="5" t="n">
        <v>200</v>
      </c>
    </row>
    <row r="5" spans="1:4">
      <c r="A5" s="4" t="s">
        <v>29</v>
      </c>
      <c r="C5" s="5" t="n">
        <v>537286</v>
      </c>
      <c r="D5" s="5" t="n">
        <v>513954</v>
      </c>
    </row>
    <row r="6" spans="1:4">
      <c r="A6" s="4" t="s">
        <v>30</v>
      </c>
      <c r="C6" s="5" t="n">
        <v>28267</v>
      </c>
      <c r="D6" s="5" t="n">
        <v>83601</v>
      </c>
    </row>
    <row r="7" spans="1:4">
      <c r="A7" s="4" t="s">
        <v>31</v>
      </c>
      <c r="C7" s="5" t="n">
        <v>11670</v>
      </c>
      <c r="D7" s="5" t="n">
        <v>5500</v>
      </c>
    </row>
    <row r="8" spans="1:4">
      <c r="A8" s="4" t="s">
        <v>32</v>
      </c>
      <c r="C8" s="5" t="n">
        <v>36343</v>
      </c>
      <c r="D8" s="5" t="n">
        <v>36067</v>
      </c>
    </row>
    <row r="9" spans="1:4">
      <c r="A9" s="4" t="s">
        <v>33</v>
      </c>
      <c r="C9" s="5" t="n">
        <v>10829</v>
      </c>
      <c r="D9" s="5" t="n">
        <v>5782</v>
      </c>
    </row>
    <row r="10" spans="1:4">
      <c r="A10" s="4" t="s">
        <v>34</v>
      </c>
      <c r="C10" s="5" t="n">
        <v>1422442</v>
      </c>
      <c r="D10" s="5" t="n">
        <v>905088</v>
      </c>
    </row>
    <row r="11" spans="1:4">
      <c r="A11" s="4" t="s">
        <v>35</v>
      </c>
      <c r="C11" s="5" t="n">
        <v>5080</v>
      </c>
      <c r="D11" s="5" t="n">
        <v>8919</v>
      </c>
    </row>
    <row r="12" spans="1:4">
      <c r="A12" s="4" t="s">
        <v>36</v>
      </c>
      <c r="C12" s="5" t="n">
        <v>705483</v>
      </c>
      <c r="D12" s="5" t="n">
        <v>717576</v>
      </c>
    </row>
    <row r="13" spans="1:4">
      <c r="A13" s="4" t="s">
        <v>37</v>
      </c>
      <c r="C13" s="5" t="n">
        <v>1496</v>
      </c>
      <c r="D13" s="5" t="n">
        <v>0</v>
      </c>
    </row>
    <row r="14" spans="1:4">
      <c r="A14" s="4" t="s">
        <v>38</v>
      </c>
      <c r="C14" s="5" t="n">
        <v>2002809</v>
      </c>
      <c r="D14" s="5" t="n">
        <v>1990746</v>
      </c>
    </row>
    <row r="15" spans="1:4">
      <c r="A15" s="4" t="s">
        <v>39</v>
      </c>
      <c r="C15" s="5" t="n">
        <v>160357</v>
      </c>
      <c r="D15" s="5" t="n">
        <v>156306</v>
      </c>
    </row>
    <row r="16" spans="1:4">
      <c r="A16" s="4" t="s">
        <v>40</v>
      </c>
      <c r="C16" s="5" t="n">
        <v>1725508</v>
      </c>
      <c r="D16" s="5" t="n">
        <v>1944403</v>
      </c>
    </row>
    <row r="17" spans="1:4">
      <c r="A17" s="4" t="s">
        <v>41</v>
      </c>
      <c r="C17" s="5" t="n">
        <v>19500</v>
      </c>
      <c r="D17" s="5" t="n">
        <v>19500</v>
      </c>
    </row>
    <row r="18" spans="1:4">
      <c r="A18" s="4" t="s">
        <v>42</v>
      </c>
      <c r="C18" s="5" t="n">
        <v>246861</v>
      </c>
      <c r="D18" s="5" t="n">
        <v>220630</v>
      </c>
    </row>
    <row r="19" spans="1:4">
      <c r="A19" s="4" t="s">
        <v>43</v>
      </c>
      <c r="B19" s="4" t="s">
        <v>44</v>
      </c>
      <c r="C19" s="5" t="n">
        <v>6289536</v>
      </c>
      <c r="D19" s="5" t="n">
        <v>5963168</v>
      </c>
    </row>
    <row r="20" spans="1:4">
      <c r="A20" s="3" t="s">
        <v>45</v>
      </c>
    </row>
    <row r="21" spans="1:4">
      <c r="A21" s="4" t="s">
        <v>46</v>
      </c>
      <c r="C21" s="5" t="n">
        <v>290758</v>
      </c>
      <c r="D21" s="5" t="n">
        <v>322505</v>
      </c>
    </row>
    <row r="22" spans="1:4">
      <c r="A22" s="4" t="s">
        <v>47</v>
      </c>
      <c r="C22" s="5" t="n">
        <v>0</v>
      </c>
      <c r="D22" s="5" t="n">
        <v>23491</v>
      </c>
    </row>
    <row r="23" spans="1:4">
      <c r="A23" s="4" t="s">
        <v>48</v>
      </c>
      <c r="C23" s="5" t="n">
        <v>168279</v>
      </c>
      <c r="D23" s="5" t="n">
        <v>171131</v>
      </c>
    </row>
    <row r="24" spans="1:4">
      <c r="A24" s="4" t="s">
        <v>49</v>
      </c>
      <c r="C24" s="5" t="n">
        <v>2424</v>
      </c>
      <c r="D24" s="5" t="n">
        <v>3604</v>
      </c>
    </row>
    <row r="25" spans="1:4">
      <c r="A25" s="4" t="s">
        <v>50</v>
      </c>
      <c r="C25" s="5" t="n">
        <v>65102</v>
      </c>
      <c r="D25" s="5" t="n">
        <v>109702</v>
      </c>
    </row>
    <row r="26" spans="1:4">
      <c r="A26" s="4" t="s">
        <v>51</v>
      </c>
      <c r="C26" s="5" t="n">
        <v>10925</v>
      </c>
      <c r="D26" s="5" t="n">
        <v>6040</v>
      </c>
    </row>
    <row r="27" spans="1:4">
      <c r="A27" s="4" t="s">
        <v>52</v>
      </c>
      <c r="C27" s="5" t="n">
        <v>537488</v>
      </c>
      <c r="D27" s="5" t="n">
        <v>636473</v>
      </c>
    </row>
    <row r="28" spans="1:4">
      <c r="A28" s="3" t="s">
        <v>53</v>
      </c>
    </row>
    <row r="29" spans="1:4">
      <c r="A29" s="4" t="s">
        <v>54</v>
      </c>
      <c r="C29" s="5" t="n">
        <v>3884159</v>
      </c>
      <c r="D29" s="5" t="n">
        <v>4014932</v>
      </c>
    </row>
    <row r="30" spans="1:4">
      <c r="A30" s="4" t="s">
        <v>55</v>
      </c>
      <c r="C30" s="5" t="n">
        <v>13213</v>
      </c>
      <c r="D30" s="5" t="n">
        <v>14181</v>
      </c>
    </row>
    <row r="31" spans="1:4">
      <c r="A31" s="4" t="s">
        <v>56</v>
      </c>
      <c r="C31" s="5" t="n">
        <v>42072</v>
      </c>
      <c r="D31" s="5" t="n">
        <v>53836</v>
      </c>
    </row>
    <row r="32" spans="1:4">
      <c r="A32" s="4" t="s">
        <v>57</v>
      </c>
      <c r="C32" s="5" t="n">
        <v>601078</v>
      </c>
      <c r="D32" s="5" t="n">
        <v>609317</v>
      </c>
    </row>
    <row r="33" spans="1:4">
      <c r="A33" s="4" t="s">
        <v>58</v>
      </c>
      <c r="C33" s="5" t="n">
        <v>86554</v>
      </c>
      <c r="D33" s="5" t="n">
        <v>76493</v>
      </c>
    </row>
    <row r="34" spans="1:4">
      <c r="A34" s="4" t="s">
        <v>59</v>
      </c>
      <c r="B34" s="4" t="s">
        <v>44</v>
      </c>
      <c r="C34" s="5" t="n">
        <v>5164564</v>
      </c>
      <c r="D34" s="5" t="n">
        <v>5405232</v>
      </c>
    </row>
    <row r="35" spans="1:4">
      <c r="A35" s="4" t="s">
        <v>60</v>
      </c>
      <c r="C35" s="4" t="s">
        <v>61</v>
      </c>
      <c r="D35" s="4" t="s">
        <v>61</v>
      </c>
    </row>
    <row r="36" spans="1:4">
      <c r="A36" s="3" t="s">
        <v>62</v>
      </c>
    </row>
    <row r="37" spans="1:4">
      <c r="A37" s="4" t="s">
        <v>63</v>
      </c>
      <c r="C37" s="5" t="n">
        <v>1346657</v>
      </c>
      <c r="D37" s="5" t="n">
        <v>843691</v>
      </c>
    </row>
    <row r="38" spans="1:4">
      <c r="A38" s="4" t="s">
        <v>64</v>
      </c>
      <c r="C38" s="5" t="n">
        <v>-188701</v>
      </c>
      <c r="D38" s="5" t="n">
        <v>-255804</v>
      </c>
    </row>
    <row r="39" spans="1:4">
      <c r="A39" s="4" t="s">
        <v>65</v>
      </c>
      <c r="C39" s="5" t="n">
        <v>-807</v>
      </c>
      <c r="D39" s="5" t="n">
        <v>-807</v>
      </c>
    </row>
    <row r="40" spans="1:4">
      <c r="A40" s="4" t="s">
        <v>66</v>
      </c>
      <c r="C40" s="5" t="n">
        <v>1158176</v>
      </c>
      <c r="D40" s="5" t="n">
        <v>587983</v>
      </c>
    </row>
    <row r="41" spans="1:4">
      <c r="A41" s="4" t="s">
        <v>67</v>
      </c>
      <c r="C41" s="5" t="n">
        <v>-33204</v>
      </c>
      <c r="D41" s="5" t="n">
        <v>-30047</v>
      </c>
    </row>
    <row r="42" spans="1:4">
      <c r="A42" s="4" t="s">
        <v>68</v>
      </c>
      <c r="C42" s="5" t="n">
        <v>1124972</v>
      </c>
      <c r="D42" s="5" t="n">
        <v>557936</v>
      </c>
    </row>
    <row r="43" spans="1:4">
      <c r="A43" s="4" t="s">
        <v>69</v>
      </c>
      <c r="C43" s="5" t="n">
        <v>6289536</v>
      </c>
      <c r="D43" s="5" t="n">
        <v>5963168</v>
      </c>
    </row>
    <row r="44" spans="1:4">
      <c r="A44" s="4" t="s">
        <v>70</v>
      </c>
      <c r="C44" s="5" t="n">
        <v>134700</v>
      </c>
      <c r="D44" s="5" t="n">
        <v>142300</v>
      </c>
    </row>
    <row r="45" spans="1:4">
      <c r="A45" s="4" t="s">
        <v>71</v>
      </c>
      <c r="C45" s="5" t="n">
        <v>29400</v>
      </c>
      <c r="D45" s="5" t="n">
        <v>40900</v>
      </c>
    </row>
    <row r="46" spans="1:4">
      <c r="A46" s="4" t="s">
        <v>21</v>
      </c>
    </row>
    <row r="47" spans="1:4">
      <c r="A47" s="3" t="s">
        <v>62</v>
      </c>
    </row>
    <row r="48" spans="1:4">
      <c r="A48" s="4" t="s">
        <v>72</v>
      </c>
      <c r="C48" s="5" t="n">
        <v>770</v>
      </c>
      <c r="D48" s="5" t="n">
        <v>646</v>
      </c>
    </row>
    <row r="49" spans="1:4">
      <c r="A49" s="4" t="s">
        <v>23</v>
      </c>
    </row>
    <row r="50" spans="1:4">
      <c r="A50" s="3" t="s">
        <v>62</v>
      </c>
    </row>
    <row r="51" spans="1:4">
      <c r="A51" s="4" t="s">
        <v>72</v>
      </c>
      <c r="C51" s="7" t="n">
        <v>257</v>
      </c>
      <c r="D51" s="7" t="n">
        <v>257</v>
      </c>
    </row>
    <row r="52" spans="1:4"/>
    <row r="53" spans="1:4">
      <c r="A53" s="4" t="s">
        <v>44</v>
      </c>
      <c r="B53" s="4" t="s">
        <v>73</v>
      </c>
    </row>
  </sheetData>
  <mergeCells count="3">
    <mergeCell ref="A1:B1"/>
    <mergeCell ref="A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5</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98</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04</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252</v>
      </c>
      <c r="B1" s="2" t="s">
        <v>253</v>
      </c>
    </row>
    <row r="2" spans="1:2">
      <c r="A2" s="3" t="s">
        <v>183</v>
      </c>
    </row>
    <row r="3" spans="1:2">
      <c r="A3" s="4" t="s">
        <v>254</v>
      </c>
      <c r="B3" s="5" t="n">
        <v>173</v>
      </c>
    </row>
    <row r="4" spans="1:2">
      <c r="A4" s="4" t="s">
        <v>255</v>
      </c>
      <c r="B4" s="5" t="n">
        <v>81</v>
      </c>
    </row>
    <row r="5" spans="1:2">
      <c r="A5" s="4" t="s">
        <v>256</v>
      </c>
      <c r="B5" s="5" t="n">
        <v>5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7</v>
      </c>
      <c r="B1" s="2" t="s">
        <v>81</v>
      </c>
      <c r="D1" s="2" t="s">
        <v>1</v>
      </c>
    </row>
    <row r="2" spans="1:6">
      <c r="B2" s="2" t="s">
        <v>2</v>
      </c>
      <c r="C2" s="2" t="s">
        <v>82</v>
      </c>
      <c r="D2" s="2" t="s">
        <v>2</v>
      </c>
      <c r="E2" s="2" t="s">
        <v>82</v>
      </c>
      <c r="F2" s="2" t="s">
        <v>25</v>
      </c>
    </row>
    <row r="3" spans="1:6">
      <c r="A3" s="3" t="s">
        <v>258</v>
      </c>
    </row>
    <row r="4" spans="1:6">
      <c r="A4" s="4" t="s">
        <v>84</v>
      </c>
      <c r="B4" s="7" t="n">
        <v>679290</v>
      </c>
      <c r="C4" s="7" t="n">
        <v>666534</v>
      </c>
      <c r="D4" s="7" t="n">
        <v>1329225</v>
      </c>
      <c r="E4" s="7" t="n">
        <v>1245423</v>
      </c>
    </row>
    <row r="5" spans="1:6">
      <c r="A5" s="4" t="s">
        <v>104</v>
      </c>
      <c r="B5" s="5" t="n">
        <v>1462</v>
      </c>
      <c r="C5" s="5" t="n">
        <v>943</v>
      </c>
      <c r="D5" s="5" t="n">
        <v>141</v>
      </c>
      <c r="E5" s="5" t="n">
        <v>1366</v>
      </c>
    </row>
    <row r="6" spans="1:6">
      <c r="A6" s="4" t="s">
        <v>259</v>
      </c>
    </row>
    <row r="7" spans="1:6">
      <c r="A7" s="3" t="s">
        <v>258</v>
      </c>
    </row>
    <row r="8" spans="1:6">
      <c r="A8" s="4" t="s">
        <v>84</v>
      </c>
      <c r="B8" s="5" t="n">
        <v>-21010</v>
      </c>
      <c r="C8" s="5" t="n">
        <v>-23020</v>
      </c>
      <c r="D8" s="7" t="n">
        <v>-40170</v>
      </c>
      <c r="E8" s="5" t="n">
        <v>-41493</v>
      </c>
    </row>
    <row r="9" spans="1:6">
      <c r="A9" s="4" t="s">
        <v>260</v>
      </c>
    </row>
    <row r="10" spans="1:6">
      <c r="A10" s="3" t="s">
        <v>258</v>
      </c>
    </row>
    <row r="11" spans="1:6">
      <c r="A11" s="4" t="s">
        <v>261</v>
      </c>
      <c r="D11" s="4" t="s">
        <v>262</v>
      </c>
    </row>
    <row r="12" spans="1:6">
      <c r="A12" s="4" t="s">
        <v>263</v>
      </c>
    </row>
    <row r="13" spans="1:6">
      <c r="A13" s="3" t="s">
        <v>258</v>
      </c>
    </row>
    <row r="14" spans="1:6">
      <c r="A14" s="4" t="s">
        <v>264</v>
      </c>
      <c r="B14" s="5" t="n">
        <v>76700</v>
      </c>
      <c r="D14" s="7" t="n">
        <v>76700</v>
      </c>
      <c r="F14" s="7" t="n">
        <v>74500</v>
      </c>
    </row>
    <row r="15" spans="1:6">
      <c r="A15" s="4" t="s">
        <v>265</v>
      </c>
    </row>
    <row r="16" spans="1:6">
      <c r="A16" s="3" t="s">
        <v>258</v>
      </c>
    </row>
    <row r="17" spans="1:6">
      <c r="A17" s="4" t="s">
        <v>266</v>
      </c>
      <c r="B17" s="5" t="n">
        <v>42400</v>
      </c>
      <c r="D17" s="5" t="n">
        <v>42400</v>
      </c>
      <c r="F17" s="5" t="n">
        <v>40800</v>
      </c>
    </row>
    <row r="18" spans="1:6">
      <c r="A18" s="4" t="s">
        <v>267</v>
      </c>
      <c r="B18" s="5" t="n">
        <v>4500</v>
      </c>
      <c r="D18" s="5" t="n">
        <v>4500</v>
      </c>
      <c r="F18" s="5" t="n">
        <v>4500</v>
      </c>
    </row>
    <row r="19" spans="1:6">
      <c r="A19" s="4" t="s">
        <v>268</v>
      </c>
    </row>
    <row r="20" spans="1:6">
      <c r="A20" s="3" t="s">
        <v>258</v>
      </c>
    </row>
    <row r="21" spans="1:6">
      <c r="A21" s="4" t="s">
        <v>269</v>
      </c>
      <c r="B21" s="5" t="n">
        <v>109000</v>
      </c>
      <c r="D21" s="5" t="n">
        <v>109000</v>
      </c>
      <c r="F21" s="7" t="n">
        <v>117000</v>
      </c>
    </row>
    <row r="22" spans="1:6">
      <c r="A22" s="4" t="s">
        <v>104</v>
      </c>
      <c r="B22" s="7" t="n">
        <v>3800</v>
      </c>
      <c r="C22" s="7" t="n">
        <v>900</v>
      </c>
      <c r="D22" s="7" t="n">
        <v>3500</v>
      </c>
      <c r="E22" s="7" t="n">
        <v>12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0</v>
      </c>
      <c r="C1" s="2" t="s">
        <v>2</v>
      </c>
      <c r="D1" s="2" t="s">
        <v>25</v>
      </c>
    </row>
    <row r="2" spans="1:4">
      <c r="A2" s="3" t="s">
        <v>26</v>
      </c>
    </row>
    <row r="3" spans="1:4">
      <c r="A3" s="4" t="s">
        <v>271</v>
      </c>
      <c r="C3" s="7" t="n">
        <v>537286</v>
      </c>
      <c r="D3" s="7" t="n">
        <v>513954</v>
      </c>
    </row>
    <row r="4" spans="1:4">
      <c r="A4" s="4" t="s">
        <v>272</v>
      </c>
      <c r="C4" s="5" t="n">
        <v>36343</v>
      </c>
      <c r="D4" s="5" t="n">
        <v>36067</v>
      </c>
    </row>
    <row r="5" spans="1:4">
      <c r="A5" s="4" t="s">
        <v>34</v>
      </c>
      <c r="C5" s="5" t="n">
        <v>1422442</v>
      </c>
      <c r="D5" s="5" t="n">
        <v>905088</v>
      </c>
    </row>
    <row r="6" spans="1:4">
      <c r="A6" s="4" t="s">
        <v>35</v>
      </c>
      <c r="C6" s="5" t="n">
        <v>5080</v>
      </c>
      <c r="D6" s="5" t="n">
        <v>8919</v>
      </c>
    </row>
    <row r="7" spans="1:4">
      <c r="A7" s="4" t="s">
        <v>36</v>
      </c>
      <c r="C7" s="5" t="n">
        <v>705483</v>
      </c>
      <c r="D7" s="5" t="n">
        <v>717576</v>
      </c>
    </row>
    <row r="8" spans="1:4">
      <c r="A8" s="4" t="s">
        <v>40</v>
      </c>
      <c r="C8" s="5" t="n">
        <v>1725508</v>
      </c>
      <c r="D8" s="5" t="n">
        <v>1944403</v>
      </c>
    </row>
    <row r="9" spans="1:4">
      <c r="A9" s="4" t="s">
        <v>42</v>
      </c>
      <c r="C9" s="5" t="n">
        <v>246861</v>
      </c>
      <c r="D9" s="5" t="n">
        <v>220630</v>
      </c>
    </row>
    <row r="10" spans="1:4">
      <c r="A10" s="4" t="s">
        <v>43</v>
      </c>
      <c r="B10" s="4" t="s">
        <v>44</v>
      </c>
      <c r="C10" s="5" t="n">
        <v>6289536</v>
      </c>
      <c r="D10" s="5" t="n">
        <v>5963168</v>
      </c>
    </row>
    <row r="11" spans="1:4">
      <c r="A11" s="3" t="s">
        <v>45</v>
      </c>
    </row>
    <row r="12" spans="1:4">
      <c r="A12" s="4" t="s">
        <v>273</v>
      </c>
      <c r="C12" s="5" t="n">
        <v>76027</v>
      </c>
      <c r="D12" s="5" t="n">
        <v>139233</v>
      </c>
    </row>
    <row r="13" spans="1:4">
      <c r="A13" s="3" t="s">
        <v>53</v>
      </c>
    </row>
    <row r="14" spans="1:4">
      <c r="A14" s="4" t="s">
        <v>54</v>
      </c>
      <c r="C14" s="5" t="n">
        <v>3884159</v>
      </c>
      <c r="D14" s="5" t="n">
        <v>4014932</v>
      </c>
    </row>
    <row r="15" spans="1:4">
      <c r="A15" s="4" t="s">
        <v>56</v>
      </c>
      <c r="C15" s="5" t="n">
        <v>42072</v>
      </c>
      <c r="D15" s="5" t="n">
        <v>53836</v>
      </c>
    </row>
    <row r="16" spans="1:4">
      <c r="A16" s="4" t="s">
        <v>58</v>
      </c>
      <c r="C16" s="5" t="n">
        <v>86554</v>
      </c>
      <c r="D16" s="5" t="n">
        <v>76493</v>
      </c>
    </row>
    <row r="17" spans="1:4">
      <c r="A17" s="4" t="s">
        <v>59</v>
      </c>
      <c r="B17" s="4" t="s">
        <v>44</v>
      </c>
      <c r="C17" s="5" t="n">
        <v>5164564</v>
      </c>
      <c r="D17" s="5" t="n">
        <v>5405232</v>
      </c>
    </row>
    <row r="18" spans="1:4">
      <c r="A18" s="4" t="s">
        <v>260</v>
      </c>
    </row>
    <row r="19" spans="1:4">
      <c r="A19" s="3" t="s">
        <v>26</v>
      </c>
    </row>
    <row r="20" spans="1:4">
      <c r="A20" s="4" t="s">
        <v>271</v>
      </c>
      <c r="C20" s="5" t="n">
        <v>21725</v>
      </c>
      <c r="D20" s="5" t="n">
        <v>21879</v>
      </c>
    </row>
    <row r="21" spans="1:4">
      <c r="A21" s="4" t="s">
        <v>272</v>
      </c>
      <c r="C21" s="5" t="n">
        <v>4991</v>
      </c>
      <c r="D21" s="5" t="n">
        <v>12076</v>
      </c>
    </row>
    <row r="22" spans="1:4">
      <c r="A22" s="4" t="s">
        <v>34</v>
      </c>
      <c r="C22" s="5" t="n">
        <v>26716</v>
      </c>
      <c r="D22" s="5" t="n">
        <v>33955</v>
      </c>
    </row>
    <row r="23" spans="1:4">
      <c r="A23" s="4" t="s">
        <v>35</v>
      </c>
      <c r="C23" s="5" t="n">
        <v>1171</v>
      </c>
      <c r="D23" s="5" t="n">
        <v>2468</v>
      </c>
    </row>
    <row r="24" spans="1:4">
      <c r="A24" s="4" t="s">
        <v>36</v>
      </c>
      <c r="C24" s="5" t="n">
        <v>6620</v>
      </c>
      <c r="D24" s="5" t="n">
        <v>2996</v>
      </c>
    </row>
    <row r="25" spans="1:4">
      <c r="A25" s="4" t="s">
        <v>274</v>
      </c>
      <c r="C25" s="5" t="n">
        <v>16475</v>
      </c>
      <c r="D25" s="5" t="n">
        <v>16475</v>
      </c>
    </row>
    <row r="26" spans="1:4">
      <c r="A26" s="4" t="s">
        <v>40</v>
      </c>
      <c r="C26" s="5" t="n">
        <v>78134</v>
      </c>
      <c r="D26" s="5" t="n">
        <v>79509</v>
      </c>
    </row>
    <row r="27" spans="1:4">
      <c r="A27" s="4" t="s">
        <v>42</v>
      </c>
      <c r="C27" s="5" t="n">
        <v>5601</v>
      </c>
      <c r="D27" s="5" t="n">
        <v>6871</v>
      </c>
    </row>
    <row r="28" spans="1:4">
      <c r="A28" s="4" t="s">
        <v>43</v>
      </c>
      <c r="C28" s="5" t="n">
        <v>134717</v>
      </c>
      <c r="D28" s="5" t="n">
        <v>142274</v>
      </c>
    </row>
    <row r="29" spans="1:4">
      <c r="A29" s="3" t="s">
        <v>45</v>
      </c>
    </row>
    <row r="30" spans="1:4">
      <c r="A30" s="4" t="s">
        <v>273</v>
      </c>
      <c r="C30" s="5" t="n">
        <v>14692</v>
      </c>
      <c r="D30" s="5" t="n">
        <v>18992</v>
      </c>
    </row>
    <row r="31" spans="1:4">
      <c r="A31" s="3" t="s">
        <v>53</v>
      </c>
    </row>
    <row r="32" spans="1:4">
      <c r="A32" s="4" t="s">
        <v>54</v>
      </c>
      <c r="C32" s="5" t="n">
        <v>18088</v>
      </c>
      <c r="D32" s="5" t="n">
        <v>19449</v>
      </c>
    </row>
    <row r="33" spans="1:4">
      <c r="A33" s="4" t="s">
        <v>56</v>
      </c>
      <c r="C33" s="5" t="n">
        <v>10885</v>
      </c>
      <c r="D33" s="5" t="n">
        <v>14353</v>
      </c>
    </row>
    <row r="34" spans="1:4">
      <c r="A34" s="4" t="s">
        <v>58</v>
      </c>
      <c r="C34" s="5" t="n">
        <v>8842</v>
      </c>
      <c r="D34" s="5" t="n">
        <v>12921</v>
      </c>
    </row>
    <row r="35" spans="1:4">
      <c r="A35" s="4" t="s">
        <v>59</v>
      </c>
      <c r="C35" s="7" t="n">
        <v>52507</v>
      </c>
      <c r="D35" s="7" t="n">
        <v>65715</v>
      </c>
    </row>
    <row r="36" spans="1:4"/>
    <row r="37" spans="1:4">
      <c r="A37" s="4" t="s">
        <v>44</v>
      </c>
      <c r="B37" s="4" t="s">
        <v>73</v>
      </c>
    </row>
  </sheetData>
  <mergeCells count="3">
    <mergeCell ref="A1:B1"/>
    <mergeCell ref="A36:C36"/>
    <mergeCell ref="B37:C3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275</v>
      </c>
      <c r="B1" s="2" t="s">
        <v>276</v>
      </c>
    </row>
    <row r="2" spans="1:2">
      <c r="A2" s="3" t="s">
        <v>277</v>
      </c>
    </row>
    <row r="3" spans="1:2">
      <c r="A3" s="4" t="s">
        <v>278</v>
      </c>
      <c r="B3" s="5" t="n">
        <v>12</v>
      </c>
    </row>
    <row r="4" spans="1:2">
      <c r="A4" s="4" t="s">
        <v>279</v>
      </c>
      <c r="B4" s="7" t="n">
        <v>42</v>
      </c>
    </row>
    <row r="5" spans="1:2">
      <c r="A5" s="4" t="s">
        <v>280</v>
      </c>
      <c r="B5" s="11" t="n">
        <v>48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281</v>
      </c>
      <c r="B1" s="2" t="s">
        <v>282</v>
      </c>
      <c r="C1" s="2" t="s">
        <v>283</v>
      </c>
      <c r="D1" s="2" t="s">
        <v>284</v>
      </c>
      <c r="E1" s="2" t="s">
        <v>285</v>
      </c>
    </row>
    <row r="2" spans="1:5">
      <c r="A2" s="3" t="s">
        <v>286</v>
      </c>
    </row>
    <row r="3" spans="1:5">
      <c r="A3" s="4" t="s">
        <v>287</v>
      </c>
      <c r="E3" s="7" t="n">
        <v>150000000</v>
      </c>
    </row>
    <row r="4" spans="1:5">
      <c r="A4" s="4" t="s">
        <v>288</v>
      </c>
      <c r="C4" s="7" t="n">
        <v>150000000</v>
      </c>
    </row>
    <row r="5" spans="1:5">
      <c r="A5" s="4" t="s">
        <v>289</v>
      </c>
    </row>
    <row r="6" spans="1:5">
      <c r="A6" s="3" t="s">
        <v>286</v>
      </c>
    </row>
    <row r="7" spans="1:5">
      <c r="A7" s="4" t="s">
        <v>290</v>
      </c>
      <c r="B7" s="12" t="n">
        <v>0.2</v>
      </c>
    </row>
    <row r="8" spans="1:5">
      <c r="A8" s="4" t="s">
        <v>291</v>
      </c>
      <c r="B8" s="7" t="n">
        <v>7800000</v>
      </c>
    </row>
    <row r="9" spans="1:5">
      <c r="A9" s="4" t="s">
        <v>292</v>
      </c>
      <c r="D9" s="7" t="n">
        <v>1114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3</v>
      </c>
      <c r="B1" s="2" t="s">
        <v>282</v>
      </c>
      <c r="C1" s="2" t="s">
        <v>2</v>
      </c>
      <c r="D1" s="2" t="s">
        <v>82</v>
      </c>
      <c r="E1" s="2" t="s">
        <v>2</v>
      </c>
      <c r="F1" s="2" t="s">
        <v>82</v>
      </c>
    </row>
    <row r="2" spans="1:6">
      <c r="A2" s="3" t="s">
        <v>294</v>
      </c>
    </row>
    <row r="3" spans="1:6">
      <c r="A3" s="4" t="s">
        <v>112</v>
      </c>
      <c r="C3" s="9" t="n">
        <v>0.18</v>
      </c>
      <c r="D3" s="9" t="n">
        <v>0.18</v>
      </c>
      <c r="E3" s="9" t="n">
        <v>0.36</v>
      </c>
      <c r="F3" s="9" t="n">
        <v>0.345</v>
      </c>
    </row>
    <row r="4" spans="1:6">
      <c r="A4" s="4" t="s">
        <v>295</v>
      </c>
    </row>
    <row r="5" spans="1:6">
      <c r="A5" s="3" t="s">
        <v>294</v>
      </c>
    </row>
    <row r="6" spans="1:6">
      <c r="A6" s="4" t="s">
        <v>112</v>
      </c>
      <c r="B6" s="8" t="n">
        <v>0.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25</v>
      </c>
    </row>
    <row r="2" spans="1:3">
      <c r="A2" s="4" t="s">
        <v>75</v>
      </c>
      <c r="B2" s="7" t="n">
        <v>2621</v>
      </c>
      <c r="C2" s="7" t="n">
        <v>2124</v>
      </c>
    </row>
    <row r="3" spans="1:3">
      <c r="A3" s="4" t="s">
        <v>21</v>
      </c>
    </row>
    <row r="4" spans="1:3">
      <c r="A4" s="4" t="s">
        <v>76</v>
      </c>
      <c r="B4" s="8" t="n">
        <v>0.01</v>
      </c>
      <c r="C4" s="8" t="n">
        <v>0.01</v>
      </c>
    </row>
    <row r="5" spans="1:3">
      <c r="A5" s="4" t="s">
        <v>77</v>
      </c>
      <c r="B5" s="5" t="n">
        <v>500000000</v>
      </c>
      <c r="C5" s="5" t="n">
        <v>500000000</v>
      </c>
    </row>
    <row r="6" spans="1:3">
      <c r="A6" s="4" t="s">
        <v>78</v>
      </c>
      <c r="B6" s="5" t="n">
        <v>76993826</v>
      </c>
      <c r="C6" s="5" t="n">
        <v>64558207</v>
      </c>
    </row>
    <row r="7" spans="1:3">
      <c r="A7" s="4" t="s">
        <v>79</v>
      </c>
      <c r="B7" s="5" t="n">
        <v>76993826</v>
      </c>
      <c r="C7" s="5" t="n">
        <v>64558207</v>
      </c>
    </row>
    <row r="8" spans="1:3">
      <c r="A8" s="4" t="s">
        <v>23</v>
      </c>
    </row>
    <row r="9" spans="1:3">
      <c r="A9" s="4" t="s">
        <v>76</v>
      </c>
      <c r="B9" s="8" t="n">
        <v>0.01</v>
      </c>
      <c r="C9" s="8" t="n">
        <v>0.01</v>
      </c>
    </row>
    <row r="10" spans="1:3">
      <c r="A10" s="4" t="s">
        <v>77</v>
      </c>
      <c r="B10" s="5" t="n">
        <v>140000000</v>
      </c>
      <c r="C10" s="5" t="n">
        <v>140000000</v>
      </c>
    </row>
    <row r="11" spans="1:3">
      <c r="A11" s="4" t="s">
        <v>78</v>
      </c>
      <c r="B11" s="5" t="n">
        <v>25670684</v>
      </c>
      <c r="C11" s="5" t="n">
        <v>25670684</v>
      </c>
    </row>
    <row r="12" spans="1:3">
      <c r="A12" s="4" t="s">
        <v>79</v>
      </c>
      <c r="B12" s="5" t="n">
        <v>25670684</v>
      </c>
      <c r="C12" s="5" t="n">
        <v>25670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49"/>
    <col customWidth="1" max="3" min="3" width="34"/>
    <col customWidth="1" max="4" min="4" width="21"/>
    <col customWidth="1" max="5" min="5" width="21"/>
    <col customWidth="1" max="6" min="6" width="34"/>
    <col customWidth="1" max="7" min="7" width="21"/>
    <col customWidth="1" max="8" min="8" width="34"/>
    <col customWidth="1" max="9" min="9" width="21"/>
    <col customWidth="1" max="10" min="10" width="21"/>
    <col customWidth="1" max="11" min="11" width="21"/>
  </cols>
  <sheetData>
    <row r="1" spans="1:11">
      <c r="A1" s="1" t="s">
        <v>296</v>
      </c>
      <c r="B1" s="2" t="s">
        <v>297</v>
      </c>
      <c r="F1" s="2" t="s">
        <v>81</v>
      </c>
      <c r="H1" s="2" t="s">
        <v>1</v>
      </c>
      <c r="J1" s="2" t="s">
        <v>298</v>
      </c>
    </row>
    <row r="2" spans="1:11">
      <c r="B2" s="2" t="s">
        <v>299</v>
      </c>
      <c r="C2" s="2" t="s">
        <v>300</v>
      </c>
      <c r="D2" s="2" t="s">
        <v>301</v>
      </c>
      <c r="E2" s="2" t="s">
        <v>302</v>
      </c>
      <c r="F2" s="2" t="s">
        <v>303</v>
      </c>
      <c r="G2" s="2" t="s">
        <v>304</v>
      </c>
      <c r="H2" s="2" t="s">
        <v>303</v>
      </c>
      <c r="I2" s="2" t="s">
        <v>304</v>
      </c>
      <c r="J2" s="2" t="s">
        <v>305</v>
      </c>
      <c r="K2" s="2" t="s">
        <v>306</v>
      </c>
    </row>
    <row r="3" spans="1:11">
      <c r="A3" s="3" t="s">
        <v>307</v>
      </c>
    </row>
    <row r="4" spans="1:11">
      <c r="A4" s="4" t="s">
        <v>308</v>
      </c>
      <c r="J4" s="7" t="n">
        <v>200</v>
      </c>
    </row>
    <row r="5" spans="1:11">
      <c r="A5" s="4" t="s">
        <v>309</v>
      </c>
      <c r="F5" s="7" t="n">
        <v>36500</v>
      </c>
      <c r="G5" s="7" t="n">
        <v>27500</v>
      </c>
      <c r="H5" s="7" t="n">
        <v>69300</v>
      </c>
      <c r="I5" s="7" t="n">
        <v>35100</v>
      </c>
    </row>
    <row r="6" spans="1:11">
      <c r="A6" s="4" t="s">
        <v>310</v>
      </c>
      <c r="F6" s="5" t="n">
        <v>-2000</v>
      </c>
      <c r="G6" s="5" t="n">
        <v>-9700</v>
      </c>
      <c r="H6" s="5" t="n">
        <v>5200</v>
      </c>
      <c r="I6" s="5" t="n">
        <v>-11100</v>
      </c>
    </row>
    <row r="7" spans="1:11">
      <c r="A7" s="4" t="s">
        <v>311</v>
      </c>
      <c r="F7" s="7" t="n">
        <v>150</v>
      </c>
      <c r="G7" s="7" t="n">
        <v>11</v>
      </c>
      <c r="H7" s="7" t="n">
        <v>53497</v>
      </c>
      <c r="I7" s="7" t="n">
        <v>2671</v>
      </c>
    </row>
    <row r="8" spans="1:11">
      <c r="A8" s="4" t="s">
        <v>254</v>
      </c>
      <c r="F8" s="5" t="n">
        <v>173</v>
      </c>
      <c r="H8" s="5" t="n">
        <v>173</v>
      </c>
    </row>
    <row r="9" spans="1:11">
      <c r="A9" s="4" t="s">
        <v>255</v>
      </c>
      <c r="F9" s="5" t="n">
        <v>81</v>
      </c>
      <c r="H9" s="5" t="n">
        <v>81</v>
      </c>
    </row>
    <row r="10" spans="1:11">
      <c r="A10" s="4" t="s">
        <v>312</v>
      </c>
    </row>
    <row r="11" spans="1:11">
      <c r="A11" s="3" t="s">
        <v>307</v>
      </c>
    </row>
    <row r="12" spans="1:11">
      <c r="A12" s="4" t="s">
        <v>313</v>
      </c>
      <c r="D12" s="7" t="n">
        <v>23000</v>
      </c>
    </row>
    <row r="13" spans="1:11">
      <c r="A13" s="4" t="s">
        <v>314</v>
      </c>
      <c r="F13" s="7" t="n">
        <v>6000</v>
      </c>
      <c r="H13" s="7" t="n">
        <v>6000</v>
      </c>
    </row>
    <row r="14" spans="1:11">
      <c r="A14" s="4" t="s">
        <v>315</v>
      </c>
      <c r="J14" s="5" t="n">
        <v>2800</v>
      </c>
    </row>
    <row r="15" spans="1:11">
      <c r="A15" s="4" t="s">
        <v>316</v>
      </c>
    </row>
    <row r="16" spans="1:11">
      <c r="A16" s="3" t="s">
        <v>307</v>
      </c>
    </row>
    <row r="17" spans="1:11">
      <c r="A17" s="4" t="s">
        <v>313</v>
      </c>
      <c r="E17" s="7" t="n">
        <v>350000</v>
      </c>
    </row>
    <row r="18" spans="1:11">
      <c r="A18" s="4" t="s">
        <v>315</v>
      </c>
      <c r="E18" s="5" t="n">
        <v>9200</v>
      </c>
    </row>
    <row r="19" spans="1:11">
      <c r="A19" s="4" t="s">
        <v>317</v>
      </c>
    </row>
    <row r="20" spans="1:11">
      <c r="A20" s="3" t="s">
        <v>307</v>
      </c>
    </row>
    <row r="21" spans="1:11">
      <c r="A21" s="4" t="s">
        <v>318</v>
      </c>
      <c r="E21" s="7" t="n">
        <v>272700</v>
      </c>
    </row>
    <row r="22" spans="1:11">
      <c r="A22" s="4" t="s">
        <v>319</v>
      </c>
      <c r="E22" s="4" t="s">
        <v>320</v>
      </c>
    </row>
    <row r="23" spans="1:11">
      <c r="A23" s="4" t="s">
        <v>321</v>
      </c>
    </row>
    <row r="24" spans="1:11">
      <c r="A24" s="3" t="s">
        <v>307</v>
      </c>
    </row>
    <row r="25" spans="1:11">
      <c r="A25" s="4" t="s">
        <v>313</v>
      </c>
      <c r="J25" s="5" t="n">
        <v>72000</v>
      </c>
    </row>
    <row r="26" spans="1:11">
      <c r="A26" s="4" t="s">
        <v>315</v>
      </c>
      <c r="J26" s="5" t="n">
        <v>100</v>
      </c>
    </row>
    <row r="27" spans="1:11">
      <c r="A27" s="4" t="s">
        <v>322</v>
      </c>
    </row>
    <row r="28" spans="1:11">
      <c r="A28" s="3" t="s">
        <v>307</v>
      </c>
    </row>
    <row r="29" spans="1:11">
      <c r="A29" s="4" t="s">
        <v>313</v>
      </c>
      <c r="C29" s="7" t="n">
        <v>240000</v>
      </c>
    </row>
    <row r="30" spans="1:11">
      <c r="A30" s="4" t="s">
        <v>254</v>
      </c>
      <c r="C30" s="5" t="n">
        <v>14</v>
      </c>
    </row>
    <row r="31" spans="1:11">
      <c r="A31" s="4" t="s">
        <v>255</v>
      </c>
      <c r="C31" s="5" t="n">
        <v>8</v>
      </c>
    </row>
    <row r="32" spans="1:11">
      <c r="A32" s="4" t="s">
        <v>323</v>
      </c>
      <c r="C32" s="5" t="n">
        <v>4</v>
      </c>
    </row>
    <row r="33" spans="1:11">
      <c r="A33" s="4" t="s">
        <v>324</v>
      </c>
    </row>
    <row r="34" spans="1:11">
      <c r="A34" s="3" t="s">
        <v>307</v>
      </c>
    </row>
    <row r="35" spans="1:11">
      <c r="A35" s="4" t="s">
        <v>313</v>
      </c>
      <c r="B35" s="7" t="n">
        <v>3900000</v>
      </c>
    </row>
    <row r="36" spans="1:11">
      <c r="A36" s="4" t="s">
        <v>254</v>
      </c>
      <c r="B36" s="5" t="n">
        <v>42</v>
      </c>
    </row>
    <row r="37" spans="1:11">
      <c r="A37" s="4" t="s">
        <v>255</v>
      </c>
      <c r="B37" s="5" t="n">
        <v>33</v>
      </c>
    </row>
    <row r="38" spans="1:11">
      <c r="A38" s="4" t="s">
        <v>325</v>
      </c>
      <c r="B38" s="8" t="n">
        <v>43.5</v>
      </c>
    </row>
    <row r="39" spans="1:11">
      <c r="A39" s="4" t="s">
        <v>326</v>
      </c>
      <c r="B39" s="7" t="n">
        <v>2700000</v>
      </c>
    </row>
    <row r="40" spans="1:11">
      <c r="A40" s="4" t="s">
        <v>327</v>
      </c>
    </row>
    <row r="41" spans="1:11">
      <c r="A41" s="3" t="s">
        <v>307</v>
      </c>
    </row>
    <row r="42" spans="1:11">
      <c r="A42" s="4" t="s">
        <v>328</v>
      </c>
      <c r="J42" s="5" t="n">
        <v>23800</v>
      </c>
    </row>
    <row r="43" spans="1:11">
      <c r="A43" s="4" t="s">
        <v>311</v>
      </c>
      <c r="J43" s="7" t="n">
        <v>4400</v>
      </c>
    </row>
    <row r="44" spans="1:11">
      <c r="A44" s="4" t="s">
        <v>329</v>
      </c>
    </row>
    <row r="45" spans="1:11">
      <c r="A45" s="3" t="s">
        <v>307</v>
      </c>
    </row>
    <row r="46" spans="1:11">
      <c r="A46" s="4" t="s">
        <v>330</v>
      </c>
      <c r="K46" s="7" t="n">
        <v>200000</v>
      </c>
    </row>
    <row r="47" spans="1:11">
      <c r="A47" s="4" t="s">
        <v>331</v>
      </c>
      <c r="K47" s="7" t="n">
        <v>5000</v>
      </c>
    </row>
    <row r="48" spans="1:11">
      <c r="A48" s="4" t="s">
        <v>332</v>
      </c>
      <c r="F48" s="5" t="n">
        <v>53000</v>
      </c>
    </row>
    <row r="49" spans="1:11">
      <c r="A49" s="4" t="s">
        <v>333</v>
      </c>
      <c r="F49" s="7" t="n">
        <v>12300</v>
      </c>
    </row>
    <row r="50" spans="1:11">
      <c r="A50" s="4" t="s">
        <v>334</v>
      </c>
    </row>
    <row r="51" spans="1:11">
      <c r="A51" s="3" t="s">
        <v>307</v>
      </c>
    </row>
    <row r="52" spans="1:11">
      <c r="A52" s="4" t="s">
        <v>254</v>
      </c>
      <c r="B52" s="5" t="n">
        <v>14</v>
      </c>
    </row>
    <row r="53" spans="1:11">
      <c r="A53" s="4" t="s">
        <v>335</v>
      </c>
    </row>
    <row r="54" spans="1:11">
      <c r="A54" s="3" t="s">
        <v>307</v>
      </c>
    </row>
    <row r="55" spans="1:11">
      <c r="A55" s="4" t="s">
        <v>254</v>
      </c>
      <c r="B55" s="5" t="n">
        <v>12</v>
      </c>
    </row>
    <row r="56" spans="1:11">
      <c r="A56" s="4" t="s">
        <v>336</v>
      </c>
    </row>
    <row r="57" spans="1:11">
      <c r="A57" s="3" t="s">
        <v>307</v>
      </c>
    </row>
    <row r="58" spans="1:11">
      <c r="A58" s="4" t="s">
        <v>254</v>
      </c>
      <c r="B58" s="5" t="n">
        <v>6</v>
      </c>
    </row>
    <row r="59" spans="1:11">
      <c r="A59" s="4" t="s">
        <v>337</v>
      </c>
    </row>
    <row r="60" spans="1:11">
      <c r="A60" s="3" t="s">
        <v>307</v>
      </c>
    </row>
    <row r="61" spans="1:11">
      <c r="A61" s="4" t="s">
        <v>254</v>
      </c>
      <c r="B61" s="5" t="n">
        <v>3</v>
      </c>
    </row>
    <row r="62" spans="1:11">
      <c r="A62" s="4" t="s">
        <v>338</v>
      </c>
    </row>
    <row r="63" spans="1:11">
      <c r="A63" s="3" t="s">
        <v>307</v>
      </c>
    </row>
    <row r="64" spans="1:11">
      <c r="A64" s="4" t="s">
        <v>254</v>
      </c>
      <c r="B64" s="5" t="n">
        <v>2</v>
      </c>
    </row>
    <row r="65" spans="1:11">
      <c r="A65" s="4" t="s">
        <v>339</v>
      </c>
    </row>
    <row r="66" spans="1:11">
      <c r="A66" s="3" t="s">
        <v>307</v>
      </c>
    </row>
    <row r="67" spans="1:11">
      <c r="A67" s="4" t="s">
        <v>254</v>
      </c>
      <c r="B67" s="5" t="n">
        <v>3</v>
      </c>
    </row>
    <row r="68" spans="1:11">
      <c r="A68" s="4" t="s">
        <v>340</v>
      </c>
    </row>
    <row r="69" spans="1:11">
      <c r="A69" s="3" t="s">
        <v>307</v>
      </c>
    </row>
    <row r="70" spans="1:11">
      <c r="A70" s="4" t="s">
        <v>254</v>
      </c>
      <c r="B70" s="5" t="n">
        <v>2</v>
      </c>
    </row>
    <row r="71" spans="1:11">
      <c r="A71" s="4" t="s">
        <v>341</v>
      </c>
    </row>
    <row r="72" spans="1:11">
      <c r="A72" s="3" t="s">
        <v>307</v>
      </c>
    </row>
    <row r="73" spans="1:11">
      <c r="A73" s="4" t="s">
        <v>342</v>
      </c>
      <c r="B73" s="7" t="n">
        <v>35</v>
      </c>
    </row>
    <row r="74" spans="1:11">
      <c r="A74" s="4" t="s">
        <v>343</v>
      </c>
    </row>
    <row r="75" spans="1:11">
      <c r="A75" s="3" t="s">
        <v>307</v>
      </c>
    </row>
    <row r="76" spans="1:11">
      <c r="A76" s="4" t="s">
        <v>344</v>
      </c>
      <c r="B76" s="10" t="n">
        <v>0.23</v>
      </c>
    </row>
  </sheetData>
  <mergeCells count="4">
    <mergeCell ref="A1:A2"/>
    <mergeCell ref="B1:E1"/>
    <mergeCell ref="F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25</v>
      </c>
      <c r="D1" s="2" t="s">
        <v>82</v>
      </c>
    </row>
    <row r="2" spans="1:4">
      <c r="A2" s="3" t="s">
        <v>346</v>
      </c>
    </row>
    <row r="3" spans="1:4">
      <c r="A3" s="4" t="s">
        <v>347</v>
      </c>
      <c r="B3" s="7" t="n">
        <v>2002809</v>
      </c>
      <c r="C3" s="7" t="n">
        <v>1990746</v>
      </c>
    </row>
    <row r="4" spans="1:4">
      <c r="A4" s="4" t="s">
        <v>316</v>
      </c>
    </row>
    <row r="5" spans="1:4">
      <c r="A5" s="3" t="s">
        <v>346</v>
      </c>
    </row>
    <row r="6" spans="1:4">
      <c r="A6" s="4" t="s">
        <v>348</v>
      </c>
      <c r="D6" s="7" t="n">
        <v>5111</v>
      </c>
    </row>
    <row r="7" spans="1:4">
      <c r="A7" s="4" t="s">
        <v>271</v>
      </c>
      <c r="D7" s="5" t="n">
        <v>17629</v>
      </c>
    </row>
    <row r="8" spans="1:4">
      <c r="A8" s="4" t="s">
        <v>32</v>
      </c>
      <c r="D8" s="5" t="n">
        <v>6518</v>
      </c>
    </row>
    <row r="9" spans="1:4">
      <c r="A9" s="4" t="s">
        <v>349</v>
      </c>
      <c r="D9" s="5" t="n">
        <v>5964</v>
      </c>
    </row>
    <row r="10" spans="1:4">
      <c r="A10" s="4" t="s">
        <v>350</v>
      </c>
      <c r="D10" s="5" t="n">
        <v>272686</v>
      </c>
    </row>
    <row r="11" spans="1:4">
      <c r="A11" s="4" t="s">
        <v>351</v>
      </c>
      <c r="D11" s="5" t="n">
        <v>23400</v>
      </c>
    </row>
    <row r="12" spans="1:4">
      <c r="A12" s="4" t="s">
        <v>352</v>
      </c>
      <c r="D12" s="5" t="n">
        <v>619</v>
      </c>
    </row>
    <row r="13" spans="1:4">
      <c r="A13" s="4" t="s">
        <v>46</v>
      </c>
      <c r="D13" s="5" t="n">
        <v>-7414</v>
      </c>
    </row>
    <row r="14" spans="1:4">
      <c r="A14" s="4" t="s">
        <v>353</v>
      </c>
      <c r="D14" s="5" t="n">
        <v>-115</v>
      </c>
    </row>
    <row r="15" spans="1:4">
      <c r="A15" s="4" t="s">
        <v>354</v>
      </c>
      <c r="D15" s="5" t="n">
        <v>-16991</v>
      </c>
    </row>
    <row r="16" spans="1:4">
      <c r="A16" s="4" t="s">
        <v>355</v>
      </c>
      <c r="D16" s="5" t="n">
        <v>-1669</v>
      </c>
    </row>
    <row r="17" spans="1:4">
      <c r="A17" s="4" t="s">
        <v>356</v>
      </c>
      <c r="D17" s="5" t="n">
        <v>305738</v>
      </c>
    </row>
    <row r="18" spans="1:4">
      <c r="A18" s="4" t="s">
        <v>347</v>
      </c>
      <c r="D18" s="5" t="n">
        <v>53427</v>
      </c>
    </row>
    <row r="19" spans="1:4">
      <c r="A19" s="4" t="s">
        <v>125</v>
      </c>
      <c r="D19" s="7" t="n">
        <v>3591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57</v>
      </c>
      <c r="B1" s="2" t="s">
        <v>1</v>
      </c>
    </row>
    <row r="2" spans="1:2">
      <c r="B2" s="2" t="s">
        <v>358</v>
      </c>
    </row>
    <row r="3" spans="1:2">
      <c r="A3" s="3" t="s">
        <v>186</v>
      </c>
    </row>
    <row r="4" spans="1:2">
      <c r="A4" s="4" t="s">
        <v>87</v>
      </c>
      <c r="B4" s="7" t="n">
        <v>1259915</v>
      </c>
    </row>
    <row r="5" spans="1:2">
      <c r="A5" s="4" t="s">
        <v>359</v>
      </c>
      <c r="B5" s="5" t="n">
        <v>75322</v>
      </c>
    </row>
    <row r="6" spans="1:2">
      <c r="A6" s="4" t="s">
        <v>360</v>
      </c>
      <c r="B6" s="7" t="n">
        <v>72652</v>
      </c>
    </row>
    <row r="7" spans="1:2">
      <c r="A7" s="4" t="s">
        <v>361</v>
      </c>
      <c r="B7" s="8" t="n">
        <v>0.77</v>
      </c>
    </row>
    <row r="8" spans="1:2">
      <c r="A8" s="4" t="s">
        <v>362</v>
      </c>
      <c r="B8" s="8" t="n">
        <v>0.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5"/>
    <col customWidth="1" max="5" min="5" width="14"/>
    <col customWidth="1" max="6" min="6" width="14"/>
    <col customWidth="1" max="7" min="7" width="15"/>
    <col customWidth="1" max="8" min="8" width="14"/>
    <col customWidth="1" max="9" min="9" width="14"/>
    <col customWidth="1" max="10" min="10" width="14"/>
  </cols>
  <sheetData>
    <row r="1" spans="1:10">
      <c r="A1" s="1" t="s">
        <v>363</v>
      </c>
      <c r="B1" s="2" t="s">
        <v>364</v>
      </c>
      <c r="C1" s="2" t="s">
        <v>365</v>
      </c>
      <c r="D1" s="2" t="s">
        <v>2</v>
      </c>
      <c r="E1" s="2" t="s">
        <v>366</v>
      </c>
      <c r="F1" s="2" t="s">
        <v>82</v>
      </c>
      <c r="G1" s="2" t="s">
        <v>2</v>
      </c>
      <c r="H1" s="2" t="s">
        <v>82</v>
      </c>
      <c r="I1" s="2" t="s">
        <v>25</v>
      </c>
      <c r="J1" s="2" t="s">
        <v>367</v>
      </c>
    </row>
    <row r="2" spans="1:10">
      <c r="A2" s="3" t="s">
        <v>368</v>
      </c>
    </row>
    <row r="3" spans="1:10">
      <c r="A3" s="4" t="s">
        <v>369</v>
      </c>
      <c r="D3" s="7" t="n">
        <v>42400000</v>
      </c>
      <c r="G3" s="7" t="n">
        <v>42400000</v>
      </c>
      <c r="I3" s="7" t="n">
        <v>43400000</v>
      </c>
    </row>
    <row r="4" spans="1:10">
      <c r="A4" s="4" t="s">
        <v>370</v>
      </c>
      <c r="D4" s="5" t="n">
        <v>0</v>
      </c>
      <c r="F4" s="7" t="n">
        <v>0</v>
      </c>
      <c r="G4" s="5" t="n">
        <v>1404000</v>
      </c>
      <c r="H4" s="7" t="n">
        <v>0</v>
      </c>
    </row>
    <row r="5" spans="1:10">
      <c r="A5" s="4" t="s">
        <v>371</v>
      </c>
      <c r="D5" s="7" t="n">
        <v>4068100000</v>
      </c>
      <c r="G5" s="7" t="n">
        <v>4068100000</v>
      </c>
    </row>
    <row r="6" spans="1:10">
      <c r="A6" s="4" t="s">
        <v>372</v>
      </c>
    </row>
    <row r="7" spans="1:10">
      <c r="A7" s="3" t="s">
        <v>368</v>
      </c>
    </row>
    <row r="8" spans="1:10">
      <c r="A8" s="4" t="s">
        <v>373</v>
      </c>
      <c r="D8" s="4" t="s">
        <v>374</v>
      </c>
      <c r="G8" s="4" t="s">
        <v>374</v>
      </c>
      <c r="J8" s="4" t="s">
        <v>374</v>
      </c>
    </row>
    <row r="9" spans="1:10">
      <c r="A9" s="4" t="s">
        <v>375</v>
      </c>
    </row>
    <row r="10" spans="1:10">
      <c r="A10" s="3" t="s">
        <v>368</v>
      </c>
    </row>
    <row r="11" spans="1:10">
      <c r="A11" s="4" t="s">
        <v>376</v>
      </c>
      <c r="B11" s="4" t="s">
        <v>377</v>
      </c>
    </row>
    <row r="12" spans="1:10">
      <c r="A12" s="4" t="s">
        <v>369</v>
      </c>
      <c r="B12" s="7" t="n">
        <v>11600000</v>
      </c>
    </row>
    <row r="13" spans="1:10">
      <c r="A13" s="4" t="s">
        <v>378</v>
      </c>
      <c r="B13" s="5" t="n">
        <v>3400000</v>
      </c>
    </row>
    <row r="14" spans="1:10">
      <c r="A14" s="4" t="s">
        <v>379</v>
      </c>
      <c r="B14" s="5" t="n">
        <v>7700000</v>
      </c>
    </row>
    <row r="15" spans="1:10">
      <c r="A15" s="4" t="s">
        <v>380</v>
      </c>
      <c r="B15" s="7" t="n">
        <v>500000</v>
      </c>
    </row>
    <row r="16" spans="1:10">
      <c r="A16" s="4" t="s">
        <v>370</v>
      </c>
      <c r="E16" s="7" t="n">
        <v>1400000</v>
      </c>
    </row>
    <row r="17" spans="1:10">
      <c r="A17" s="4" t="s">
        <v>381</v>
      </c>
    </row>
    <row r="18" spans="1:10">
      <c r="A18" s="3" t="s">
        <v>368</v>
      </c>
    </row>
    <row r="19" spans="1:10">
      <c r="A19" s="4" t="s">
        <v>371</v>
      </c>
      <c r="D19" s="7" t="n">
        <v>1349600000</v>
      </c>
      <c r="G19" s="7" t="n">
        <v>1349600000</v>
      </c>
      <c r="I19" s="5" t="n">
        <v>1353500000</v>
      </c>
    </row>
    <row r="20" spans="1:10">
      <c r="A20" s="4" t="s">
        <v>382</v>
      </c>
    </row>
    <row r="21" spans="1:10">
      <c r="A21" s="3" t="s">
        <v>368</v>
      </c>
    </row>
    <row r="22" spans="1:10">
      <c r="A22" s="4" t="s">
        <v>383</v>
      </c>
      <c r="D22" s="5" t="n">
        <v>0</v>
      </c>
      <c r="G22" s="5" t="n">
        <v>0</v>
      </c>
      <c r="I22" s="7" t="n">
        <v>0</v>
      </c>
    </row>
    <row r="23" spans="1:10">
      <c r="A23" s="4" t="s">
        <v>384</v>
      </c>
      <c r="D23" s="7" t="n">
        <v>484400000</v>
      </c>
      <c r="G23" s="7" t="n">
        <v>484400000</v>
      </c>
    </row>
    <row r="24" spans="1:10">
      <c r="A24" s="4" t="s">
        <v>385</v>
      </c>
    </row>
    <row r="25" spans="1:10">
      <c r="A25" s="3" t="s">
        <v>368</v>
      </c>
    </row>
    <row r="26" spans="1:10">
      <c r="A26" s="4" t="s">
        <v>386</v>
      </c>
      <c r="B26" s="4" t="s">
        <v>387</v>
      </c>
    </row>
    <row r="27" spans="1:10">
      <c r="A27" s="4" t="s">
        <v>388</v>
      </c>
    </row>
    <row r="28" spans="1:10">
      <c r="A28" s="3" t="s">
        <v>368</v>
      </c>
    </row>
    <row r="29" spans="1:10">
      <c r="A29" s="4" t="s">
        <v>386</v>
      </c>
      <c r="B29" s="4" t="s">
        <v>389</v>
      </c>
    </row>
    <row r="30" spans="1:10">
      <c r="A30" s="4" t="s">
        <v>390</v>
      </c>
    </row>
    <row r="31" spans="1:10">
      <c r="A31" s="3" t="s">
        <v>368</v>
      </c>
    </row>
    <row r="32" spans="1:10">
      <c r="A32" s="4" t="s">
        <v>391</v>
      </c>
      <c r="C32" s="4" t="s">
        <v>392</v>
      </c>
    </row>
    <row r="33" spans="1:10">
      <c r="A33" s="4" t="s">
        <v>393</v>
      </c>
    </row>
    <row r="34" spans="1:10">
      <c r="A34" s="3" t="s">
        <v>368</v>
      </c>
    </row>
    <row r="35" spans="1:10">
      <c r="A35" s="4" t="s">
        <v>373</v>
      </c>
      <c r="D35" s="4" t="s">
        <v>394</v>
      </c>
      <c r="G35" s="4" t="s">
        <v>394</v>
      </c>
    </row>
    <row r="36" spans="1:10">
      <c r="A36" s="4" t="s">
        <v>395</v>
      </c>
      <c r="D36" s="7" t="n">
        <v>8250000</v>
      </c>
      <c r="G36" s="7" t="n">
        <v>8250000</v>
      </c>
    </row>
    <row r="37" spans="1:10">
      <c r="A37" s="4" t="s">
        <v>396</v>
      </c>
    </row>
    <row r="38" spans="1:10">
      <c r="A38" s="3" t="s">
        <v>368</v>
      </c>
    </row>
    <row r="39" spans="1:10">
      <c r="A39" s="4" t="s">
        <v>391</v>
      </c>
      <c r="C39" s="4" t="s">
        <v>397</v>
      </c>
    </row>
    <row r="40" spans="1:10">
      <c r="A40" s="4" t="s">
        <v>398</v>
      </c>
      <c r="C40" s="7" t="n">
        <v>3747000000</v>
      </c>
    </row>
    <row r="41" spans="1:10">
      <c r="A41" s="4" t="s">
        <v>399</v>
      </c>
    </row>
    <row r="42" spans="1:10">
      <c r="A42" s="3" t="s">
        <v>368</v>
      </c>
    </row>
    <row r="43" spans="1:10">
      <c r="A43" s="4" t="s">
        <v>391</v>
      </c>
      <c r="C43" s="4" t="s">
        <v>400</v>
      </c>
    </row>
    <row r="44" spans="1:10">
      <c r="A44" s="4" t="s">
        <v>398</v>
      </c>
      <c r="C44" s="7" t="n">
        <v>785000000</v>
      </c>
    </row>
    <row r="45" spans="1:10">
      <c r="A45" s="4" t="s">
        <v>401</v>
      </c>
    </row>
    <row r="46" spans="1:10">
      <c r="A46" s="3" t="s">
        <v>368</v>
      </c>
    </row>
    <row r="47" spans="1:10">
      <c r="A47" s="4" t="s">
        <v>398</v>
      </c>
      <c r="C47" s="7" t="n">
        <v>22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8"/>
    <col customWidth="1" max="5" min="5" width="28"/>
    <col customWidth="1" max="6" min="6" width="21"/>
    <col customWidth="1" max="7" min="7" width="28"/>
    <col customWidth="1" max="8" min="8" width="21"/>
    <col customWidth="1" max="9" min="9" width="21"/>
  </cols>
  <sheetData>
    <row r="1" spans="1:9">
      <c r="A1" s="1" t="s">
        <v>402</v>
      </c>
      <c r="B1" s="2" t="s">
        <v>403</v>
      </c>
      <c r="C1" s="2" t="s">
        <v>404</v>
      </c>
      <c r="D1" s="2" t="s">
        <v>405</v>
      </c>
      <c r="E1" s="2" t="s">
        <v>406</v>
      </c>
      <c r="F1" s="2" t="s">
        <v>304</v>
      </c>
      <c r="G1" s="2" t="s">
        <v>406</v>
      </c>
      <c r="H1" s="2" t="s">
        <v>304</v>
      </c>
      <c r="I1" s="2" t="s">
        <v>407</v>
      </c>
    </row>
    <row r="2" spans="1:9">
      <c r="A2" s="3" t="s">
        <v>191</v>
      </c>
    </row>
    <row r="3" spans="1:9">
      <c r="A3" s="4" t="s">
        <v>408</v>
      </c>
      <c r="B3" s="4" t="s">
        <v>409</v>
      </c>
    </row>
    <row r="4" spans="1:9">
      <c r="A4" s="4" t="s">
        <v>410</v>
      </c>
      <c r="E4" s="7" t="n">
        <v>679290</v>
      </c>
      <c r="F4" s="7" t="n">
        <v>666534</v>
      </c>
      <c r="G4" s="7" t="n">
        <v>1329225</v>
      </c>
      <c r="H4" s="7" t="n">
        <v>1245423</v>
      </c>
    </row>
    <row r="5" spans="1:9">
      <c r="A5" s="4" t="s">
        <v>411</v>
      </c>
      <c r="I5" s="4" t="s">
        <v>412</v>
      </c>
    </row>
    <row r="6" spans="1:9">
      <c r="A6" s="4" t="s">
        <v>413</v>
      </c>
      <c r="E6" s="5" t="n">
        <v>173</v>
      </c>
      <c r="G6" s="5" t="n">
        <v>173</v>
      </c>
    </row>
    <row r="7" spans="1:9">
      <c r="A7" s="4" t="s">
        <v>414</v>
      </c>
      <c r="D7" s="5" t="n">
        <v>93</v>
      </c>
    </row>
    <row r="8" spans="1:9">
      <c r="A8" s="4" t="s">
        <v>415</v>
      </c>
      <c r="D8" s="7" t="n">
        <v>1750000</v>
      </c>
    </row>
    <row r="9" spans="1:9">
      <c r="A9" s="4" t="s">
        <v>416</v>
      </c>
    </row>
    <row r="10" spans="1:9">
      <c r="A10" s="3" t="s">
        <v>191</v>
      </c>
    </row>
    <row r="11" spans="1:9">
      <c r="A11" s="4" t="s">
        <v>413</v>
      </c>
      <c r="I11" s="5" t="n">
        <v>28</v>
      </c>
    </row>
    <row r="12" spans="1:9">
      <c r="A12" s="4" t="s">
        <v>417</v>
      </c>
      <c r="I12" s="4" t="s">
        <v>418</v>
      </c>
    </row>
    <row r="13" spans="1:9">
      <c r="A13" s="4" t="s">
        <v>419</v>
      </c>
    </row>
    <row r="14" spans="1:9">
      <c r="A14" s="3" t="s">
        <v>191</v>
      </c>
    </row>
    <row r="15" spans="1:9">
      <c r="A15" s="4" t="s">
        <v>420</v>
      </c>
      <c r="G15" s="5" t="n">
        <v>2</v>
      </c>
    </row>
    <row r="16" spans="1:9">
      <c r="A16" s="4" t="s">
        <v>421</v>
      </c>
      <c r="G16" s="5" t="n">
        <v>1</v>
      </c>
    </row>
    <row r="17" spans="1:9">
      <c r="A17" s="4" t="s">
        <v>422</v>
      </c>
    </row>
    <row r="18" spans="1:9">
      <c r="A18" s="3" t="s">
        <v>191</v>
      </c>
    </row>
    <row r="19" spans="1:9">
      <c r="A19" s="4" t="s">
        <v>410</v>
      </c>
      <c r="E19" s="7" t="n">
        <v>16100</v>
      </c>
      <c r="F19" s="7" t="n">
        <v>14300</v>
      </c>
      <c r="G19" s="7" t="n">
        <v>29200</v>
      </c>
      <c r="H19" s="7" t="n">
        <v>26400</v>
      </c>
    </row>
    <row r="20" spans="1:9">
      <c r="A20" s="4" t="s">
        <v>423</v>
      </c>
    </row>
    <row r="21" spans="1:9">
      <c r="A21" s="3" t="s">
        <v>191</v>
      </c>
    </row>
    <row r="22" spans="1:9">
      <c r="A22" s="4" t="s">
        <v>424</v>
      </c>
      <c r="C22" s="7" t="n">
        <v>310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81</v>
      </c>
      <c r="D1" s="2" t="s">
        <v>1</v>
      </c>
    </row>
    <row r="2" spans="1:5">
      <c r="B2" s="2" t="s">
        <v>2</v>
      </c>
      <c r="C2" s="2" t="s">
        <v>82</v>
      </c>
      <c r="D2" s="2" t="s">
        <v>2</v>
      </c>
      <c r="E2" s="2" t="s">
        <v>82</v>
      </c>
    </row>
    <row r="3" spans="1:5">
      <c r="A3" s="3" t="s">
        <v>426</v>
      </c>
    </row>
    <row r="4" spans="1:5">
      <c r="A4" s="4" t="s">
        <v>359</v>
      </c>
      <c r="B4" s="7" t="n">
        <v>46035</v>
      </c>
      <c r="C4" s="7" t="n">
        <v>50600</v>
      </c>
      <c r="D4" s="7" t="n">
        <v>116738</v>
      </c>
      <c r="E4" s="7" t="n">
        <v>76229</v>
      </c>
    </row>
    <row r="5" spans="1:5">
      <c r="A5" s="4" t="s">
        <v>427</v>
      </c>
      <c r="B5" s="5" t="n">
        <v>-1390</v>
      </c>
      <c r="C5" s="5" t="n">
        <v>-1181</v>
      </c>
      <c r="D5" s="5" t="n">
        <v>-14891</v>
      </c>
      <c r="E5" s="5" t="n">
        <v>-2670</v>
      </c>
    </row>
    <row r="6" spans="1:5">
      <c r="A6" s="4" t="s">
        <v>428</v>
      </c>
      <c r="B6" s="7" t="n">
        <v>44645</v>
      </c>
      <c r="C6" s="7" t="n">
        <v>49419</v>
      </c>
      <c r="D6" s="7" t="n">
        <v>101847</v>
      </c>
      <c r="E6" s="7" t="n">
        <v>73559</v>
      </c>
    </row>
    <row r="7" spans="1:5">
      <c r="A7" s="3" t="s">
        <v>429</v>
      </c>
    </row>
    <row r="8" spans="1:5">
      <c r="A8" s="4" t="s">
        <v>430</v>
      </c>
      <c r="B8" s="5" t="n">
        <v>102649</v>
      </c>
      <c r="C8" s="5" t="n">
        <v>95026</v>
      </c>
      <c r="D8" s="5" t="n">
        <v>97668</v>
      </c>
      <c r="E8" s="5" t="n">
        <v>94922</v>
      </c>
    </row>
    <row r="9" spans="1:5">
      <c r="A9" s="4" t="s">
        <v>431</v>
      </c>
      <c r="B9" s="5" t="n">
        <v>1016</v>
      </c>
      <c r="C9" s="5" t="n">
        <v>908</v>
      </c>
      <c r="D9" s="5" t="n">
        <v>1039</v>
      </c>
      <c r="E9" s="5" t="n">
        <v>897</v>
      </c>
    </row>
    <row r="10" spans="1:5">
      <c r="A10" s="4" t="s">
        <v>432</v>
      </c>
      <c r="B10" s="5" t="n">
        <v>103665</v>
      </c>
      <c r="C10" s="5" t="n">
        <v>95934</v>
      </c>
      <c r="D10" s="5" t="n">
        <v>98707</v>
      </c>
      <c r="E10" s="5" t="n">
        <v>95819</v>
      </c>
    </row>
    <row r="11" spans="1:5">
      <c r="A11" s="3" t="s">
        <v>433</v>
      </c>
    </row>
    <row r="12" spans="1:5">
      <c r="A12" s="4" t="s">
        <v>434</v>
      </c>
      <c r="B12" s="5" t="n">
        <v>0</v>
      </c>
      <c r="C12" s="5" t="n">
        <v>525</v>
      </c>
      <c r="D12" s="5" t="n">
        <v>0</v>
      </c>
      <c r="E12" s="5" t="n">
        <v>5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27"/>
    <col customWidth="1" max="3" min="3" width="21"/>
    <col customWidth="1" max="4" min="4" width="27"/>
    <col customWidth="1" max="5" min="5" width="21"/>
  </cols>
  <sheetData>
    <row r="1" spans="1:5">
      <c r="A1" s="1" t="s">
        <v>435</v>
      </c>
      <c r="B1" s="2" t="s">
        <v>81</v>
      </c>
      <c r="D1" s="2" t="s">
        <v>1</v>
      </c>
    </row>
    <row r="2" spans="1:5">
      <c r="B2" s="2" t="s">
        <v>436</v>
      </c>
      <c r="C2" s="2" t="s">
        <v>304</v>
      </c>
      <c r="D2" s="2" t="s">
        <v>436</v>
      </c>
      <c r="E2" s="2" t="s">
        <v>304</v>
      </c>
    </row>
    <row r="3" spans="1:5">
      <c r="A3" s="3" t="s">
        <v>437</v>
      </c>
    </row>
    <row r="4" spans="1:5">
      <c r="A4" s="4" t="s">
        <v>255</v>
      </c>
      <c r="B4" s="5" t="n">
        <v>81</v>
      </c>
      <c r="D4" s="5" t="n">
        <v>81</v>
      </c>
    </row>
    <row r="5" spans="1:5">
      <c r="A5" s="4" t="s">
        <v>438</v>
      </c>
      <c r="B5" s="11" t="n">
        <v>172.7</v>
      </c>
      <c r="C5" s="11" t="n">
        <v>226.4</v>
      </c>
      <c r="D5" s="11" t="n">
        <v>172.7</v>
      </c>
      <c r="E5" s="11" t="n">
        <v>226.4</v>
      </c>
    </row>
    <row r="6" spans="1:5">
      <c r="A6" s="4" t="s">
        <v>439</v>
      </c>
      <c r="B6" s="11" t="n">
        <v>4.2</v>
      </c>
      <c r="C6" s="11" t="n">
        <v>6.1</v>
      </c>
      <c r="D6" s="11" t="n">
        <v>9.9</v>
      </c>
      <c r="E6" s="11" t="n">
        <v>12.1</v>
      </c>
    </row>
    <row r="7" spans="1:5">
      <c r="A7" s="4" t="s">
        <v>440</v>
      </c>
    </row>
    <row r="8" spans="1:5">
      <c r="A8" s="3" t="s">
        <v>437</v>
      </c>
    </row>
    <row r="9" spans="1:5">
      <c r="A9" s="4" t="s">
        <v>255</v>
      </c>
      <c r="B9" s="5" t="n">
        <v>81</v>
      </c>
      <c r="D9" s="5" t="n">
        <v>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41</v>
      </c>
      <c r="C1" s="2" t="s">
        <v>81</v>
      </c>
      <c r="E1" s="2" t="s">
        <v>1</v>
      </c>
    </row>
    <row r="2" spans="1:7">
      <c r="C2" s="2" t="s">
        <v>2</v>
      </c>
      <c r="D2" s="2" t="s">
        <v>82</v>
      </c>
      <c r="E2" s="2" t="s">
        <v>2</v>
      </c>
      <c r="F2" s="2" t="s">
        <v>82</v>
      </c>
      <c r="G2" s="2" t="s">
        <v>25</v>
      </c>
    </row>
    <row r="3" spans="1:7">
      <c r="A3" s="3" t="s">
        <v>437</v>
      </c>
    </row>
    <row r="4" spans="1:7">
      <c r="A4" s="4" t="s">
        <v>442</v>
      </c>
      <c r="C4" s="7" t="n">
        <v>679290</v>
      </c>
      <c r="D4" s="7" t="n">
        <v>666534</v>
      </c>
      <c r="E4" s="7" t="n">
        <v>1329225</v>
      </c>
      <c r="F4" s="7" t="n">
        <v>1245423</v>
      </c>
    </row>
    <row r="5" spans="1:7">
      <c r="A5" s="4" t="s">
        <v>94</v>
      </c>
      <c r="C5" s="5" t="n">
        <v>23603</v>
      </c>
      <c r="D5" s="5" t="n">
        <v>24409</v>
      </c>
      <c r="E5" s="5" t="n">
        <v>47584</v>
      </c>
      <c r="F5" s="5" t="n">
        <v>48444</v>
      </c>
    </row>
    <row r="6" spans="1:7">
      <c r="A6" s="4" t="s">
        <v>443</v>
      </c>
      <c r="C6" s="5" t="n">
        <v>43377</v>
      </c>
      <c r="D6" s="5" t="n">
        <v>45625</v>
      </c>
      <c r="E6" s="5" t="n">
        <v>88931</v>
      </c>
      <c r="F6" s="5" t="n">
        <v>89390</v>
      </c>
    </row>
    <row r="7" spans="1:7">
      <c r="A7" s="4" t="s">
        <v>92</v>
      </c>
      <c r="C7" s="5" t="n">
        <v>28896</v>
      </c>
      <c r="D7" s="5" t="n">
        <v>30821</v>
      </c>
      <c r="E7" s="5" t="n">
        <v>59915</v>
      </c>
      <c r="F7" s="5" t="n">
        <v>64281</v>
      </c>
    </row>
    <row r="8" spans="1:7">
      <c r="A8" s="4" t="s">
        <v>444</v>
      </c>
      <c r="C8" s="5" t="n">
        <v>25051</v>
      </c>
      <c r="D8" s="5" t="n">
        <v>14279</v>
      </c>
      <c r="E8" s="5" t="n">
        <v>45627</v>
      </c>
      <c r="F8" s="5" t="n">
        <v>35620</v>
      </c>
    </row>
    <row r="9" spans="1:7">
      <c r="A9" s="4" t="s">
        <v>97</v>
      </c>
      <c r="C9" s="5" t="n">
        <v>1345</v>
      </c>
      <c r="D9" s="5" t="n">
        <v>1209</v>
      </c>
      <c r="E9" s="5" t="n">
        <v>2502</v>
      </c>
      <c r="F9" s="5" t="n">
        <v>2310</v>
      </c>
    </row>
    <row r="10" spans="1:7">
      <c r="A10" s="4" t="s">
        <v>310</v>
      </c>
      <c r="C10" s="5" t="n">
        <v>118849</v>
      </c>
      <c r="D10" s="5" t="n">
        <v>129074</v>
      </c>
      <c r="E10" s="5" t="n">
        <v>276478</v>
      </c>
      <c r="F10" s="5" t="n">
        <v>215413</v>
      </c>
    </row>
    <row r="11" spans="1:7">
      <c r="A11" s="4" t="s">
        <v>445</v>
      </c>
      <c r="C11" s="5" t="n">
        <v>50959</v>
      </c>
      <c r="D11" s="5" t="n">
        <v>53916</v>
      </c>
      <c r="E11" s="5" t="n">
        <v>108277</v>
      </c>
      <c r="F11" s="5" t="n">
        <v>103331</v>
      </c>
    </row>
    <row r="12" spans="1:7">
      <c r="A12" s="4" t="s">
        <v>104</v>
      </c>
      <c r="C12" s="5" t="n">
        <v>1462</v>
      </c>
      <c r="D12" s="5" t="n">
        <v>943</v>
      </c>
      <c r="E12" s="5" t="n">
        <v>141</v>
      </c>
      <c r="F12" s="5" t="n">
        <v>1366</v>
      </c>
    </row>
    <row r="13" spans="1:7">
      <c r="A13" s="4" t="s">
        <v>446</v>
      </c>
      <c r="B13" s="4" t="s">
        <v>44</v>
      </c>
      <c r="C13" s="5" t="n">
        <v>6289536</v>
      </c>
      <c r="E13" s="5" t="n">
        <v>6289536</v>
      </c>
      <c r="G13" s="7" t="n">
        <v>5963168</v>
      </c>
    </row>
    <row r="14" spans="1:7">
      <c r="A14" s="4" t="s">
        <v>440</v>
      </c>
    </row>
    <row r="15" spans="1:7">
      <c r="A15" s="3" t="s">
        <v>437</v>
      </c>
    </row>
    <row r="16" spans="1:7">
      <c r="A16" s="4" t="s">
        <v>442</v>
      </c>
      <c r="C16" s="5" t="n">
        <v>617985</v>
      </c>
      <c r="D16" s="5" t="n">
        <v>608169</v>
      </c>
      <c r="E16" s="5" t="n">
        <v>1210409</v>
      </c>
      <c r="F16" s="5" t="n">
        <v>1155002</v>
      </c>
    </row>
    <row r="17" spans="1:7">
      <c r="A17" s="4" t="s">
        <v>94</v>
      </c>
      <c r="C17" s="5" t="n">
        <v>21559</v>
      </c>
      <c r="D17" s="5" t="n">
        <v>22526</v>
      </c>
      <c r="E17" s="5" t="n">
        <v>43505</v>
      </c>
      <c r="F17" s="5" t="n">
        <v>45274</v>
      </c>
    </row>
    <row r="18" spans="1:7">
      <c r="A18" s="4" t="s">
        <v>443</v>
      </c>
      <c r="C18" s="5" t="n">
        <v>38298</v>
      </c>
      <c r="D18" s="5" t="n">
        <v>38551</v>
      </c>
      <c r="E18" s="5" t="n">
        <v>76624</v>
      </c>
      <c r="F18" s="5" t="n">
        <v>78321</v>
      </c>
    </row>
    <row r="19" spans="1:7">
      <c r="A19" s="4" t="s">
        <v>92</v>
      </c>
      <c r="C19" s="5" t="n">
        <v>28896</v>
      </c>
      <c r="D19" s="5" t="n">
        <v>30821</v>
      </c>
      <c r="E19" s="5" t="n">
        <v>59915</v>
      </c>
      <c r="F19" s="5" t="n">
        <v>64281</v>
      </c>
    </row>
    <row r="20" spans="1:7">
      <c r="A20" s="4" t="s">
        <v>444</v>
      </c>
      <c r="C20" s="5" t="n">
        <v>22349</v>
      </c>
      <c r="D20" s="5" t="n">
        <v>12995</v>
      </c>
      <c r="E20" s="5" t="n">
        <v>41340</v>
      </c>
      <c r="F20" s="5" t="n">
        <v>33431</v>
      </c>
    </row>
    <row r="21" spans="1:7">
      <c r="A21" s="4" t="s">
        <v>97</v>
      </c>
      <c r="C21" s="5" t="n">
        <v>0</v>
      </c>
      <c r="D21" s="5" t="n">
        <v>0</v>
      </c>
      <c r="E21" s="5" t="n">
        <v>0</v>
      </c>
      <c r="F21" s="5" t="n">
        <v>0</v>
      </c>
    </row>
    <row r="22" spans="1:7">
      <c r="A22" s="4" t="s">
        <v>310</v>
      </c>
      <c r="C22" s="5" t="n">
        <v>131284</v>
      </c>
      <c r="D22" s="5" t="n">
        <v>145400</v>
      </c>
      <c r="E22" s="5" t="n">
        <v>245827</v>
      </c>
      <c r="F22" s="5" t="n">
        <v>243451</v>
      </c>
    </row>
    <row r="23" spans="1:7">
      <c r="A23" s="4" t="s">
        <v>445</v>
      </c>
      <c r="C23" s="5" t="n">
        <v>1329</v>
      </c>
      <c r="D23" s="5" t="n">
        <v>1411</v>
      </c>
      <c r="E23" s="5" t="n">
        <v>2695</v>
      </c>
      <c r="F23" s="5" t="n">
        <v>2893</v>
      </c>
    </row>
    <row r="24" spans="1:7">
      <c r="A24" s="4" t="s">
        <v>104</v>
      </c>
      <c r="C24" s="5" t="n">
        <v>0</v>
      </c>
      <c r="D24" s="5" t="n">
        <v>0</v>
      </c>
      <c r="E24" s="5" t="n">
        <v>0</v>
      </c>
      <c r="F24" s="5" t="n">
        <v>0</v>
      </c>
    </row>
    <row r="25" spans="1:7">
      <c r="A25" s="4" t="s">
        <v>446</v>
      </c>
      <c r="C25" s="5" t="n">
        <v>4675262</v>
      </c>
      <c r="E25" s="5" t="n">
        <v>4675262</v>
      </c>
    </row>
    <row r="26" spans="1:7">
      <c r="A26" s="4" t="s">
        <v>447</v>
      </c>
    </row>
    <row r="27" spans="1:7">
      <c r="A27" s="3" t="s">
        <v>437</v>
      </c>
    </row>
    <row r="28" spans="1:7">
      <c r="A28" s="4" t="s">
        <v>442</v>
      </c>
      <c r="C28" s="5" t="n">
        <v>61305</v>
      </c>
      <c r="D28" s="5" t="n">
        <v>58365</v>
      </c>
      <c r="E28" s="5" t="n">
        <v>118816</v>
      </c>
      <c r="F28" s="5" t="n">
        <v>90421</v>
      </c>
    </row>
    <row r="29" spans="1:7">
      <c r="A29" s="4" t="s">
        <v>94</v>
      </c>
      <c r="C29" s="5" t="n">
        <v>1819</v>
      </c>
      <c r="D29" s="5" t="n">
        <v>1617</v>
      </c>
      <c r="E29" s="5" t="n">
        <v>3588</v>
      </c>
      <c r="F29" s="5" t="n">
        <v>2638</v>
      </c>
    </row>
    <row r="30" spans="1:7">
      <c r="A30" s="4" t="s">
        <v>443</v>
      </c>
      <c r="C30" s="5" t="n">
        <v>5079</v>
      </c>
      <c r="D30" s="5" t="n">
        <v>7074</v>
      </c>
      <c r="E30" s="5" t="n">
        <v>12307</v>
      </c>
      <c r="F30" s="5" t="n">
        <v>11069</v>
      </c>
    </row>
    <row r="31" spans="1:7">
      <c r="A31" s="4" t="s">
        <v>92</v>
      </c>
      <c r="C31" s="5" t="n">
        <v>0</v>
      </c>
      <c r="D31" s="5" t="n">
        <v>0</v>
      </c>
      <c r="E31" s="5" t="n">
        <v>0</v>
      </c>
      <c r="F31" s="5" t="n">
        <v>0</v>
      </c>
    </row>
    <row r="32" spans="1:7">
      <c r="A32" s="4" t="s">
        <v>444</v>
      </c>
      <c r="C32" s="5" t="n">
        <v>273</v>
      </c>
      <c r="D32" s="5" t="n">
        <v>283</v>
      </c>
      <c r="E32" s="5" t="n">
        <v>561</v>
      </c>
      <c r="F32" s="5" t="n">
        <v>839</v>
      </c>
    </row>
    <row r="33" spans="1:7">
      <c r="A33" s="4" t="s">
        <v>97</v>
      </c>
      <c r="C33" s="5" t="n">
        <v>1345</v>
      </c>
      <c r="D33" s="5" t="n">
        <v>1209</v>
      </c>
      <c r="E33" s="5" t="n">
        <v>2502</v>
      </c>
      <c r="F33" s="5" t="n">
        <v>2310</v>
      </c>
    </row>
    <row r="34" spans="1:7">
      <c r="A34" s="4" t="s">
        <v>310</v>
      </c>
      <c r="C34" s="5" t="n">
        <v>-9781</v>
      </c>
      <c r="D34" s="5" t="n">
        <v>-15059</v>
      </c>
      <c r="E34" s="5" t="n">
        <v>34868</v>
      </c>
      <c r="F34" s="5" t="n">
        <v>-26156</v>
      </c>
    </row>
    <row r="35" spans="1:7">
      <c r="A35" s="4" t="s">
        <v>445</v>
      </c>
      <c r="C35" s="5" t="n">
        <v>216</v>
      </c>
      <c r="D35" s="5" t="n">
        <v>1555</v>
      </c>
      <c r="E35" s="5" t="n">
        <v>1429</v>
      </c>
      <c r="F35" s="5" t="n">
        <v>3031</v>
      </c>
    </row>
    <row r="36" spans="1:7">
      <c r="A36" s="4" t="s">
        <v>104</v>
      </c>
      <c r="C36" s="5" t="n">
        <v>1462</v>
      </c>
      <c r="D36" s="5" t="n">
        <v>943</v>
      </c>
      <c r="E36" s="5" t="n">
        <v>141</v>
      </c>
      <c r="F36" s="5" t="n">
        <v>1366</v>
      </c>
    </row>
    <row r="37" spans="1:7">
      <c r="A37" s="4" t="s">
        <v>446</v>
      </c>
      <c r="C37" s="5" t="n">
        <v>768572</v>
      </c>
      <c r="E37" s="5" t="n">
        <v>768572</v>
      </c>
    </row>
    <row r="38" spans="1:7">
      <c r="A38" s="4" t="s">
        <v>448</v>
      </c>
    </row>
    <row r="39" spans="1:7">
      <c r="A39" s="3" t="s">
        <v>437</v>
      </c>
    </row>
    <row r="40" spans="1:7">
      <c r="A40" s="4" t="s">
        <v>442</v>
      </c>
      <c r="C40" s="5" t="n">
        <v>0</v>
      </c>
      <c r="D40" s="5" t="n">
        <v>0</v>
      </c>
      <c r="E40" s="5" t="n">
        <v>0</v>
      </c>
      <c r="F40" s="5" t="n">
        <v>0</v>
      </c>
    </row>
    <row r="41" spans="1:7">
      <c r="A41" s="4" t="s">
        <v>94</v>
      </c>
      <c r="C41" s="5" t="n">
        <v>225</v>
      </c>
      <c r="D41" s="5" t="n">
        <v>266</v>
      </c>
      <c r="E41" s="5" t="n">
        <v>491</v>
      </c>
      <c r="F41" s="5" t="n">
        <v>532</v>
      </c>
    </row>
    <row r="42" spans="1:7">
      <c r="A42" s="4" t="s">
        <v>443</v>
      </c>
      <c r="C42" s="5" t="n">
        <v>0</v>
      </c>
      <c r="D42" s="5" t="n">
        <v>0</v>
      </c>
      <c r="E42" s="5" t="n">
        <v>0</v>
      </c>
      <c r="F42" s="5" t="n">
        <v>0</v>
      </c>
    </row>
    <row r="43" spans="1:7">
      <c r="A43" s="4" t="s">
        <v>92</v>
      </c>
      <c r="C43" s="5" t="n">
        <v>0</v>
      </c>
      <c r="D43" s="5" t="n">
        <v>0</v>
      </c>
      <c r="E43" s="5" t="n">
        <v>0</v>
      </c>
      <c r="F43" s="5" t="n">
        <v>0</v>
      </c>
    </row>
    <row r="44" spans="1:7">
      <c r="A44" s="4" t="s">
        <v>444</v>
      </c>
      <c r="C44" s="5" t="n">
        <v>2429</v>
      </c>
      <c r="D44" s="5" t="n">
        <v>1001</v>
      </c>
      <c r="E44" s="5" t="n">
        <v>3726</v>
      </c>
      <c r="F44" s="5" t="n">
        <v>1350</v>
      </c>
    </row>
    <row r="45" spans="1:7">
      <c r="A45" s="4" t="s">
        <v>97</v>
      </c>
      <c r="C45" s="5" t="n">
        <v>0</v>
      </c>
      <c r="D45" s="5" t="n">
        <v>0</v>
      </c>
      <c r="E45" s="5" t="n">
        <v>0</v>
      </c>
      <c r="F45" s="5" t="n">
        <v>0</v>
      </c>
    </row>
    <row r="46" spans="1:7">
      <c r="A46" s="4" t="s">
        <v>310</v>
      </c>
      <c r="C46" s="5" t="n">
        <v>-2654</v>
      </c>
      <c r="D46" s="5" t="n">
        <v>-1267</v>
      </c>
      <c r="E46" s="5" t="n">
        <v>-4217</v>
      </c>
      <c r="F46" s="5" t="n">
        <v>-1882</v>
      </c>
    </row>
    <row r="47" spans="1:7">
      <c r="A47" s="4" t="s">
        <v>445</v>
      </c>
      <c r="C47" s="5" t="n">
        <v>49414</v>
      </c>
      <c r="D47" s="5" t="n">
        <v>50950</v>
      </c>
      <c r="E47" s="5" t="n">
        <v>104153</v>
      </c>
      <c r="F47" s="5" t="n">
        <v>97407</v>
      </c>
    </row>
    <row r="48" spans="1:7">
      <c r="A48" s="4" t="s">
        <v>104</v>
      </c>
      <c r="C48" s="5" t="n">
        <v>0</v>
      </c>
      <c r="D48" s="7" t="n">
        <v>0</v>
      </c>
      <c r="E48" s="5" t="n">
        <v>0</v>
      </c>
      <c r="F48" s="7" t="n">
        <v>0</v>
      </c>
    </row>
    <row r="49" spans="1:7">
      <c r="A49" s="4" t="s">
        <v>446</v>
      </c>
      <c r="C49" s="5" t="n">
        <v>845702</v>
      </c>
      <c r="E49" s="7" t="n">
        <v>845702</v>
      </c>
    </row>
    <row r="50" spans="1:7">
      <c r="A50" s="4" t="s">
        <v>449</v>
      </c>
    </row>
    <row r="51" spans="1:7">
      <c r="A51" s="3" t="s">
        <v>437</v>
      </c>
    </row>
    <row r="52" spans="1:7">
      <c r="A52" s="4" t="s">
        <v>332</v>
      </c>
      <c r="C52" s="5" t="n">
        <v>53000</v>
      </c>
    </row>
    <row r="53" spans="1:7">
      <c r="A53" s="4" t="s">
        <v>333</v>
      </c>
      <c r="C53" s="7" t="n">
        <v>12300</v>
      </c>
    </row>
    <row r="54" spans="1:7"/>
    <row r="55" spans="1:7">
      <c r="A55" s="4" t="s">
        <v>44</v>
      </c>
      <c r="B55" s="4" t="s">
        <v>73</v>
      </c>
    </row>
  </sheetData>
  <mergeCells count="5">
    <mergeCell ref="A1:B2"/>
    <mergeCell ref="C1:D1"/>
    <mergeCell ref="E1:F1"/>
    <mergeCell ref="A54:F54"/>
    <mergeCell ref="B55:F5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81</v>
      </c>
      <c r="D1" s="2" t="s">
        <v>1</v>
      </c>
    </row>
    <row r="2" spans="1:5">
      <c r="B2" s="2" t="s">
        <v>2</v>
      </c>
      <c r="C2" s="2" t="s">
        <v>82</v>
      </c>
      <c r="D2" s="2" t="s">
        <v>2</v>
      </c>
      <c r="E2" s="2" t="s">
        <v>82</v>
      </c>
    </row>
    <row r="3" spans="1:5">
      <c r="A3" s="4" t="s">
        <v>451</v>
      </c>
    </row>
    <row r="4" spans="1:5">
      <c r="A4" s="3" t="s">
        <v>452</v>
      </c>
    </row>
    <row r="5" spans="1:5">
      <c r="A5" s="4" t="s">
        <v>453</v>
      </c>
      <c r="B5" s="11" t="n">
        <v>1.2</v>
      </c>
      <c r="C5" s="11" t="n">
        <v>1.3</v>
      </c>
      <c r="D5" s="11" t="n">
        <v>2.5</v>
      </c>
      <c r="E5" s="11" t="n">
        <v>2.5</v>
      </c>
    </row>
    <row r="6" spans="1:5">
      <c r="A6" s="4" t="s">
        <v>454</v>
      </c>
    </row>
    <row r="7" spans="1:5">
      <c r="A7" s="3" t="s">
        <v>452</v>
      </c>
    </row>
    <row r="8" spans="1:5">
      <c r="A8" s="4" t="s">
        <v>455</v>
      </c>
      <c r="B8" s="11" t="n">
        <v>0.4</v>
      </c>
      <c r="C8" s="11" t="n">
        <v>0.3</v>
      </c>
      <c r="D8" s="11" t="n">
        <v>0.9</v>
      </c>
      <c r="E8" s="11" t="n">
        <v>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s>
  <sheetData>
    <row r="1" spans="1:8">
      <c r="A1" s="1" t="s">
        <v>456</v>
      </c>
      <c r="B1" s="2" t="s">
        <v>297</v>
      </c>
      <c r="E1" s="2" t="s">
        <v>81</v>
      </c>
      <c r="G1" s="2" t="s">
        <v>1</v>
      </c>
    </row>
    <row r="2" spans="1:8">
      <c r="B2" s="2" t="s">
        <v>457</v>
      </c>
      <c r="C2" s="2" t="s">
        <v>458</v>
      </c>
      <c r="D2" s="2" t="s">
        <v>459</v>
      </c>
      <c r="E2" s="2" t="s">
        <v>460</v>
      </c>
      <c r="F2" s="2" t="s">
        <v>304</v>
      </c>
      <c r="G2" s="2" t="s">
        <v>461</v>
      </c>
      <c r="H2" s="2" t="s">
        <v>304</v>
      </c>
    </row>
    <row r="3" spans="1:8">
      <c r="A3" s="3" t="s">
        <v>452</v>
      </c>
    </row>
    <row r="4" spans="1:8">
      <c r="A4" s="4" t="s">
        <v>462</v>
      </c>
      <c r="E4" s="7" t="n">
        <v>679290</v>
      </c>
      <c r="F4" s="7" t="n">
        <v>666534</v>
      </c>
      <c r="G4" s="7" t="n">
        <v>1329225</v>
      </c>
      <c r="H4" s="7" t="n">
        <v>1245423</v>
      </c>
    </row>
    <row r="5" spans="1:8">
      <c r="A5" s="4" t="s">
        <v>463</v>
      </c>
    </row>
    <row r="6" spans="1:8">
      <c r="A6" s="3" t="s">
        <v>452</v>
      </c>
    </row>
    <row r="7" spans="1:8">
      <c r="A7" s="4" t="s">
        <v>464</v>
      </c>
      <c r="D7" s="4" t="s">
        <v>400</v>
      </c>
    </row>
    <row r="8" spans="1:8">
      <c r="A8" s="4" t="s">
        <v>465</v>
      </c>
      <c r="E8" s="4" t="s">
        <v>466</v>
      </c>
      <c r="G8" s="4" t="s">
        <v>466</v>
      </c>
    </row>
    <row r="9" spans="1:8">
      <c r="A9" s="4" t="s">
        <v>467</v>
      </c>
      <c r="E9" s="7" t="n">
        <v>53600</v>
      </c>
      <c r="G9" s="7" t="n">
        <v>53600</v>
      </c>
    </row>
    <row r="10" spans="1:8">
      <c r="A10" s="4" t="s">
        <v>468</v>
      </c>
      <c r="E10" s="5" t="n">
        <v>200</v>
      </c>
      <c r="G10" s="5" t="n">
        <v>200</v>
      </c>
    </row>
    <row r="11" spans="1:8">
      <c r="A11" s="4" t="s">
        <v>469</v>
      </c>
      <c r="D11" s="7" t="n">
        <v>19500</v>
      </c>
    </row>
    <row r="12" spans="1:8">
      <c r="A12" s="4" t="s">
        <v>470</v>
      </c>
      <c r="D12" s="4" t="s">
        <v>471</v>
      </c>
    </row>
    <row r="13" spans="1:8">
      <c r="A13" s="4" t="s">
        <v>472</v>
      </c>
      <c r="E13" s="5" t="n">
        <v>200</v>
      </c>
      <c r="G13" s="7" t="n">
        <v>500</v>
      </c>
      <c r="H13" s="5" t="n">
        <v>500</v>
      </c>
    </row>
    <row r="14" spans="1:8">
      <c r="A14" s="4" t="s">
        <v>473</v>
      </c>
      <c r="C14" s="7" t="n">
        <v>700</v>
      </c>
    </row>
    <row r="15" spans="1:8">
      <c r="A15" s="4" t="s">
        <v>474</v>
      </c>
      <c r="C15" s="7" t="n">
        <v>200</v>
      </c>
    </row>
    <row r="16" spans="1:8">
      <c r="A16" s="4" t="s">
        <v>475</v>
      </c>
      <c r="B16" s="7" t="n">
        <v>1000</v>
      </c>
    </row>
    <row r="17" spans="1:8">
      <c r="A17" s="4" t="s">
        <v>476</v>
      </c>
    </row>
    <row r="18" spans="1:8">
      <c r="A18" s="3" t="s">
        <v>452</v>
      </c>
    </row>
    <row r="19" spans="1:8">
      <c r="A19" s="4" t="s">
        <v>477</v>
      </c>
      <c r="G19" s="5" t="n">
        <v>2</v>
      </c>
    </row>
    <row r="20" spans="1:8">
      <c r="A20" s="4" t="s">
        <v>464</v>
      </c>
      <c r="G20" s="4" t="s">
        <v>262</v>
      </c>
    </row>
    <row r="21" spans="1:8">
      <c r="A21" s="4" t="s">
        <v>453</v>
      </c>
      <c r="E21" s="7" t="n">
        <v>1900</v>
      </c>
      <c r="F21" s="5" t="n">
        <v>2300</v>
      </c>
      <c r="G21" s="7" t="n">
        <v>3900</v>
      </c>
      <c r="H21" s="5" t="n">
        <v>4500</v>
      </c>
    </row>
    <row r="22" spans="1:8">
      <c r="A22" s="4" t="s">
        <v>478</v>
      </c>
    </row>
    <row r="23" spans="1:8">
      <c r="A23" s="3" t="s">
        <v>452</v>
      </c>
    </row>
    <row r="24" spans="1:8">
      <c r="A24" s="4" t="s">
        <v>479</v>
      </c>
      <c r="E24" s="4" t="s">
        <v>480</v>
      </c>
      <c r="G24" s="4" t="s">
        <v>480</v>
      </c>
    </row>
    <row r="25" spans="1:8">
      <c r="A25" s="4" t="s">
        <v>481</v>
      </c>
      <c r="E25" s="7" t="n">
        <v>4700</v>
      </c>
      <c r="G25" s="7" t="n">
        <v>4700</v>
      </c>
    </row>
    <row r="26" spans="1:8">
      <c r="A26" s="4" t="s">
        <v>482</v>
      </c>
      <c r="E26" s="4" t="s">
        <v>483</v>
      </c>
      <c r="G26" s="4" t="s">
        <v>483</v>
      </c>
    </row>
    <row r="27" spans="1:8">
      <c r="A27" s="4" t="s">
        <v>484</v>
      </c>
    </row>
    <row r="28" spans="1:8">
      <c r="A28" s="3" t="s">
        <v>452</v>
      </c>
    </row>
    <row r="29" spans="1:8">
      <c r="A29" s="4" t="s">
        <v>464</v>
      </c>
      <c r="G29" s="4" t="s">
        <v>485</v>
      </c>
    </row>
    <row r="30" spans="1:8">
      <c r="A30" s="4" t="s">
        <v>486</v>
      </c>
      <c r="E30" s="7" t="n">
        <v>1400</v>
      </c>
      <c r="F30" s="5" t="n">
        <v>1500</v>
      </c>
      <c r="G30" s="7" t="n">
        <v>2800</v>
      </c>
      <c r="H30" s="5" t="n">
        <v>2800</v>
      </c>
    </row>
    <row r="31" spans="1:8">
      <c r="A31" s="4" t="s">
        <v>462</v>
      </c>
      <c r="E31" s="7" t="n">
        <v>26900</v>
      </c>
      <c r="F31" s="7" t="n">
        <v>30900</v>
      </c>
      <c r="G31" s="7" t="n">
        <v>53000</v>
      </c>
      <c r="H31" s="7" t="n">
        <v>58500</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631822</v>
      </c>
      <c r="C4" s="7" t="n">
        <v>606268</v>
      </c>
      <c r="D4" s="7" t="n">
        <v>1234308</v>
      </c>
      <c r="E4" s="7" t="n">
        <v>1137591</v>
      </c>
    </row>
    <row r="5" spans="1:5">
      <c r="A5" s="4" t="s">
        <v>85</v>
      </c>
      <c r="B5" s="5" t="n">
        <v>32460</v>
      </c>
      <c r="C5" s="5" t="n">
        <v>34003</v>
      </c>
      <c r="D5" s="5" t="n">
        <v>60030</v>
      </c>
      <c r="E5" s="5" t="n">
        <v>60513</v>
      </c>
    </row>
    <row r="6" spans="1:5">
      <c r="A6" s="4" t="s">
        <v>86</v>
      </c>
      <c r="B6" s="5" t="n">
        <v>15008</v>
      </c>
      <c r="C6" s="5" t="n">
        <v>26263</v>
      </c>
      <c r="D6" s="5" t="n">
        <v>34887</v>
      </c>
      <c r="E6" s="5" t="n">
        <v>47319</v>
      </c>
    </row>
    <row r="7" spans="1:5">
      <c r="A7" s="4" t="s">
        <v>87</v>
      </c>
      <c r="B7" s="5" t="n">
        <v>679290</v>
      </c>
      <c r="C7" s="5" t="n">
        <v>666534</v>
      </c>
      <c r="D7" s="5" t="n">
        <v>1329225</v>
      </c>
      <c r="E7" s="5" t="n">
        <v>1245423</v>
      </c>
    </row>
    <row r="8" spans="1:5">
      <c r="A8" s="3" t="s">
        <v>88</v>
      </c>
    </row>
    <row r="9" spans="1:5">
      <c r="A9" s="4" t="s">
        <v>89</v>
      </c>
      <c r="B9" s="5" t="n">
        <v>268992</v>
      </c>
      <c r="C9" s="5" t="n">
        <v>243620</v>
      </c>
      <c r="D9" s="5" t="n">
        <v>527147</v>
      </c>
      <c r="E9" s="5" t="n">
        <v>459497</v>
      </c>
    </row>
    <row r="10" spans="1:5">
      <c r="A10" s="4" t="s">
        <v>90</v>
      </c>
      <c r="B10" s="5" t="n">
        <v>127046</v>
      </c>
      <c r="C10" s="5" t="n">
        <v>128488</v>
      </c>
      <c r="D10" s="5" t="n">
        <v>251767</v>
      </c>
      <c r="E10" s="5" t="n">
        <v>243497</v>
      </c>
    </row>
    <row r="11" spans="1:5">
      <c r="A11" s="4" t="s">
        <v>91</v>
      </c>
      <c r="B11" s="5" t="n">
        <v>27550</v>
      </c>
      <c r="C11" s="5" t="n">
        <v>29259</v>
      </c>
      <c r="D11" s="5" t="n">
        <v>50795</v>
      </c>
      <c r="E11" s="5" t="n">
        <v>52184</v>
      </c>
    </row>
    <row r="12" spans="1:5">
      <c r="A12" s="4" t="s">
        <v>92</v>
      </c>
      <c r="B12" s="5" t="n">
        <v>28896</v>
      </c>
      <c r="C12" s="5" t="n">
        <v>30821</v>
      </c>
      <c r="D12" s="5" t="n">
        <v>59915</v>
      </c>
      <c r="E12" s="5" t="n">
        <v>64281</v>
      </c>
    </row>
    <row r="13" spans="1:5">
      <c r="A13" s="4" t="s">
        <v>93</v>
      </c>
      <c r="B13" s="5" t="n">
        <v>14731</v>
      </c>
      <c r="C13" s="5" t="n">
        <v>19761</v>
      </c>
      <c r="D13" s="5" t="n">
        <v>31976</v>
      </c>
      <c r="E13" s="5" t="n">
        <v>37458</v>
      </c>
    </row>
    <row r="14" spans="1:5">
      <c r="A14" s="4" t="s">
        <v>94</v>
      </c>
      <c r="B14" s="5" t="n">
        <v>23603</v>
      </c>
      <c r="C14" s="5" t="n">
        <v>24409</v>
      </c>
      <c r="D14" s="5" t="n">
        <v>47584</v>
      </c>
      <c r="E14" s="5" t="n">
        <v>48444</v>
      </c>
    </row>
    <row r="15" spans="1:5">
      <c r="A15" s="4" t="s">
        <v>95</v>
      </c>
      <c r="B15" s="5" t="n">
        <v>25051</v>
      </c>
      <c r="C15" s="5" t="n">
        <v>14279</v>
      </c>
      <c r="D15" s="5" t="n">
        <v>45627</v>
      </c>
      <c r="E15" s="5" t="n">
        <v>35620</v>
      </c>
    </row>
    <row r="16" spans="1:5">
      <c r="A16" s="4" t="s">
        <v>96</v>
      </c>
      <c r="B16" s="5" t="n">
        <v>43377</v>
      </c>
      <c r="C16" s="5" t="n">
        <v>45625</v>
      </c>
      <c r="D16" s="5" t="n">
        <v>88931</v>
      </c>
      <c r="E16" s="5" t="n">
        <v>89390</v>
      </c>
    </row>
    <row r="17" spans="1:5">
      <c r="A17" s="4" t="s">
        <v>97</v>
      </c>
      <c r="B17" s="5" t="n">
        <v>1345</v>
      </c>
      <c r="C17" s="5" t="n">
        <v>1209</v>
      </c>
      <c r="D17" s="5" t="n">
        <v>2502</v>
      </c>
      <c r="E17" s="5" t="n">
        <v>2310</v>
      </c>
    </row>
    <row r="18" spans="1:5">
      <c r="A18" s="4" t="s">
        <v>98</v>
      </c>
      <c r="B18" s="5" t="n">
        <v>-150</v>
      </c>
      <c r="C18" s="5" t="n">
        <v>-11</v>
      </c>
      <c r="D18" s="5" t="n">
        <v>-53497</v>
      </c>
      <c r="E18" s="5" t="n">
        <v>-2671</v>
      </c>
    </row>
    <row r="19" spans="1:5">
      <c r="A19" s="4" t="s">
        <v>99</v>
      </c>
      <c r="B19" s="5" t="n">
        <v>560441</v>
      </c>
      <c r="C19" s="5" t="n">
        <v>537460</v>
      </c>
      <c r="D19" s="5" t="n">
        <v>1052747</v>
      </c>
      <c r="E19" s="5" t="n">
        <v>1030010</v>
      </c>
    </row>
    <row r="20" spans="1:5">
      <c r="A20" s="4" t="s">
        <v>100</v>
      </c>
      <c r="B20" s="5" t="n">
        <v>118849</v>
      </c>
      <c r="C20" s="5" t="n">
        <v>129074</v>
      </c>
      <c r="D20" s="5" t="n">
        <v>276478</v>
      </c>
      <c r="E20" s="5" t="n">
        <v>215413</v>
      </c>
    </row>
    <row r="21" spans="1:5">
      <c r="A21" s="3" t="s">
        <v>101</v>
      </c>
    </row>
    <row r="22" spans="1:5">
      <c r="A22" s="4" t="s">
        <v>102</v>
      </c>
      <c r="B22" s="5" t="n">
        <v>-50959</v>
      </c>
      <c r="C22" s="5" t="n">
        <v>-53916</v>
      </c>
      <c r="D22" s="5" t="n">
        <v>-108277</v>
      </c>
      <c r="E22" s="5" t="n">
        <v>-103331</v>
      </c>
    </row>
    <row r="23" spans="1:5">
      <c r="A23" s="4" t="s">
        <v>103</v>
      </c>
      <c r="B23" s="5" t="n">
        <v>0</v>
      </c>
      <c r="C23" s="5" t="n">
        <v>0</v>
      </c>
      <c r="D23" s="5" t="n">
        <v>-1404</v>
      </c>
      <c r="E23" s="5" t="n">
        <v>0</v>
      </c>
    </row>
    <row r="24" spans="1:5">
      <c r="A24" s="4" t="s">
        <v>104</v>
      </c>
      <c r="B24" s="5" t="n">
        <v>1462</v>
      </c>
      <c r="C24" s="5" t="n">
        <v>943</v>
      </c>
      <c r="D24" s="5" t="n">
        <v>141</v>
      </c>
      <c r="E24" s="5" t="n">
        <v>1366</v>
      </c>
    </row>
    <row r="25" spans="1:5">
      <c r="A25" s="4" t="s">
        <v>105</v>
      </c>
      <c r="B25" s="5" t="n">
        <v>1563</v>
      </c>
      <c r="C25" s="5" t="n">
        <v>1104</v>
      </c>
      <c r="D25" s="5" t="n">
        <v>3259</v>
      </c>
      <c r="E25" s="5" t="n">
        <v>1566</v>
      </c>
    </row>
    <row r="26" spans="1:5">
      <c r="A26" s="4" t="s">
        <v>106</v>
      </c>
      <c r="B26" s="5" t="n">
        <v>-47934</v>
      </c>
      <c r="C26" s="5" t="n">
        <v>-51869</v>
      </c>
      <c r="D26" s="5" t="n">
        <v>-106281</v>
      </c>
      <c r="E26" s="5" t="n">
        <v>-100399</v>
      </c>
    </row>
    <row r="27" spans="1:5">
      <c r="A27" s="4" t="s">
        <v>107</v>
      </c>
      <c r="B27" s="5" t="n">
        <v>70915</v>
      </c>
      <c r="C27" s="5" t="n">
        <v>77205</v>
      </c>
      <c r="D27" s="5" t="n">
        <v>170197</v>
      </c>
      <c r="E27" s="5" t="n">
        <v>115014</v>
      </c>
    </row>
    <row r="28" spans="1:5">
      <c r="A28" s="4" t="s">
        <v>108</v>
      </c>
      <c r="B28" s="5" t="n">
        <v>-24880</v>
      </c>
      <c r="C28" s="5" t="n">
        <v>-26605</v>
      </c>
      <c r="D28" s="5" t="n">
        <v>-53459</v>
      </c>
      <c r="E28" s="5" t="n">
        <v>-38785</v>
      </c>
    </row>
    <row r="29" spans="1:5">
      <c r="A29" s="4" t="s">
        <v>109</v>
      </c>
      <c r="B29" s="5" t="n">
        <v>46035</v>
      </c>
      <c r="C29" s="5" t="n">
        <v>50600</v>
      </c>
      <c r="D29" s="5" t="n">
        <v>116738</v>
      </c>
      <c r="E29" s="5" t="n">
        <v>76229</v>
      </c>
    </row>
    <row r="30" spans="1:5">
      <c r="A30" s="4" t="s">
        <v>110</v>
      </c>
      <c r="B30" s="5" t="n">
        <v>-1390</v>
      </c>
      <c r="C30" s="5" t="n">
        <v>-1181</v>
      </c>
      <c r="D30" s="5" t="n">
        <v>-14891</v>
      </c>
      <c r="E30" s="5" t="n">
        <v>-2670</v>
      </c>
    </row>
    <row r="31" spans="1:5">
      <c r="A31" s="4" t="s">
        <v>111</v>
      </c>
      <c r="B31" s="7" t="n">
        <v>44645</v>
      </c>
      <c r="C31" s="7" t="n">
        <v>49419</v>
      </c>
      <c r="D31" s="7" t="n">
        <v>101847</v>
      </c>
      <c r="E31" s="7" t="n">
        <v>73559</v>
      </c>
    </row>
    <row r="32" spans="1:5">
      <c r="A32" s="4" t="s">
        <v>112</v>
      </c>
      <c r="B32" s="9" t="n">
        <v>0.18</v>
      </c>
      <c r="C32" s="9" t="n">
        <v>0.18</v>
      </c>
      <c r="D32" s="9" t="n">
        <v>0.36</v>
      </c>
      <c r="E32" s="9" t="n">
        <v>0.345</v>
      </c>
    </row>
    <row r="33" spans="1:5">
      <c r="A33" s="3" t="s">
        <v>113</v>
      </c>
    </row>
    <row r="34" spans="1:5">
      <c r="A34" s="4" t="s">
        <v>114</v>
      </c>
      <c r="B34" s="10" t="n">
        <v>0.43</v>
      </c>
      <c r="C34" s="10" t="n">
        <v>0.52</v>
      </c>
      <c r="D34" s="10" t="n">
        <v>1.04</v>
      </c>
      <c r="E34" s="10" t="n">
        <v>0.77</v>
      </c>
    </row>
    <row r="35" spans="1:5">
      <c r="A35" s="4" t="s">
        <v>115</v>
      </c>
      <c r="B35" s="8" t="n">
        <v>0.43</v>
      </c>
      <c r="C35" s="8" t="n">
        <v>0.52</v>
      </c>
      <c r="D35" s="8" t="n">
        <v>1.03</v>
      </c>
      <c r="E35" s="8" t="n">
        <v>0.77</v>
      </c>
    </row>
    <row r="36" spans="1:5">
      <c r="A36" s="4" t="s">
        <v>116</v>
      </c>
      <c r="B36" s="5" t="n">
        <v>102649</v>
      </c>
      <c r="C36" s="5" t="n">
        <v>95026</v>
      </c>
      <c r="D36" s="5" t="n">
        <v>97668</v>
      </c>
      <c r="E36" s="5" t="n">
        <v>94922</v>
      </c>
    </row>
    <row r="37" spans="1:5">
      <c r="A37" s="4" t="s">
        <v>117</v>
      </c>
      <c r="B37" s="5" t="n">
        <v>103665</v>
      </c>
      <c r="C37" s="5" t="n">
        <v>95934</v>
      </c>
      <c r="D37" s="5" t="n">
        <v>98707</v>
      </c>
      <c r="E37" s="5" t="n">
        <v>958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40"/>
    <col customWidth="1" max="5" min="5" width="21"/>
  </cols>
  <sheetData>
    <row r="1" spans="1:5">
      <c r="A1" s="1" t="s">
        <v>487</v>
      </c>
      <c r="B1" s="2" t="s">
        <v>81</v>
      </c>
      <c r="D1" s="2" t="s">
        <v>1</v>
      </c>
    </row>
    <row r="2" spans="1:5">
      <c r="B2" s="2" t="s">
        <v>488</v>
      </c>
      <c r="C2" s="2" t="s">
        <v>304</v>
      </c>
      <c r="D2" s="2" t="s">
        <v>488</v>
      </c>
      <c r="E2" s="2" t="s">
        <v>304</v>
      </c>
    </row>
    <row r="3" spans="1:5">
      <c r="A3" s="4" t="s">
        <v>489</v>
      </c>
    </row>
    <row r="4" spans="1:5">
      <c r="A4" s="3" t="s">
        <v>452</v>
      </c>
    </row>
    <row r="5" spans="1:5">
      <c r="A5" s="4" t="s">
        <v>490</v>
      </c>
      <c r="B5" s="11" t="n">
        <v>0.1</v>
      </c>
      <c r="C5" s="11" t="n">
        <v>0.2</v>
      </c>
      <c r="D5" s="11" t="n">
        <v>0.4</v>
      </c>
      <c r="E5" s="11" t="n">
        <v>0.5</v>
      </c>
    </row>
    <row r="6" spans="1:5">
      <c r="A6" s="4" t="s">
        <v>491</v>
      </c>
    </row>
    <row r="7" spans="1:5">
      <c r="A7" s="3" t="s">
        <v>452</v>
      </c>
    </row>
    <row r="8" spans="1:5">
      <c r="A8" s="4" t="s">
        <v>492</v>
      </c>
      <c r="B8" s="5" t="n">
        <v>1</v>
      </c>
      <c r="D8" s="5" t="n">
        <v>1</v>
      </c>
    </row>
    <row r="9" spans="1:5">
      <c r="A9" s="4" t="s">
        <v>493</v>
      </c>
    </row>
    <row r="10" spans="1:5">
      <c r="A10" s="3" t="s">
        <v>452</v>
      </c>
    </row>
    <row r="11" spans="1:5">
      <c r="A11" s="4" t="s">
        <v>486</v>
      </c>
      <c r="B11" s="11" t="n">
        <v>0.2</v>
      </c>
      <c r="C11" s="11" t="n">
        <v>0.2</v>
      </c>
      <c r="D11" s="11" t="n">
        <v>0.3</v>
      </c>
      <c r="E11" s="11" t="n">
        <v>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40"/>
    <col customWidth="1" max="5" min="5" width="21"/>
  </cols>
  <sheetData>
    <row r="1" spans="1:5">
      <c r="A1" s="1" t="s">
        <v>494</v>
      </c>
      <c r="B1" s="2" t="s">
        <v>81</v>
      </c>
      <c r="D1" s="2" t="s">
        <v>1</v>
      </c>
    </row>
    <row r="2" spans="1:5">
      <c r="B2" s="2" t="s">
        <v>488</v>
      </c>
      <c r="C2" s="2" t="s">
        <v>304</v>
      </c>
      <c r="D2" s="2" t="s">
        <v>488</v>
      </c>
      <c r="E2" s="2" t="s">
        <v>304</v>
      </c>
    </row>
    <row r="3" spans="1:5">
      <c r="A3" s="4" t="s">
        <v>489</v>
      </c>
    </row>
    <row r="4" spans="1:5">
      <c r="A4" s="3" t="s">
        <v>452</v>
      </c>
    </row>
    <row r="5" spans="1:5">
      <c r="A5" s="4" t="s">
        <v>495</v>
      </c>
      <c r="B5" s="11" t="n">
        <v>0.1</v>
      </c>
      <c r="C5" s="11" t="n">
        <v>0.1</v>
      </c>
      <c r="D5" s="11" t="n">
        <v>0.1</v>
      </c>
      <c r="E5" s="11" t="n">
        <v>0.1</v>
      </c>
    </row>
    <row r="6" spans="1:5">
      <c r="A6" s="4" t="s">
        <v>496</v>
      </c>
    </row>
    <row r="7" spans="1:5">
      <c r="A7" s="3" t="s">
        <v>452</v>
      </c>
    </row>
    <row r="8" spans="1:5">
      <c r="A8" s="4" t="s">
        <v>492</v>
      </c>
      <c r="B8" s="5" t="n">
        <v>1</v>
      </c>
      <c r="D8" s="5" t="n">
        <v>1</v>
      </c>
    </row>
    <row r="9" spans="1:5">
      <c r="A9" s="4" t="s">
        <v>497</v>
      </c>
    </row>
    <row r="10" spans="1:5">
      <c r="A10" s="3" t="s">
        <v>452</v>
      </c>
    </row>
    <row r="11" spans="1:5">
      <c r="A11" s="4" t="s">
        <v>492</v>
      </c>
      <c r="B11" s="5" t="n">
        <v>1</v>
      </c>
      <c r="D11" s="5" t="n">
        <v>1</v>
      </c>
    </row>
    <row r="12" spans="1:5">
      <c r="A12" s="4" t="s">
        <v>490</v>
      </c>
      <c r="B12" s="11" t="n">
        <v>0.1</v>
      </c>
      <c r="C12" s="12" t="n">
        <v>0.1</v>
      </c>
      <c r="D12" s="11" t="n">
        <v>0.1</v>
      </c>
      <c r="E12" s="12" t="n">
        <v>0.2</v>
      </c>
    </row>
    <row r="13" spans="1:5">
      <c r="A13" s="4" t="s">
        <v>498</v>
      </c>
    </row>
    <row r="14" spans="1:5">
      <c r="A14" s="3" t="s">
        <v>452</v>
      </c>
    </row>
    <row r="15" spans="1:5">
      <c r="A15" s="4" t="s">
        <v>486</v>
      </c>
      <c r="B15" s="11" t="n">
        <v>0.1</v>
      </c>
      <c r="C15" s="11" t="n">
        <v>0.2</v>
      </c>
      <c r="D15" s="11" t="n">
        <v>0.2</v>
      </c>
      <c r="E15" s="11" t="n">
        <v>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4" t="s">
        <v>501</v>
      </c>
    </row>
    <row r="3" spans="1:2">
      <c r="A3" s="3" t="s">
        <v>502</v>
      </c>
    </row>
    <row r="4" spans="1:2">
      <c r="A4" s="4" t="s">
        <v>503</v>
      </c>
      <c r="B4" s="7"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25</v>
      </c>
      <c r="D1" s="2" t="s">
        <v>367</v>
      </c>
    </row>
    <row r="2" spans="1:4">
      <c r="A2" s="3" t="s">
        <v>505</v>
      </c>
    </row>
    <row r="3" spans="1:4">
      <c r="A3" s="4" t="s">
        <v>506</v>
      </c>
      <c r="B3" s="7" t="n">
        <v>42400</v>
      </c>
      <c r="C3" s="7" t="n">
        <v>43400</v>
      </c>
    </row>
    <row r="4" spans="1:4">
      <c r="A4" s="4" t="s">
        <v>507</v>
      </c>
    </row>
    <row r="5" spans="1:4">
      <c r="A5" s="3" t="s">
        <v>505</v>
      </c>
    </row>
    <row r="6" spans="1:4">
      <c r="A6" s="4" t="s">
        <v>508</v>
      </c>
      <c r="B6" s="5" t="n">
        <v>21456</v>
      </c>
      <c r="C6" s="5" t="n">
        <v>23198</v>
      </c>
    </row>
    <row r="7" spans="1:4">
      <c r="A7" s="4" t="s">
        <v>509</v>
      </c>
    </row>
    <row r="8" spans="1:4">
      <c r="A8" s="3" t="s">
        <v>505</v>
      </c>
    </row>
    <row r="9" spans="1:4">
      <c r="A9" s="4" t="s">
        <v>508</v>
      </c>
      <c r="B9" s="5" t="n">
        <v>26313</v>
      </c>
      <c r="C9" s="5" t="n">
        <v>135211</v>
      </c>
    </row>
    <row r="10" spans="1:4">
      <c r="A10" s="4" t="s">
        <v>510</v>
      </c>
    </row>
    <row r="11" spans="1:4">
      <c r="A11" s="3" t="s">
        <v>505</v>
      </c>
    </row>
    <row r="12" spans="1:4">
      <c r="A12" s="4" t="s">
        <v>508</v>
      </c>
      <c r="B12" s="5" t="n">
        <v>21456</v>
      </c>
      <c r="C12" s="5" t="n">
        <v>23198</v>
      </c>
    </row>
    <row r="13" spans="1:4">
      <c r="A13" s="4" t="s">
        <v>511</v>
      </c>
    </row>
    <row r="14" spans="1:4">
      <c r="A14" s="3" t="s">
        <v>505</v>
      </c>
    </row>
    <row r="15" spans="1:4">
      <c r="A15" s="4" t="s">
        <v>508</v>
      </c>
      <c r="B15" s="7" t="n">
        <v>26313</v>
      </c>
      <c r="C15" s="5" t="n">
        <v>135211</v>
      </c>
    </row>
    <row r="16" spans="1:4">
      <c r="A16" s="4" t="s">
        <v>512</v>
      </c>
    </row>
    <row r="17" spans="1:4">
      <c r="A17" s="3" t="s">
        <v>505</v>
      </c>
    </row>
    <row r="18" spans="1:4">
      <c r="A18" s="4" t="s">
        <v>373</v>
      </c>
      <c r="B18" s="4" t="s">
        <v>513</v>
      </c>
    </row>
    <row r="19" spans="1:4">
      <c r="A19" s="4" t="s">
        <v>514</v>
      </c>
    </row>
    <row r="20" spans="1:4">
      <c r="A20" s="3" t="s">
        <v>505</v>
      </c>
    </row>
    <row r="21" spans="1:4">
      <c r="A21" s="4" t="s">
        <v>373</v>
      </c>
      <c r="B21" s="4" t="s">
        <v>394</v>
      </c>
    </row>
    <row r="22" spans="1:4">
      <c r="A22" s="4" t="s">
        <v>515</v>
      </c>
    </row>
    <row r="23" spans="1:4">
      <c r="A23" s="3" t="s">
        <v>505</v>
      </c>
    </row>
    <row r="24" spans="1:4">
      <c r="A24" s="4" t="s">
        <v>373</v>
      </c>
      <c r="B24" s="4" t="s">
        <v>516</v>
      </c>
    </row>
    <row r="25" spans="1:4">
      <c r="A25" s="4" t="s">
        <v>517</v>
      </c>
    </row>
    <row r="26" spans="1:4">
      <c r="A26" s="3" t="s">
        <v>505</v>
      </c>
    </row>
    <row r="27" spans="1:4">
      <c r="A27" s="4" t="s">
        <v>373</v>
      </c>
      <c r="B27" s="4" t="s">
        <v>518</v>
      </c>
    </row>
    <row r="28" spans="1:4">
      <c r="A28" s="4" t="s">
        <v>372</v>
      </c>
    </row>
    <row r="29" spans="1:4">
      <c r="A29" s="3" t="s">
        <v>505</v>
      </c>
    </row>
    <row r="30" spans="1:4">
      <c r="A30" s="4" t="s">
        <v>373</v>
      </c>
      <c r="B30" s="4" t="s">
        <v>374</v>
      </c>
      <c r="D30" s="4" t="s">
        <v>374</v>
      </c>
    </row>
    <row r="31" spans="1:4">
      <c r="A31" s="4" t="s">
        <v>519</v>
      </c>
    </row>
    <row r="32" spans="1:4">
      <c r="A32" s="3" t="s">
        <v>505</v>
      </c>
    </row>
    <row r="33" spans="1:4">
      <c r="A33" s="4" t="s">
        <v>508</v>
      </c>
      <c r="B33" s="7" t="n">
        <v>500000</v>
      </c>
      <c r="C33" s="5" t="n">
        <v>500000</v>
      </c>
    </row>
    <row r="34" spans="1:4">
      <c r="A34" s="4" t="s">
        <v>520</v>
      </c>
    </row>
    <row r="35" spans="1:4">
      <c r="A35" s="3" t="s">
        <v>505</v>
      </c>
    </row>
    <row r="36" spans="1:4">
      <c r="A36" s="4" t="s">
        <v>508</v>
      </c>
      <c r="B36" s="5" t="n">
        <v>350000</v>
      </c>
      <c r="C36" s="5" t="n">
        <v>350000</v>
      </c>
    </row>
    <row r="37" spans="1:4">
      <c r="A37" s="4" t="s">
        <v>521</v>
      </c>
    </row>
    <row r="38" spans="1:4">
      <c r="A38" s="3" t="s">
        <v>505</v>
      </c>
    </row>
    <row r="39" spans="1:4">
      <c r="A39" s="4" t="s">
        <v>508</v>
      </c>
      <c r="B39" s="5" t="n">
        <v>550000</v>
      </c>
      <c r="C39" s="5" t="n">
        <v>550000</v>
      </c>
    </row>
    <row r="40" spans="1:4">
      <c r="A40" s="4" t="s">
        <v>522</v>
      </c>
    </row>
    <row r="41" spans="1:4">
      <c r="A41" s="3" t="s">
        <v>505</v>
      </c>
    </row>
    <row r="42" spans="1:4">
      <c r="A42" s="4" t="s">
        <v>508</v>
      </c>
      <c r="B42" s="5" t="n">
        <v>600000</v>
      </c>
      <c r="C42" s="5" t="n">
        <v>600000</v>
      </c>
    </row>
    <row r="43" spans="1:4">
      <c r="A43" s="4" t="s">
        <v>523</v>
      </c>
    </row>
    <row r="44" spans="1:4">
      <c r="A44" s="3" t="s">
        <v>505</v>
      </c>
    </row>
    <row r="45" spans="1:4">
      <c r="A45" s="4" t="s">
        <v>508</v>
      </c>
      <c r="B45" s="5" t="n">
        <v>400000</v>
      </c>
      <c r="C45" s="5" t="n">
        <v>400000</v>
      </c>
    </row>
    <row r="46" spans="1:4">
      <c r="A46" s="4" t="s">
        <v>524</v>
      </c>
    </row>
    <row r="47" spans="1:4">
      <c r="A47" s="3" t="s">
        <v>505</v>
      </c>
    </row>
    <row r="48" spans="1:4">
      <c r="A48" s="4" t="s">
        <v>508</v>
      </c>
      <c r="B48" s="5" t="n">
        <v>521495</v>
      </c>
      <c r="C48" s="5" t="n">
        <v>521240</v>
      </c>
    </row>
    <row r="49" spans="1:4">
      <c r="A49" s="4" t="s">
        <v>525</v>
      </c>
    </row>
    <row r="50" spans="1:4">
      <c r="A50" s="3" t="s">
        <v>505</v>
      </c>
    </row>
    <row r="51" spans="1:4">
      <c r="A51" s="4" t="s">
        <v>508</v>
      </c>
      <c r="B51" s="5" t="n">
        <v>358239</v>
      </c>
      <c r="C51" s="5" t="n">
        <v>351456</v>
      </c>
    </row>
    <row r="52" spans="1:4">
      <c r="A52" s="4" t="s">
        <v>526</v>
      </c>
    </row>
    <row r="53" spans="1:4">
      <c r="A53" s="3" t="s">
        <v>505</v>
      </c>
    </row>
    <row r="54" spans="1:4">
      <c r="A54" s="4" t="s">
        <v>508</v>
      </c>
      <c r="B54" s="5" t="n">
        <v>565615</v>
      </c>
      <c r="C54" s="5" t="n">
        <v>562755</v>
      </c>
    </row>
    <row r="55" spans="1:4">
      <c r="A55" s="4" t="s">
        <v>527</v>
      </c>
    </row>
    <row r="56" spans="1:4">
      <c r="A56" s="3" t="s">
        <v>505</v>
      </c>
    </row>
    <row r="57" spans="1:4">
      <c r="A57" s="4" t="s">
        <v>508</v>
      </c>
      <c r="B57" s="5" t="n">
        <v>617016</v>
      </c>
      <c r="C57" s="5" t="n">
        <v>617892</v>
      </c>
    </row>
    <row r="58" spans="1:4">
      <c r="A58" s="4" t="s">
        <v>528</v>
      </c>
    </row>
    <row r="59" spans="1:4">
      <c r="A59" s="3" t="s">
        <v>505</v>
      </c>
    </row>
    <row r="60" spans="1:4">
      <c r="A60" s="4" t="s">
        <v>508</v>
      </c>
      <c r="B60" s="5" t="n">
        <v>387188</v>
      </c>
      <c r="C60" s="5" t="n">
        <v>382028</v>
      </c>
    </row>
    <row r="61" spans="1:4">
      <c r="A61" s="4" t="s">
        <v>529</v>
      </c>
    </row>
    <row r="62" spans="1:4">
      <c r="A62" s="3" t="s">
        <v>505</v>
      </c>
    </row>
    <row r="63" spans="1:4">
      <c r="A63" s="4" t="s">
        <v>508</v>
      </c>
      <c r="B63" s="5" t="n">
        <v>251448</v>
      </c>
      <c r="C63" s="5" t="n">
        <v>272198</v>
      </c>
    </row>
    <row r="64" spans="1:4">
      <c r="A64" s="4" t="s">
        <v>530</v>
      </c>
    </row>
    <row r="65" spans="1:4">
      <c r="A65" s="3" t="s">
        <v>505</v>
      </c>
    </row>
    <row r="66" spans="1:4">
      <c r="A66" s="4" t="s">
        <v>508</v>
      </c>
      <c r="B66" s="5" t="n">
        <v>1363150</v>
      </c>
      <c r="C66" s="5" t="n">
        <v>1365625</v>
      </c>
    </row>
    <row r="67" spans="1:4">
      <c r="A67" s="4" t="s">
        <v>531</v>
      </c>
    </row>
    <row r="68" spans="1:4">
      <c r="A68" s="3" t="s">
        <v>505</v>
      </c>
    </row>
    <row r="69" spans="1:4">
      <c r="A69" s="4" t="s">
        <v>508</v>
      </c>
      <c r="B69" s="5" t="n">
        <v>251656</v>
      </c>
      <c r="C69" s="5" t="n">
        <v>271517</v>
      </c>
    </row>
    <row r="70" spans="1:4">
      <c r="A70" s="4" t="s">
        <v>532</v>
      </c>
    </row>
    <row r="71" spans="1:4">
      <c r="A71" s="3" t="s">
        <v>505</v>
      </c>
    </row>
    <row r="72" spans="1:4">
      <c r="A72" s="4" t="s">
        <v>508</v>
      </c>
      <c r="B72" s="7" t="n">
        <v>1363150</v>
      </c>
      <c r="C72" s="7" t="n">
        <v>13648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460</v>
      </c>
    </row>
    <row r="2" spans="1:2">
      <c r="A2" s="3" t="s">
        <v>368</v>
      </c>
    </row>
    <row r="3" spans="1:2">
      <c r="A3" s="4" t="s">
        <v>534</v>
      </c>
      <c r="B3" s="11" t="n">
        <v>4068.1</v>
      </c>
    </row>
    <row r="4" spans="1:2">
      <c r="A4" s="4" t="s">
        <v>535</v>
      </c>
    </row>
    <row r="5" spans="1:2">
      <c r="A5" s="3" t="s">
        <v>368</v>
      </c>
    </row>
    <row r="6" spans="1:2">
      <c r="A6" s="4" t="s">
        <v>536</v>
      </c>
      <c r="B6" s="11" t="n">
        <v>4040.9</v>
      </c>
    </row>
    <row r="7" spans="1:2">
      <c r="A7" s="4" t="s">
        <v>537</v>
      </c>
    </row>
    <row r="8" spans="1:2">
      <c r="A8" s="3" t="s">
        <v>368</v>
      </c>
    </row>
    <row r="9" spans="1:2">
      <c r="A9" s="4" t="s">
        <v>373</v>
      </c>
      <c r="B9" s="4" t="s">
        <v>518</v>
      </c>
    </row>
    <row r="10" spans="1:2">
      <c r="A10" s="4" t="s">
        <v>538</v>
      </c>
    </row>
    <row r="11" spans="1:2">
      <c r="A11" s="3" t="s">
        <v>368</v>
      </c>
    </row>
    <row r="12" spans="1:2">
      <c r="A12" s="4" t="s">
        <v>373</v>
      </c>
      <c r="B12" s="4" t="s">
        <v>516</v>
      </c>
    </row>
    <row r="13" spans="1:2">
      <c r="A13" s="4" t="s">
        <v>539</v>
      </c>
    </row>
    <row r="14" spans="1:2">
      <c r="A14" s="3" t="s">
        <v>368</v>
      </c>
    </row>
    <row r="15" spans="1:2">
      <c r="A15" s="4" t="s">
        <v>373</v>
      </c>
      <c r="B15" s="4" t="s">
        <v>513</v>
      </c>
    </row>
    <row r="16" spans="1:2">
      <c r="A16" s="4" t="s">
        <v>540</v>
      </c>
    </row>
    <row r="17" spans="1:2">
      <c r="A17" s="3" t="s">
        <v>368</v>
      </c>
    </row>
    <row r="18" spans="1:2">
      <c r="A18" s="4" t="s">
        <v>373</v>
      </c>
      <c r="B18" s="4" t="s">
        <v>394</v>
      </c>
    </row>
    <row r="19" spans="1:2">
      <c r="A19" s="4" t="s">
        <v>541</v>
      </c>
    </row>
    <row r="20" spans="1:2">
      <c r="A20" s="3" t="s">
        <v>368</v>
      </c>
    </row>
    <row r="21" spans="1:2">
      <c r="A21" s="4" t="s">
        <v>373</v>
      </c>
      <c r="B21" s="4" t="s">
        <v>374</v>
      </c>
    </row>
    <row r="22" spans="1:2">
      <c r="A22" s="4" t="s">
        <v>542</v>
      </c>
    </row>
    <row r="23" spans="1:2">
      <c r="A23" s="3" t="s">
        <v>368</v>
      </c>
    </row>
    <row r="24" spans="1:2">
      <c r="A24" s="4" t="s">
        <v>373</v>
      </c>
      <c r="B24" s="4" t="s">
        <v>543</v>
      </c>
    </row>
    <row r="25" spans="1:2">
      <c r="A25" s="4" t="s">
        <v>544</v>
      </c>
    </row>
    <row r="26" spans="1:2">
      <c r="A26" s="3" t="s">
        <v>368</v>
      </c>
    </row>
    <row r="27" spans="1:2">
      <c r="A27" s="4" t="s">
        <v>536</v>
      </c>
      <c r="B27" s="11" t="n">
        <v>3993.9</v>
      </c>
    </row>
    <row r="28" spans="1:2">
      <c r="A28" s="4" t="s">
        <v>545</v>
      </c>
    </row>
    <row r="29" spans="1:2">
      <c r="A29" s="3" t="s">
        <v>368</v>
      </c>
    </row>
    <row r="30" spans="1:2">
      <c r="A30" s="4" t="s">
        <v>373</v>
      </c>
      <c r="B30" s="4" t="s">
        <v>518</v>
      </c>
    </row>
    <row r="31" spans="1:2">
      <c r="A31" s="4" t="s">
        <v>546</v>
      </c>
    </row>
    <row r="32" spans="1:2">
      <c r="A32" s="3" t="s">
        <v>368</v>
      </c>
    </row>
    <row r="33" spans="1:2">
      <c r="A33" s="4" t="s">
        <v>373</v>
      </c>
      <c r="B33" s="4" t="s">
        <v>516</v>
      </c>
    </row>
    <row r="34" spans="1:2">
      <c r="A34" s="4" t="s">
        <v>547</v>
      </c>
    </row>
    <row r="35" spans="1:2">
      <c r="A35" s="3" t="s">
        <v>368</v>
      </c>
    </row>
    <row r="36" spans="1:2">
      <c r="A36" s="4" t="s">
        <v>373</v>
      </c>
      <c r="B36" s="4" t="s">
        <v>513</v>
      </c>
    </row>
    <row r="37" spans="1:2">
      <c r="A37" s="4" t="s">
        <v>548</v>
      </c>
    </row>
    <row r="38" spans="1:2">
      <c r="A38" s="3" t="s">
        <v>368</v>
      </c>
    </row>
    <row r="39" spans="1:2">
      <c r="A39" s="4" t="s">
        <v>373</v>
      </c>
      <c r="B39" s="4" t="s">
        <v>394</v>
      </c>
    </row>
    <row r="40" spans="1:2">
      <c r="A40" s="4" t="s">
        <v>549</v>
      </c>
    </row>
    <row r="41" spans="1:2">
      <c r="A41" s="3" t="s">
        <v>368</v>
      </c>
    </row>
    <row r="42" spans="1:2">
      <c r="A42" s="4" t="s">
        <v>373</v>
      </c>
      <c r="B42" s="4" t="s">
        <v>3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50</v>
      </c>
      <c r="C1" s="2" t="s">
        <v>2</v>
      </c>
      <c r="D1" s="2" t="s">
        <v>25</v>
      </c>
      <c r="E1" s="2" t="s">
        <v>82</v>
      </c>
      <c r="F1" s="2" t="s">
        <v>551</v>
      </c>
    </row>
    <row r="2" spans="1:6">
      <c r="A2" s="3" t="s">
        <v>552</v>
      </c>
    </row>
    <row r="3" spans="1:6">
      <c r="A3" s="4" t="s">
        <v>348</v>
      </c>
      <c r="C3" s="7" t="n">
        <v>796047</v>
      </c>
      <c r="D3" s="7" t="n">
        <v>259984</v>
      </c>
      <c r="E3" s="7" t="n">
        <v>103727</v>
      </c>
      <c r="F3" s="7" t="n">
        <v>149972</v>
      </c>
    </row>
    <row r="4" spans="1:6">
      <c r="A4" s="4" t="s">
        <v>271</v>
      </c>
      <c r="C4" s="5" t="n">
        <v>537286</v>
      </c>
      <c r="D4" s="5" t="n">
        <v>513954</v>
      </c>
    </row>
    <row r="5" spans="1:6">
      <c r="A5" s="4" t="s">
        <v>272</v>
      </c>
      <c r="C5" s="5" t="n">
        <v>89109</v>
      </c>
      <c r="D5" s="5" t="n">
        <v>131150</v>
      </c>
    </row>
    <row r="6" spans="1:6">
      <c r="A6" s="4" t="s">
        <v>34</v>
      </c>
      <c r="C6" s="5" t="n">
        <v>1422442</v>
      </c>
      <c r="D6" s="5" t="n">
        <v>905088</v>
      </c>
    </row>
    <row r="7" spans="1:6">
      <c r="A7" s="4" t="s">
        <v>553</v>
      </c>
      <c r="C7" s="5" t="n">
        <v>705483</v>
      </c>
      <c r="D7" s="5" t="n">
        <v>717576</v>
      </c>
    </row>
    <row r="8" spans="1:6">
      <c r="A8" s="4" t="s">
        <v>554</v>
      </c>
      <c r="C8" s="5" t="n">
        <v>0</v>
      </c>
      <c r="D8" s="5" t="n">
        <v>0</v>
      </c>
    </row>
    <row r="9" spans="1:6">
      <c r="A9" s="4" t="s">
        <v>347</v>
      </c>
      <c r="C9" s="5" t="n">
        <v>2002809</v>
      </c>
      <c r="D9" s="5" t="n">
        <v>1990746</v>
      </c>
    </row>
    <row r="10" spans="1:6">
      <c r="A10" s="4" t="s">
        <v>351</v>
      </c>
      <c r="C10" s="5" t="n">
        <v>160357</v>
      </c>
      <c r="D10" s="5" t="n">
        <v>156306</v>
      </c>
    </row>
    <row r="11" spans="1:6">
      <c r="A11" s="4" t="s">
        <v>350</v>
      </c>
      <c r="C11" s="5" t="n">
        <v>1725508</v>
      </c>
      <c r="D11" s="5" t="n">
        <v>1944403</v>
      </c>
    </row>
    <row r="12" spans="1:6">
      <c r="A12" s="4" t="s">
        <v>555</v>
      </c>
      <c r="C12" s="5" t="n">
        <v>272937</v>
      </c>
      <c r="D12" s="5" t="n">
        <v>249049</v>
      </c>
    </row>
    <row r="13" spans="1:6">
      <c r="A13" s="4" t="s">
        <v>43</v>
      </c>
      <c r="B13" s="4" t="s">
        <v>44</v>
      </c>
      <c r="C13" s="5" t="n">
        <v>6289536</v>
      </c>
      <c r="D13" s="5" t="n">
        <v>5963168</v>
      </c>
    </row>
    <row r="14" spans="1:6">
      <c r="A14" s="4" t="s">
        <v>46</v>
      </c>
      <c r="C14" s="5" t="n">
        <v>290758</v>
      </c>
      <c r="D14" s="5" t="n">
        <v>322505</v>
      </c>
    </row>
    <row r="15" spans="1:6">
      <c r="A15" s="4" t="s">
        <v>556</v>
      </c>
      <c r="C15" s="5" t="n">
        <v>168279</v>
      </c>
      <c r="D15" s="5" t="n">
        <v>171131</v>
      </c>
    </row>
    <row r="16" spans="1:6">
      <c r="A16" s="4" t="s">
        <v>557</v>
      </c>
      <c r="C16" s="5" t="n">
        <v>2424</v>
      </c>
      <c r="D16" s="5" t="n">
        <v>3604</v>
      </c>
    </row>
    <row r="17" spans="1:6">
      <c r="A17" s="4" t="s">
        <v>273</v>
      </c>
      <c r="C17" s="5" t="n">
        <v>76027</v>
      </c>
      <c r="D17" s="5" t="n">
        <v>139233</v>
      </c>
    </row>
    <row r="18" spans="1:6">
      <c r="A18" s="4" t="s">
        <v>52</v>
      </c>
      <c r="C18" s="5" t="n">
        <v>537488</v>
      </c>
      <c r="D18" s="5" t="n">
        <v>636473</v>
      </c>
    </row>
    <row r="19" spans="1:6">
      <c r="A19" s="4" t="s">
        <v>558</v>
      </c>
      <c r="C19" s="5" t="n">
        <v>3884159</v>
      </c>
      <c r="D19" s="5" t="n">
        <v>4014932</v>
      </c>
    </row>
    <row r="20" spans="1:6">
      <c r="A20" s="4" t="s">
        <v>559</v>
      </c>
      <c r="C20" s="5" t="n">
        <v>13213</v>
      </c>
      <c r="D20" s="5" t="n">
        <v>14181</v>
      </c>
    </row>
    <row r="21" spans="1:6">
      <c r="A21" s="4" t="s">
        <v>560</v>
      </c>
      <c r="C21" s="5" t="n">
        <v>729704</v>
      </c>
      <c r="D21" s="5" t="n">
        <v>739646</v>
      </c>
    </row>
    <row r="22" spans="1:6">
      <c r="A22" s="4" t="s">
        <v>59</v>
      </c>
      <c r="B22" s="4" t="s">
        <v>44</v>
      </c>
      <c r="C22" s="5" t="n">
        <v>5164564</v>
      </c>
      <c r="D22" s="5" t="n">
        <v>5405232</v>
      </c>
    </row>
    <row r="23" spans="1:6">
      <c r="A23" s="4" t="s">
        <v>561</v>
      </c>
      <c r="C23" s="5" t="n">
        <v>1158176</v>
      </c>
      <c r="D23" s="5" t="n">
        <v>587983</v>
      </c>
    </row>
    <row r="24" spans="1:6">
      <c r="A24" s="4" t="s">
        <v>562</v>
      </c>
      <c r="C24" s="5" t="n">
        <v>-33204</v>
      </c>
      <c r="D24" s="5" t="n">
        <v>-30047</v>
      </c>
    </row>
    <row r="25" spans="1:6">
      <c r="A25" s="4" t="s">
        <v>69</v>
      </c>
      <c r="C25" s="5" t="n">
        <v>6289536</v>
      </c>
      <c r="D25" s="5" t="n">
        <v>5963168</v>
      </c>
    </row>
    <row r="26" spans="1:6">
      <c r="A26" s="4" t="s">
        <v>563</v>
      </c>
    </row>
    <row r="27" spans="1:6">
      <c r="A27" s="3" t="s">
        <v>552</v>
      </c>
    </row>
    <row r="28" spans="1:6">
      <c r="A28" s="4" t="s">
        <v>348</v>
      </c>
      <c r="C28" s="5" t="n">
        <v>0</v>
      </c>
      <c r="D28" s="5" t="n">
        <v>0</v>
      </c>
      <c r="E28" s="5" t="n">
        <v>0</v>
      </c>
      <c r="F28" s="5" t="n">
        <v>0</v>
      </c>
    </row>
    <row r="29" spans="1:6">
      <c r="A29" s="4" t="s">
        <v>271</v>
      </c>
      <c r="C29" s="5" t="n">
        <v>0</v>
      </c>
      <c r="D29" s="5" t="n">
        <v>0</v>
      </c>
    </row>
    <row r="30" spans="1:6">
      <c r="A30" s="4" t="s">
        <v>272</v>
      </c>
      <c r="C30" s="5" t="n">
        <v>709</v>
      </c>
      <c r="D30" s="5" t="n">
        <v>5561</v>
      </c>
    </row>
    <row r="31" spans="1:6">
      <c r="A31" s="4" t="s">
        <v>34</v>
      </c>
      <c r="C31" s="5" t="n">
        <v>709</v>
      </c>
      <c r="D31" s="5" t="n">
        <v>5561</v>
      </c>
    </row>
    <row r="32" spans="1:6">
      <c r="A32" s="4" t="s">
        <v>553</v>
      </c>
      <c r="C32" s="5" t="n">
        <v>1374</v>
      </c>
      <c r="D32" s="5" t="n">
        <v>1820</v>
      </c>
    </row>
    <row r="33" spans="1:6">
      <c r="A33" s="4" t="s">
        <v>554</v>
      </c>
      <c r="C33" s="5" t="n">
        <v>1127687</v>
      </c>
      <c r="D33" s="5" t="n">
        <v>551250</v>
      </c>
    </row>
    <row r="34" spans="1:6">
      <c r="A34" s="4" t="s">
        <v>347</v>
      </c>
      <c r="C34" s="5" t="n">
        <v>0</v>
      </c>
      <c r="D34" s="5" t="n">
        <v>0</v>
      </c>
    </row>
    <row r="35" spans="1:6">
      <c r="A35" s="4" t="s">
        <v>351</v>
      </c>
      <c r="C35" s="5" t="n">
        <v>0</v>
      </c>
      <c r="D35" s="5" t="n">
        <v>0</v>
      </c>
    </row>
    <row r="36" spans="1:6">
      <c r="A36" s="4" t="s">
        <v>350</v>
      </c>
      <c r="C36" s="5" t="n">
        <v>0</v>
      </c>
      <c r="D36" s="5" t="n">
        <v>0</v>
      </c>
    </row>
    <row r="37" spans="1:6">
      <c r="A37" s="4" t="s">
        <v>555</v>
      </c>
      <c r="C37" s="5" t="n">
        <v>39936</v>
      </c>
      <c r="D37" s="5" t="n">
        <v>46586</v>
      </c>
    </row>
    <row r="38" spans="1:6">
      <c r="A38" s="4" t="s">
        <v>43</v>
      </c>
      <c r="C38" s="5" t="n">
        <v>1169706</v>
      </c>
      <c r="D38" s="5" t="n">
        <v>605217</v>
      </c>
    </row>
    <row r="39" spans="1:6">
      <c r="A39" s="4" t="s">
        <v>46</v>
      </c>
      <c r="C39" s="5" t="n">
        <v>440</v>
      </c>
      <c r="D39" s="5" t="n">
        <v>100</v>
      </c>
    </row>
    <row r="40" spans="1:6">
      <c r="A40" s="4" t="s">
        <v>556</v>
      </c>
      <c r="C40" s="5" t="n">
        <v>0</v>
      </c>
      <c r="D40" s="5" t="n">
        <v>0</v>
      </c>
    </row>
    <row r="41" spans="1:6">
      <c r="A41" s="4" t="s">
        <v>557</v>
      </c>
      <c r="C41" s="5" t="n">
        <v>793</v>
      </c>
      <c r="D41" s="5" t="n">
        <v>1857</v>
      </c>
    </row>
    <row r="42" spans="1:6">
      <c r="A42" s="4" t="s">
        <v>273</v>
      </c>
      <c r="C42" s="5" t="n">
        <v>0</v>
      </c>
      <c r="D42" s="5" t="n">
        <v>0</v>
      </c>
    </row>
    <row r="43" spans="1:6">
      <c r="A43" s="4" t="s">
        <v>52</v>
      </c>
      <c r="C43" s="5" t="n">
        <v>1233</v>
      </c>
      <c r="D43" s="5" t="n">
        <v>1957</v>
      </c>
    </row>
    <row r="44" spans="1:6">
      <c r="A44" s="4" t="s">
        <v>558</v>
      </c>
      <c r="C44" s="5" t="n">
        <v>0</v>
      </c>
      <c r="D44" s="5" t="n">
        <v>0</v>
      </c>
    </row>
    <row r="45" spans="1:6">
      <c r="A45" s="4" t="s">
        <v>559</v>
      </c>
      <c r="C45" s="5" t="n">
        <v>0</v>
      </c>
      <c r="D45" s="5" t="n">
        <v>0</v>
      </c>
    </row>
    <row r="46" spans="1:6">
      <c r="A46" s="4" t="s">
        <v>560</v>
      </c>
      <c r="C46" s="5" t="n">
        <v>10297</v>
      </c>
      <c r="D46" s="5" t="n">
        <v>15277</v>
      </c>
    </row>
    <row r="47" spans="1:6">
      <c r="A47" s="4" t="s">
        <v>59</v>
      </c>
      <c r="C47" s="5" t="n">
        <v>11530</v>
      </c>
      <c r="D47" s="5" t="n">
        <v>17234</v>
      </c>
    </row>
    <row r="48" spans="1:6">
      <c r="A48" s="4" t="s">
        <v>561</v>
      </c>
      <c r="C48" s="5" t="n">
        <v>1158176</v>
      </c>
      <c r="D48" s="5" t="n">
        <v>587983</v>
      </c>
    </row>
    <row r="49" spans="1:6">
      <c r="A49" s="4" t="s">
        <v>562</v>
      </c>
      <c r="C49" s="5" t="n">
        <v>0</v>
      </c>
      <c r="D49" s="5" t="n">
        <v>0</v>
      </c>
    </row>
    <row r="50" spans="1:6">
      <c r="A50" s="4" t="s">
        <v>69</v>
      </c>
      <c r="C50" s="5" t="n">
        <v>1169706</v>
      </c>
      <c r="D50" s="5" t="n">
        <v>605217</v>
      </c>
    </row>
    <row r="51" spans="1:6">
      <c r="A51" s="4" t="s">
        <v>564</v>
      </c>
    </row>
    <row r="52" spans="1:6">
      <c r="A52" s="3" t="s">
        <v>552</v>
      </c>
    </row>
    <row r="53" spans="1:6">
      <c r="A53" s="4" t="s">
        <v>348</v>
      </c>
      <c r="C53" s="5" t="n">
        <v>755841</v>
      </c>
      <c r="D53" s="5" t="n">
        <v>232297</v>
      </c>
      <c r="E53" s="5" t="n">
        <v>72237</v>
      </c>
      <c r="F53" s="5" t="n">
        <v>115771</v>
      </c>
    </row>
    <row r="54" spans="1:6">
      <c r="A54" s="4" t="s">
        <v>271</v>
      </c>
      <c r="C54" s="5" t="n">
        <v>0</v>
      </c>
      <c r="D54" s="5" t="n">
        <v>0</v>
      </c>
    </row>
    <row r="55" spans="1:6">
      <c r="A55" s="4" t="s">
        <v>272</v>
      </c>
      <c r="C55" s="5" t="n">
        <v>2777</v>
      </c>
      <c r="D55" s="5" t="n">
        <v>3143</v>
      </c>
    </row>
    <row r="56" spans="1:6">
      <c r="A56" s="4" t="s">
        <v>34</v>
      </c>
      <c r="C56" s="5" t="n">
        <v>758618</v>
      </c>
      <c r="D56" s="5" t="n">
        <v>235440</v>
      </c>
    </row>
    <row r="57" spans="1:6">
      <c r="A57" s="4" t="s">
        <v>553</v>
      </c>
      <c r="C57" s="5" t="n">
        <v>21938</v>
      </c>
      <c r="D57" s="5" t="n">
        <v>17925</v>
      </c>
    </row>
    <row r="58" spans="1:6">
      <c r="A58" s="4" t="s">
        <v>554</v>
      </c>
      <c r="C58" s="5" t="n">
        <v>3607749</v>
      </c>
      <c r="D58" s="5" t="n">
        <v>3614605</v>
      </c>
    </row>
    <row r="59" spans="1:6">
      <c r="A59" s="4" t="s">
        <v>347</v>
      </c>
      <c r="C59" s="5" t="n">
        <v>0</v>
      </c>
      <c r="D59" s="5" t="n">
        <v>0</v>
      </c>
    </row>
    <row r="60" spans="1:6">
      <c r="A60" s="4" t="s">
        <v>351</v>
      </c>
      <c r="C60" s="5" t="n">
        <v>0</v>
      </c>
      <c r="D60" s="5" t="n">
        <v>0</v>
      </c>
    </row>
    <row r="61" spans="1:6">
      <c r="A61" s="4" t="s">
        <v>350</v>
      </c>
      <c r="C61" s="5" t="n">
        <v>0</v>
      </c>
      <c r="D61" s="5" t="n">
        <v>0</v>
      </c>
    </row>
    <row r="62" spans="1:6">
      <c r="A62" s="4" t="s">
        <v>555</v>
      </c>
      <c r="C62" s="5" t="n">
        <v>810866</v>
      </c>
      <c r="D62" s="5" t="n">
        <v>819506</v>
      </c>
    </row>
    <row r="63" spans="1:6">
      <c r="A63" s="4" t="s">
        <v>43</v>
      </c>
      <c r="C63" s="5" t="n">
        <v>5199171</v>
      </c>
      <c r="D63" s="5" t="n">
        <v>4687476</v>
      </c>
    </row>
    <row r="64" spans="1:6">
      <c r="A64" s="4" t="s">
        <v>46</v>
      </c>
      <c r="C64" s="5" t="n">
        <v>65336</v>
      </c>
      <c r="D64" s="5" t="n">
        <v>69118</v>
      </c>
    </row>
    <row r="65" spans="1:6">
      <c r="A65" s="4" t="s">
        <v>556</v>
      </c>
      <c r="C65" s="5" t="n">
        <v>160539</v>
      </c>
      <c r="D65" s="5" t="n">
        <v>55501</v>
      </c>
    </row>
    <row r="66" spans="1:6">
      <c r="A66" s="4" t="s">
        <v>557</v>
      </c>
      <c r="C66" s="5" t="n">
        <v>0</v>
      </c>
      <c r="D66" s="5" t="n">
        <v>0</v>
      </c>
    </row>
    <row r="67" spans="1:6">
      <c r="A67" s="4" t="s">
        <v>273</v>
      </c>
      <c r="C67" s="5" t="n">
        <v>0</v>
      </c>
      <c r="D67" s="5" t="n">
        <v>0</v>
      </c>
    </row>
    <row r="68" spans="1:6">
      <c r="A68" s="4" t="s">
        <v>52</v>
      </c>
      <c r="C68" s="5" t="n">
        <v>225875</v>
      </c>
      <c r="D68" s="5" t="n">
        <v>124619</v>
      </c>
    </row>
    <row r="69" spans="1:6">
      <c r="A69" s="4" t="s">
        <v>558</v>
      </c>
      <c r="C69" s="5" t="n">
        <v>3812286</v>
      </c>
      <c r="D69" s="5" t="n">
        <v>3939463</v>
      </c>
    </row>
    <row r="70" spans="1:6">
      <c r="A70" s="4" t="s">
        <v>559</v>
      </c>
      <c r="C70" s="5" t="n">
        <v>0</v>
      </c>
      <c r="D70" s="5" t="n">
        <v>0</v>
      </c>
    </row>
    <row r="71" spans="1:6">
      <c r="A71" s="4" t="s">
        <v>560</v>
      </c>
      <c r="C71" s="5" t="n">
        <v>35730</v>
      </c>
      <c r="D71" s="5" t="n">
        <v>31817</v>
      </c>
    </row>
    <row r="72" spans="1:6">
      <c r="A72" s="4" t="s">
        <v>59</v>
      </c>
      <c r="C72" s="5" t="n">
        <v>4073891</v>
      </c>
      <c r="D72" s="5" t="n">
        <v>4095899</v>
      </c>
    </row>
    <row r="73" spans="1:6">
      <c r="A73" s="4" t="s">
        <v>561</v>
      </c>
      <c r="C73" s="5" t="n">
        <v>1125280</v>
      </c>
      <c r="D73" s="5" t="n">
        <v>591577</v>
      </c>
    </row>
    <row r="74" spans="1:6">
      <c r="A74" s="4" t="s">
        <v>562</v>
      </c>
      <c r="C74" s="5" t="n">
        <v>0</v>
      </c>
      <c r="D74" s="5" t="n">
        <v>0</v>
      </c>
    </row>
    <row r="75" spans="1:6">
      <c r="A75" s="4" t="s">
        <v>69</v>
      </c>
      <c r="C75" s="5" t="n">
        <v>5199171</v>
      </c>
      <c r="D75" s="5" t="n">
        <v>4687476</v>
      </c>
    </row>
    <row r="76" spans="1:6">
      <c r="A76" s="4" t="s">
        <v>565</v>
      </c>
    </row>
    <row r="77" spans="1:6">
      <c r="A77" s="3" t="s">
        <v>552</v>
      </c>
    </row>
    <row r="78" spans="1:6">
      <c r="A78" s="4" t="s">
        <v>348</v>
      </c>
      <c r="C78" s="5" t="n">
        <v>16256</v>
      </c>
      <c r="D78" s="5" t="n">
        <v>10675</v>
      </c>
      <c r="E78" s="5" t="n">
        <v>6799</v>
      </c>
      <c r="F78" s="5" t="n">
        <v>235</v>
      </c>
    </row>
    <row r="79" spans="1:6">
      <c r="A79" s="4" t="s">
        <v>271</v>
      </c>
      <c r="C79" s="5" t="n">
        <v>505902</v>
      </c>
      <c r="D79" s="5" t="n">
        <v>478190</v>
      </c>
    </row>
    <row r="80" spans="1:6">
      <c r="A80" s="4" t="s">
        <v>272</v>
      </c>
      <c r="C80" s="5" t="n">
        <v>90821</v>
      </c>
      <c r="D80" s="5" t="n">
        <v>124313</v>
      </c>
    </row>
    <row r="81" spans="1:6">
      <c r="A81" s="4" t="s">
        <v>34</v>
      </c>
      <c r="C81" s="5" t="n">
        <v>612979</v>
      </c>
      <c r="D81" s="5" t="n">
        <v>613178</v>
      </c>
    </row>
    <row r="82" spans="1:6">
      <c r="A82" s="4" t="s">
        <v>553</v>
      </c>
      <c r="C82" s="5" t="n">
        <v>561662</v>
      </c>
      <c r="D82" s="5" t="n">
        <v>570289</v>
      </c>
    </row>
    <row r="83" spans="1:6">
      <c r="A83" s="4" t="s">
        <v>554</v>
      </c>
      <c r="C83" s="5" t="n">
        <v>4179</v>
      </c>
      <c r="D83" s="5" t="n">
        <v>4179</v>
      </c>
    </row>
    <row r="84" spans="1:6">
      <c r="A84" s="4" t="s">
        <v>347</v>
      </c>
      <c r="C84" s="5" t="n">
        <v>1998942</v>
      </c>
      <c r="D84" s="5" t="n">
        <v>1986467</v>
      </c>
    </row>
    <row r="85" spans="1:6">
      <c r="A85" s="4" t="s">
        <v>351</v>
      </c>
      <c r="C85" s="5" t="n">
        <v>144648</v>
      </c>
      <c r="D85" s="5" t="n">
        <v>140597</v>
      </c>
    </row>
    <row r="86" spans="1:6">
      <c r="A86" s="4" t="s">
        <v>350</v>
      </c>
      <c r="C86" s="5" t="n">
        <v>1703697</v>
      </c>
      <c r="D86" s="5" t="n">
        <v>1770512</v>
      </c>
    </row>
    <row r="87" spans="1:6">
      <c r="A87" s="4" t="s">
        <v>555</v>
      </c>
      <c r="C87" s="5" t="n">
        <v>119298</v>
      </c>
      <c r="D87" s="5" t="n">
        <v>103808</v>
      </c>
    </row>
    <row r="88" spans="1:6">
      <c r="A88" s="4" t="s">
        <v>43</v>
      </c>
      <c r="C88" s="5" t="n">
        <v>5145405</v>
      </c>
      <c r="D88" s="5" t="n">
        <v>5189030</v>
      </c>
    </row>
    <row r="89" spans="1:6">
      <c r="A89" s="4" t="s">
        <v>46</v>
      </c>
      <c r="C89" s="5" t="n">
        <v>213618</v>
      </c>
      <c r="D89" s="5" t="n">
        <v>225645</v>
      </c>
    </row>
    <row r="90" spans="1:6">
      <c r="A90" s="4" t="s">
        <v>556</v>
      </c>
      <c r="C90" s="5" t="n">
        <v>1829</v>
      </c>
      <c r="D90" s="5" t="n">
        <v>1851</v>
      </c>
    </row>
    <row r="91" spans="1:6">
      <c r="A91" s="4" t="s">
        <v>557</v>
      </c>
      <c r="C91" s="5" t="n">
        <v>1323</v>
      </c>
      <c r="D91" s="5" t="n">
        <v>1514</v>
      </c>
    </row>
    <row r="92" spans="1:6">
      <c r="A92" s="4" t="s">
        <v>273</v>
      </c>
      <c r="C92" s="5" t="n">
        <v>66346</v>
      </c>
      <c r="D92" s="5" t="n">
        <v>127967</v>
      </c>
    </row>
    <row r="93" spans="1:6">
      <c r="A93" s="4" t="s">
        <v>52</v>
      </c>
      <c r="C93" s="5" t="n">
        <v>283116</v>
      </c>
      <c r="D93" s="5" t="n">
        <v>356977</v>
      </c>
    </row>
    <row r="94" spans="1:6">
      <c r="A94" s="4" t="s">
        <v>558</v>
      </c>
      <c r="C94" s="5" t="n">
        <v>29162</v>
      </c>
      <c r="D94" s="5" t="n">
        <v>31014</v>
      </c>
    </row>
    <row r="95" spans="1:6">
      <c r="A95" s="4" t="s">
        <v>559</v>
      </c>
      <c r="C95" s="5" t="n">
        <v>12022</v>
      </c>
      <c r="D95" s="5" t="n">
        <v>12663</v>
      </c>
    </row>
    <row r="96" spans="1:6">
      <c r="A96" s="4" t="s">
        <v>560</v>
      </c>
      <c r="C96" s="5" t="n">
        <v>1212811</v>
      </c>
      <c r="D96" s="5" t="n">
        <v>1190717</v>
      </c>
    </row>
    <row r="97" spans="1:6">
      <c r="A97" s="4" t="s">
        <v>59</v>
      </c>
      <c r="C97" s="5" t="n">
        <v>1537111</v>
      </c>
      <c r="D97" s="5" t="n">
        <v>1591371</v>
      </c>
    </row>
    <row r="98" spans="1:6">
      <c r="A98" s="4" t="s">
        <v>561</v>
      </c>
      <c r="C98" s="5" t="n">
        <v>3608294</v>
      </c>
      <c r="D98" s="5" t="n">
        <v>3597659</v>
      </c>
    </row>
    <row r="99" spans="1:6">
      <c r="A99" s="4" t="s">
        <v>562</v>
      </c>
      <c r="C99" s="5" t="n">
        <v>0</v>
      </c>
      <c r="D99" s="5" t="n">
        <v>0</v>
      </c>
    </row>
    <row r="100" spans="1:6">
      <c r="A100" s="4" t="s">
        <v>69</v>
      </c>
      <c r="C100" s="5" t="n">
        <v>5145405</v>
      </c>
      <c r="D100" s="5" t="n">
        <v>5189030</v>
      </c>
    </row>
    <row r="101" spans="1:6">
      <c r="A101" s="4" t="s">
        <v>566</v>
      </c>
    </row>
    <row r="102" spans="1:6">
      <c r="A102" s="3" t="s">
        <v>552</v>
      </c>
    </row>
    <row r="103" spans="1:6">
      <c r="A103" s="4" t="s">
        <v>348</v>
      </c>
      <c r="C103" s="5" t="n">
        <v>23950</v>
      </c>
      <c r="D103" s="5" t="n">
        <v>17012</v>
      </c>
      <c r="E103" s="5" t="n">
        <v>24691</v>
      </c>
      <c r="F103" s="5" t="n">
        <v>33966</v>
      </c>
    </row>
    <row r="104" spans="1:6">
      <c r="A104" s="4" t="s">
        <v>271</v>
      </c>
      <c r="C104" s="5" t="n">
        <v>32642</v>
      </c>
      <c r="D104" s="5" t="n">
        <v>37024</v>
      </c>
    </row>
    <row r="105" spans="1:6">
      <c r="A105" s="4" t="s">
        <v>272</v>
      </c>
      <c r="C105" s="5" t="n">
        <v>22392</v>
      </c>
      <c r="D105" s="5" t="n">
        <v>25406</v>
      </c>
    </row>
    <row r="106" spans="1:6">
      <c r="A106" s="4" t="s">
        <v>34</v>
      </c>
      <c r="C106" s="5" t="n">
        <v>78984</v>
      </c>
      <c r="D106" s="5" t="n">
        <v>79442</v>
      </c>
    </row>
    <row r="107" spans="1:6">
      <c r="A107" s="4" t="s">
        <v>553</v>
      </c>
      <c r="C107" s="5" t="n">
        <v>132573</v>
      </c>
      <c r="D107" s="5" t="n">
        <v>131326</v>
      </c>
    </row>
    <row r="108" spans="1:6">
      <c r="A108" s="4" t="s">
        <v>554</v>
      </c>
      <c r="C108" s="5" t="n">
        <v>0</v>
      </c>
      <c r="D108" s="5" t="n">
        <v>0</v>
      </c>
    </row>
    <row r="109" spans="1:6">
      <c r="A109" s="4" t="s">
        <v>347</v>
      </c>
      <c r="C109" s="5" t="n">
        <v>3867</v>
      </c>
      <c r="D109" s="5" t="n">
        <v>4279</v>
      </c>
    </row>
    <row r="110" spans="1:6">
      <c r="A110" s="4" t="s">
        <v>351</v>
      </c>
      <c r="C110" s="5" t="n">
        <v>15709</v>
      </c>
      <c r="D110" s="5" t="n">
        <v>15709</v>
      </c>
    </row>
    <row r="111" spans="1:6">
      <c r="A111" s="4" t="s">
        <v>350</v>
      </c>
      <c r="C111" s="5" t="n">
        <v>83341</v>
      </c>
      <c r="D111" s="5" t="n">
        <v>233368</v>
      </c>
    </row>
    <row r="112" spans="1:6">
      <c r="A112" s="4" t="s">
        <v>555</v>
      </c>
      <c r="C112" s="5" t="n">
        <v>160988</v>
      </c>
      <c r="D112" s="5" t="n">
        <v>169817</v>
      </c>
    </row>
    <row r="113" spans="1:6">
      <c r="A113" s="4" t="s">
        <v>43</v>
      </c>
      <c r="C113" s="5" t="n">
        <v>475462</v>
      </c>
      <c r="D113" s="5" t="n">
        <v>633941</v>
      </c>
    </row>
    <row r="114" spans="1:6">
      <c r="A114" s="4" t="s">
        <v>46</v>
      </c>
      <c r="C114" s="5" t="n">
        <v>40129</v>
      </c>
      <c r="D114" s="5" t="n">
        <v>48815</v>
      </c>
    </row>
    <row r="115" spans="1:6">
      <c r="A115" s="4" t="s">
        <v>556</v>
      </c>
      <c r="C115" s="5" t="n">
        <v>5911</v>
      </c>
      <c r="D115" s="5" t="n">
        <v>113779</v>
      </c>
    </row>
    <row r="116" spans="1:6">
      <c r="A116" s="4" t="s">
        <v>557</v>
      </c>
      <c r="C116" s="5" t="n">
        <v>737</v>
      </c>
      <c r="D116" s="5" t="n">
        <v>2336</v>
      </c>
    </row>
    <row r="117" spans="1:6">
      <c r="A117" s="4" t="s">
        <v>273</v>
      </c>
      <c r="C117" s="5" t="n">
        <v>9681</v>
      </c>
      <c r="D117" s="5" t="n">
        <v>13590</v>
      </c>
    </row>
    <row r="118" spans="1:6">
      <c r="A118" s="4" t="s">
        <v>52</v>
      </c>
      <c r="C118" s="5" t="n">
        <v>56458</v>
      </c>
      <c r="D118" s="5" t="n">
        <v>178520</v>
      </c>
    </row>
    <row r="119" spans="1:6">
      <c r="A119" s="4" t="s">
        <v>558</v>
      </c>
      <c r="C119" s="5" t="n">
        <v>42711</v>
      </c>
      <c r="D119" s="5" t="n">
        <v>44455</v>
      </c>
    </row>
    <row r="120" spans="1:6">
      <c r="A120" s="4" t="s">
        <v>559</v>
      </c>
      <c r="C120" s="5" t="n">
        <v>338965</v>
      </c>
      <c r="D120" s="5" t="n">
        <v>396957</v>
      </c>
    </row>
    <row r="121" spans="1:6">
      <c r="A121" s="4" t="s">
        <v>560</v>
      </c>
      <c r="C121" s="5" t="n">
        <v>185885</v>
      </c>
      <c r="D121" s="5" t="n">
        <v>183418</v>
      </c>
    </row>
    <row r="122" spans="1:6">
      <c r="A122" s="4" t="s">
        <v>59</v>
      </c>
      <c r="C122" s="5" t="n">
        <v>624019</v>
      </c>
      <c r="D122" s="5" t="n">
        <v>803350</v>
      </c>
    </row>
    <row r="123" spans="1:6">
      <c r="A123" s="4" t="s">
        <v>561</v>
      </c>
      <c r="C123" s="5" t="n">
        <v>-110969</v>
      </c>
      <c r="D123" s="5" t="n">
        <v>-134991</v>
      </c>
    </row>
    <row r="124" spans="1:6">
      <c r="A124" s="4" t="s">
        <v>562</v>
      </c>
      <c r="C124" s="5" t="n">
        <v>-37588</v>
      </c>
      <c r="D124" s="5" t="n">
        <v>-34418</v>
      </c>
    </row>
    <row r="125" spans="1:6">
      <c r="A125" s="4" t="s">
        <v>69</v>
      </c>
      <c r="C125" s="5" t="n">
        <v>475462</v>
      </c>
      <c r="D125" s="5" t="n">
        <v>633941</v>
      </c>
    </row>
    <row r="126" spans="1:6">
      <c r="A126" s="4" t="s">
        <v>259</v>
      </c>
    </row>
    <row r="127" spans="1:6">
      <c r="A127" s="3" t="s">
        <v>552</v>
      </c>
    </row>
    <row r="128" spans="1:6">
      <c r="A128" s="4" t="s">
        <v>348</v>
      </c>
      <c r="C128" s="5" t="n">
        <v>0</v>
      </c>
      <c r="D128" s="5" t="n">
        <v>0</v>
      </c>
      <c r="E128" s="7" t="n">
        <v>0</v>
      </c>
      <c r="F128" s="7" t="n">
        <v>0</v>
      </c>
    </row>
    <row r="129" spans="1:6">
      <c r="A129" s="4" t="s">
        <v>271</v>
      </c>
      <c r="C129" s="5" t="n">
        <v>-1258</v>
      </c>
      <c r="D129" s="5" t="n">
        <v>-1260</v>
      </c>
    </row>
    <row r="130" spans="1:6">
      <c r="A130" s="4" t="s">
        <v>272</v>
      </c>
      <c r="C130" s="5" t="n">
        <v>-27590</v>
      </c>
      <c r="D130" s="5" t="n">
        <v>-27273</v>
      </c>
    </row>
    <row r="131" spans="1:6">
      <c r="A131" s="4" t="s">
        <v>34</v>
      </c>
      <c r="C131" s="5" t="n">
        <v>-28848</v>
      </c>
      <c r="D131" s="5" t="n">
        <v>-28533</v>
      </c>
    </row>
    <row r="132" spans="1:6">
      <c r="A132" s="4" t="s">
        <v>553</v>
      </c>
      <c r="C132" s="5" t="n">
        <v>-12064</v>
      </c>
      <c r="D132" s="5" t="n">
        <v>-3784</v>
      </c>
    </row>
    <row r="133" spans="1:6">
      <c r="A133" s="4" t="s">
        <v>554</v>
      </c>
      <c r="C133" s="5" t="n">
        <v>-4739615</v>
      </c>
      <c r="D133" s="5" t="n">
        <v>-4170034</v>
      </c>
    </row>
    <row r="134" spans="1:6">
      <c r="A134" s="4" t="s">
        <v>347</v>
      </c>
      <c r="C134" s="5" t="n">
        <v>0</v>
      </c>
      <c r="D134" s="5" t="n">
        <v>0</v>
      </c>
    </row>
    <row r="135" spans="1:6">
      <c r="A135" s="4" t="s">
        <v>351</v>
      </c>
      <c r="C135" s="5" t="n">
        <v>0</v>
      </c>
      <c r="D135" s="5" t="n">
        <v>0</v>
      </c>
    </row>
    <row r="136" spans="1:6">
      <c r="A136" s="4" t="s">
        <v>350</v>
      </c>
      <c r="C136" s="5" t="n">
        <v>-61530</v>
      </c>
      <c r="D136" s="5" t="n">
        <v>-59477</v>
      </c>
    </row>
    <row r="137" spans="1:6">
      <c r="A137" s="4" t="s">
        <v>555</v>
      </c>
      <c r="C137" s="5" t="n">
        <v>-858151</v>
      </c>
      <c r="D137" s="5" t="n">
        <v>-890668</v>
      </c>
    </row>
    <row r="138" spans="1:6">
      <c r="A138" s="4" t="s">
        <v>43</v>
      </c>
      <c r="C138" s="5" t="n">
        <v>-5700208</v>
      </c>
      <c r="D138" s="5" t="n">
        <v>-5152496</v>
      </c>
    </row>
    <row r="139" spans="1:6">
      <c r="A139" s="4" t="s">
        <v>46</v>
      </c>
      <c r="C139" s="5" t="n">
        <v>-28765</v>
      </c>
      <c r="D139" s="5" t="n">
        <v>-21173</v>
      </c>
    </row>
    <row r="140" spans="1:6">
      <c r="A140" s="4" t="s">
        <v>556</v>
      </c>
      <c r="C140" s="5" t="n">
        <v>0</v>
      </c>
      <c r="D140" s="5" t="n">
        <v>0</v>
      </c>
    </row>
    <row r="141" spans="1:6">
      <c r="A141" s="4" t="s">
        <v>557</v>
      </c>
      <c r="C141" s="5" t="n">
        <v>-429</v>
      </c>
      <c r="D141" s="5" t="n">
        <v>-2103</v>
      </c>
    </row>
    <row r="142" spans="1:6">
      <c r="A142" s="4" t="s">
        <v>273</v>
      </c>
      <c r="C142" s="5" t="n">
        <v>0</v>
      </c>
      <c r="D142" s="5" t="n">
        <v>-2324</v>
      </c>
    </row>
    <row r="143" spans="1:6">
      <c r="A143" s="4" t="s">
        <v>52</v>
      </c>
      <c r="C143" s="5" t="n">
        <v>-29194</v>
      </c>
      <c r="D143" s="5" t="n">
        <v>-25600</v>
      </c>
    </row>
    <row r="144" spans="1:6">
      <c r="A144" s="4" t="s">
        <v>558</v>
      </c>
      <c r="C144" s="5" t="n">
        <v>0</v>
      </c>
      <c r="D144" s="5" t="n">
        <v>0</v>
      </c>
    </row>
    <row r="145" spans="1:6">
      <c r="A145" s="4" t="s">
        <v>559</v>
      </c>
      <c r="C145" s="5" t="n">
        <v>-337774</v>
      </c>
      <c r="D145" s="5" t="n">
        <v>-395439</v>
      </c>
    </row>
    <row r="146" spans="1:6">
      <c r="A146" s="4" t="s">
        <v>560</v>
      </c>
      <c r="C146" s="5" t="n">
        <v>-715019</v>
      </c>
      <c r="D146" s="5" t="n">
        <v>-681583</v>
      </c>
    </row>
    <row r="147" spans="1:6">
      <c r="A147" s="4" t="s">
        <v>59</v>
      </c>
      <c r="C147" s="5" t="n">
        <v>-1081987</v>
      </c>
      <c r="D147" s="5" t="n">
        <v>-1102622</v>
      </c>
    </row>
    <row r="148" spans="1:6">
      <c r="A148" s="4" t="s">
        <v>561</v>
      </c>
      <c r="C148" s="5" t="n">
        <v>-4622605</v>
      </c>
      <c r="D148" s="5" t="n">
        <v>-4054245</v>
      </c>
    </row>
    <row r="149" spans="1:6">
      <c r="A149" s="4" t="s">
        <v>562</v>
      </c>
      <c r="C149" s="5" t="n">
        <v>4384</v>
      </c>
      <c r="D149" s="5" t="n">
        <v>4371</v>
      </c>
    </row>
    <row r="150" spans="1:6">
      <c r="A150" s="4" t="s">
        <v>69</v>
      </c>
      <c r="C150" s="7" t="n">
        <v>-5700208</v>
      </c>
      <c r="D150" s="7" t="n">
        <v>-5152496</v>
      </c>
    </row>
    <row r="151" spans="1:6"/>
    <row r="152" spans="1:6">
      <c r="A152" s="4" t="s">
        <v>44</v>
      </c>
      <c r="B152" s="4" t="s">
        <v>73</v>
      </c>
    </row>
  </sheetData>
  <mergeCells count="3">
    <mergeCell ref="A1:B1"/>
    <mergeCell ref="A151:E151"/>
    <mergeCell ref="B152:E15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81</v>
      </c>
      <c r="D1" s="2" t="s">
        <v>1</v>
      </c>
    </row>
    <row r="2" spans="1:5">
      <c r="B2" s="2" t="s">
        <v>2</v>
      </c>
      <c r="C2" s="2" t="s">
        <v>82</v>
      </c>
      <c r="D2" s="2" t="s">
        <v>2</v>
      </c>
      <c r="E2" s="2" t="s">
        <v>82</v>
      </c>
    </row>
    <row r="3" spans="1:5">
      <c r="A3" s="3" t="s">
        <v>568</v>
      </c>
    </row>
    <row r="4" spans="1:5">
      <c r="A4" s="4" t="s">
        <v>462</v>
      </c>
      <c r="B4" s="7" t="n">
        <v>679290</v>
      </c>
      <c r="C4" s="7" t="n">
        <v>666534</v>
      </c>
      <c r="D4" s="7" t="n">
        <v>1329225</v>
      </c>
      <c r="E4" s="7" t="n">
        <v>1245423</v>
      </c>
    </row>
    <row r="5" spans="1:5">
      <c r="A5" s="4" t="s">
        <v>569</v>
      </c>
      <c r="B5" s="5" t="n">
        <v>268992</v>
      </c>
      <c r="C5" s="5" t="n">
        <v>243620</v>
      </c>
      <c r="D5" s="5" t="n">
        <v>527147</v>
      </c>
      <c r="E5" s="5" t="n">
        <v>459497</v>
      </c>
    </row>
    <row r="6" spans="1:5">
      <c r="A6" s="4" t="s">
        <v>570</v>
      </c>
      <c r="B6" s="5" t="n">
        <v>152097</v>
      </c>
      <c r="C6" s="5" t="n">
        <v>142767</v>
      </c>
      <c r="D6" s="5" t="n">
        <v>297394</v>
      </c>
      <c r="E6" s="5" t="n">
        <v>279117</v>
      </c>
    </row>
    <row r="7" spans="1:5">
      <c r="A7" s="4" t="s">
        <v>571</v>
      </c>
      <c r="B7" s="5" t="n">
        <v>139352</v>
      </c>
      <c r="C7" s="5" t="n">
        <v>151073</v>
      </c>
      <c r="D7" s="5" t="n">
        <v>228206</v>
      </c>
      <c r="E7" s="5" t="n">
        <v>291396</v>
      </c>
    </row>
    <row r="8" spans="1:5">
      <c r="A8" s="4" t="s">
        <v>99</v>
      </c>
      <c r="B8" s="5" t="n">
        <v>560441</v>
      </c>
      <c r="C8" s="5" t="n">
        <v>537460</v>
      </c>
      <c r="D8" s="5" t="n">
        <v>1052747</v>
      </c>
      <c r="E8" s="5" t="n">
        <v>1030010</v>
      </c>
    </row>
    <row r="9" spans="1:5">
      <c r="A9" s="4" t="s">
        <v>100</v>
      </c>
      <c r="B9" s="5" t="n">
        <v>118849</v>
      </c>
      <c r="C9" s="5" t="n">
        <v>129074</v>
      </c>
      <c r="D9" s="5" t="n">
        <v>276478</v>
      </c>
      <c r="E9" s="5" t="n">
        <v>215413</v>
      </c>
    </row>
    <row r="10" spans="1:5">
      <c r="A10" s="4" t="s">
        <v>572</v>
      </c>
      <c r="B10" s="5" t="n">
        <v>0</v>
      </c>
      <c r="C10" s="5" t="n">
        <v>0</v>
      </c>
      <c r="D10" s="5" t="n">
        <v>0</v>
      </c>
      <c r="E10" s="5" t="n">
        <v>0</v>
      </c>
    </row>
    <row r="11" spans="1:5">
      <c r="A11" s="4" t="s">
        <v>445</v>
      </c>
      <c r="B11" s="5" t="n">
        <v>-50959</v>
      </c>
      <c r="C11" s="5" t="n">
        <v>-53916</v>
      </c>
      <c r="D11" s="5" t="n">
        <v>-108277</v>
      </c>
      <c r="E11" s="5" t="n">
        <v>-103331</v>
      </c>
    </row>
    <row r="12" spans="1:5">
      <c r="A12" s="4" t="s">
        <v>103</v>
      </c>
      <c r="B12" s="5" t="n">
        <v>0</v>
      </c>
      <c r="C12" s="5" t="n">
        <v>0</v>
      </c>
      <c r="D12" s="5" t="n">
        <v>-1404</v>
      </c>
      <c r="E12" s="5" t="n">
        <v>0</v>
      </c>
    </row>
    <row r="13" spans="1:5">
      <c r="A13" s="4" t="s">
        <v>573</v>
      </c>
      <c r="B13" s="5" t="n">
        <v>3025</v>
      </c>
      <c r="C13" s="5" t="n">
        <v>2047</v>
      </c>
      <c r="D13" s="5" t="n">
        <v>3400</v>
      </c>
      <c r="E13" s="5" t="n">
        <v>2932</v>
      </c>
    </row>
    <row r="14" spans="1:5">
      <c r="A14" s="4" t="s">
        <v>106</v>
      </c>
      <c r="B14" s="5" t="n">
        <v>-47934</v>
      </c>
      <c r="C14" s="5" t="n">
        <v>-51869</v>
      </c>
      <c r="D14" s="5" t="n">
        <v>-106281</v>
      </c>
      <c r="E14" s="5" t="n">
        <v>-100399</v>
      </c>
    </row>
    <row r="15" spans="1:5">
      <c r="A15" s="4" t="s">
        <v>574</v>
      </c>
      <c r="B15" s="5" t="n">
        <v>-24880</v>
      </c>
      <c r="C15" s="5" t="n">
        <v>-26605</v>
      </c>
      <c r="D15" s="5" t="n">
        <v>-53459</v>
      </c>
      <c r="E15" s="5" t="n">
        <v>-38785</v>
      </c>
    </row>
    <row r="16" spans="1:5">
      <c r="A16" s="4" t="s">
        <v>109</v>
      </c>
      <c r="B16" s="5" t="n">
        <v>46035</v>
      </c>
      <c r="C16" s="5" t="n">
        <v>50600</v>
      </c>
      <c r="D16" s="5" t="n">
        <v>116738</v>
      </c>
      <c r="E16" s="5" t="n">
        <v>76229</v>
      </c>
    </row>
    <row r="17" spans="1:5">
      <c r="A17" s="4" t="s">
        <v>110</v>
      </c>
      <c r="B17" s="5" t="n">
        <v>-1390</v>
      </c>
      <c r="C17" s="5" t="n">
        <v>-1181</v>
      </c>
      <c r="D17" s="5" t="n">
        <v>-14891</v>
      </c>
      <c r="E17" s="5" t="n">
        <v>-2670</v>
      </c>
    </row>
    <row r="18" spans="1:5">
      <c r="A18" s="4" t="s">
        <v>111</v>
      </c>
      <c r="B18" s="5" t="n">
        <v>44645</v>
      </c>
      <c r="C18" s="5" t="n">
        <v>49419</v>
      </c>
      <c r="D18" s="5" t="n">
        <v>101847</v>
      </c>
      <c r="E18" s="5" t="n">
        <v>73559</v>
      </c>
    </row>
    <row r="19" spans="1:5">
      <c r="A19" s="4" t="s">
        <v>121</v>
      </c>
      <c r="B19" s="5" t="n">
        <v>46035</v>
      </c>
      <c r="C19" s="5" t="n">
        <v>50600</v>
      </c>
      <c r="D19" s="5" t="n">
        <v>116738</v>
      </c>
      <c r="E19" s="5" t="n">
        <v>76229</v>
      </c>
    </row>
    <row r="20" spans="1:5">
      <c r="A20" s="4" t="s">
        <v>563</v>
      </c>
    </row>
    <row r="21" spans="1:5">
      <c r="A21" s="3" t="s">
        <v>568</v>
      </c>
    </row>
    <row r="22" spans="1:5">
      <c r="A22" s="4" t="s">
        <v>462</v>
      </c>
      <c r="B22" s="5" t="n">
        <v>0</v>
      </c>
      <c r="C22" s="5" t="n">
        <v>0</v>
      </c>
      <c r="D22" s="5" t="n">
        <v>0</v>
      </c>
      <c r="E22" s="5" t="n">
        <v>0</v>
      </c>
    </row>
    <row r="23" spans="1:5">
      <c r="A23" s="4" t="s">
        <v>569</v>
      </c>
      <c r="B23" s="5" t="n">
        <v>0</v>
      </c>
      <c r="C23" s="5" t="n">
        <v>0</v>
      </c>
      <c r="D23" s="5" t="n">
        <v>0</v>
      </c>
      <c r="E23" s="5" t="n">
        <v>0</v>
      </c>
    </row>
    <row r="24" spans="1:5">
      <c r="A24" s="4" t="s">
        <v>570</v>
      </c>
      <c r="B24" s="5" t="n">
        <v>2292</v>
      </c>
      <c r="C24" s="5" t="n">
        <v>1001</v>
      </c>
      <c r="D24" s="5" t="n">
        <v>3588</v>
      </c>
      <c r="E24" s="5" t="n">
        <v>2003</v>
      </c>
    </row>
    <row r="25" spans="1:5">
      <c r="A25" s="4" t="s">
        <v>571</v>
      </c>
      <c r="B25" s="5" t="n">
        <v>225</v>
      </c>
      <c r="C25" s="5" t="n">
        <v>266</v>
      </c>
      <c r="D25" s="5" t="n">
        <v>491</v>
      </c>
      <c r="E25" s="5" t="n">
        <v>532</v>
      </c>
    </row>
    <row r="26" spans="1:5">
      <c r="A26" s="4" t="s">
        <v>99</v>
      </c>
      <c r="B26" s="5" t="n">
        <v>2517</v>
      </c>
      <c r="C26" s="5" t="n">
        <v>1267</v>
      </c>
      <c r="D26" s="5" t="n">
        <v>4079</v>
      </c>
      <c r="E26" s="5" t="n">
        <v>2535</v>
      </c>
    </row>
    <row r="27" spans="1:5">
      <c r="A27" s="4" t="s">
        <v>100</v>
      </c>
      <c r="B27" s="5" t="n">
        <v>-2517</v>
      </c>
      <c r="C27" s="5" t="n">
        <v>-1267</v>
      </c>
      <c r="D27" s="5" t="n">
        <v>-4079</v>
      </c>
      <c r="E27" s="5" t="n">
        <v>-2535</v>
      </c>
    </row>
    <row r="28" spans="1:5">
      <c r="A28" s="4" t="s">
        <v>572</v>
      </c>
      <c r="B28" s="5" t="n">
        <v>45927</v>
      </c>
      <c r="C28" s="5" t="n">
        <v>49136</v>
      </c>
      <c r="D28" s="5" t="n">
        <v>104116</v>
      </c>
      <c r="E28" s="5" t="n">
        <v>73424</v>
      </c>
    </row>
    <row r="29" spans="1:5">
      <c r="A29" s="4" t="s">
        <v>445</v>
      </c>
      <c r="B29" s="5" t="n">
        <v>-34</v>
      </c>
      <c r="C29" s="5" t="n">
        <v>-41</v>
      </c>
      <c r="D29" s="5" t="n">
        <v>-71</v>
      </c>
      <c r="E29" s="5" t="n">
        <v>-136</v>
      </c>
    </row>
    <row r="30" spans="1:5">
      <c r="A30" s="4" t="s">
        <v>103</v>
      </c>
      <c r="D30" s="5" t="n">
        <v>0</v>
      </c>
    </row>
    <row r="31" spans="1:5">
      <c r="A31" s="4" t="s">
        <v>573</v>
      </c>
      <c r="B31" s="5" t="n">
        <v>723</v>
      </c>
      <c r="C31" s="5" t="n">
        <v>1087</v>
      </c>
      <c r="D31" s="5" t="n">
        <v>824</v>
      </c>
      <c r="E31" s="5" t="n">
        <v>2230</v>
      </c>
    </row>
    <row r="32" spans="1:5">
      <c r="A32" s="4" t="s">
        <v>106</v>
      </c>
      <c r="B32" s="5" t="n">
        <v>46616</v>
      </c>
      <c r="C32" s="5" t="n">
        <v>50182</v>
      </c>
      <c r="D32" s="5" t="n">
        <v>104869</v>
      </c>
      <c r="E32" s="5" t="n">
        <v>75518</v>
      </c>
    </row>
    <row r="33" spans="1:5">
      <c r="A33" s="4" t="s">
        <v>574</v>
      </c>
      <c r="B33" s="5" t="n">
        <v>546</v>
      </c>
      <c r="C33" s="5" t="n">
        <v>504</v>
      </c>
      <c r="D33" s="5" t="n">
        <v>1057</v>
      </c>
      <c r="E33" s="5" t="n">
        <v>576</v>
      </c>
    </row>
    <row r="34" spans="1:5">
      <c r="A34" s="4" t="s">
        <v>109</v>
      </c>
      <c r="B34" s="5" t="n">
        <v>44645</v>
      </c>
      <c r="C34" s="5" t="n">
        <v>49419</v>
      </c>
      <c r="D34" s="5" t="n">
        <v>101847</v>
      </c>
      <c r="E34" s="5" t="n">
        <v>73559</v>
      </c>
    </row>
    <row r="35" spans="1:5">
      <c r="A35" s="4" t="s">
        <v>110</v>
      </c>
      <c r="B35" s="5" t="n">
        <v>0</v>
      </c>
      <c r="C35" s="5" t="n">
        <v>0</v>
      </c>
      <c r="D35" s="5" t="n">
        <v>0</v>
      </c>
      <c r="E35" s="5" t="n">
        <v>0</v>
      </c>
    </row>
    <row r="36" spans="1:5">
      <c r="A36" s="4" t="s">
        <v>111</v>
      </c>
      <c r="B36" s="5" t="n">
        <v>44645</v>
      </c>
      <c r="C36" s="5" t="n">
        <v>49419</v>
      </c>
      <c r="D36" s="5" t="n">
        <v>101847</v>
      </c>
      <c r="E36" s="5" t="n">
        <v>73559</v>
      </c>
    </row>
    <row r="37" spans="1:5">
      <c r="A37" s="4" t="s">
        <v>121</v>
      </c>
      <c r="B37" s="5" t="n">
        <v>44645</v>
      </c>
      <c r="C37" s="5" t="n">
        <v>49419</v>
      </c>
      <c r="D37" s="5" t="n">
        <v>101847</v>
      </c>
      <c r="E37" s="5" t="n">
        <v>73559</v>
      </c>
    </row>
    <row r="38" spans="1:5">
      <c r="A38" s="4" t="s">
        <v>564</v>
      </c>
    </row>
    <row r="39" spans="1:5">
      <c r="A39" s="3" t="s">
        <v>568</v>
      </c>
    </row>
    <row r="40" spans="1:5">
      <c r="A40" s="4" t="s">
        <v>462</v>
      </c>
      <c r="B40" s="5" t="n">
        <v>0</v>
      </c>
      <c r="C40" s="5" t="n">
        <v>0</v>
      </c>
      <c r="D40" s="5" t="n">
        <v>0</v>
      </c>
      <c r="E40" s="5" t="n">
        <v>0</v>
      </c>
    </row>
    <row r="41" spans="1:5">
      <c r="A41" s="4" t="s">
        <v>569</v>
      </c>
      <c r="B41" s="5" t="n">
        <v>0</v>
      </c>
      <c r="C41" s="5" t="n">
        <v>0</v>
      </c>
      <c r="D41" s="5" t="n">
        <v>0</v>
      </c>
      <c r="E41" s="5" t="n">
        <v>0</v>
      </c>
    </row>
    <row r="42" spans="1:5">
      <c r="A42" s="4" t="s">
        <v>570</v>
      </c>
      <c r="B42" s="5" t="n">
        <v>22412</v>
      </c>
      <c r="C42" s="5" t="n">
        <v>14121</v>
      </c>
      <c r="D42" s="5" t="n">
        <v>41370</v>
      </c>
      <c r="E42" s="5" t="n">
        <v>36219</v>
      </c>
    </row>
    <row r="43" spans="1:5">
      <c r="A43" s="4" t="s">
        <v>571</v>
      </c>
      <c r="B43" s="5" t="n">
        <v>1651</v>
      </c>
      <c r="C43" s="5" t="n">
        <v>1219</v>
      </c>
      <c r="D43" s="5" t="n">
        <v>3376</v>
      </c>
      <c r="E43" s="5" t="n">
        <v>2410</v>
      </c>
    </row>
    <row r="44" spans="1:5">
      <c r="A44" s="4" t="s">
        <v>99</v>
      </c>
      <c r="B44" s="5" t="n">
        <v>24063</v>
      </c>
      <c r="C44" s="5" t="n">
        <v>15340</v>
      </c>
      <c r="D44" s="5" t="n">
        <v>44746</v>
      </c>
      <c r="E44" s="5" t="n">
        <v>38629</v>
      </c>
    </row>
    <row r="45" spans="1:5">
      <c r="A45" s="4" t="s">
        <v>100</v>
      </c>
      <c r="B45" s="5" t="n">
        <v>-24063</v>
      </c>
      <c r="C45" s="5" t="n">
        <v>-15340</v>
      </c>
      <c r="D45" s="5" t="n">
        <v>-44746</v>
      </c>
      <c r="E45" s="5" t="n">
        <v>-38629</v>
      </c>
    </row>
    <row r="46" spans="1:5">
      <c r="A46" s="4" t="s">
        <v>572</v>
      </c>
      <c r="B46" s="5" t="n">
        <v>96600</v>
      </c>
      <c r="C46" s="5" t="n">
        <v>100678</v>
      </c>
      <c r="D46" s="5" t="n">
        <v>184405</v>
      </c>
      <c r="E46" s="5" t="n">
        <v>175533</v>
      </c>
    </row>
    <row r="47" spans="1:5">
      <c r="A47" s="4" t="s">
        <v>445</v>
      </c>
      <c r="B47" s="5" t="n">
        <v>-49379</v>
      </c>
      <c r="C47" s="5" t="n">
        <v>-50908</v>
      </c>
      <c r="D47" s="5" t="n">
        <v>-104083</v>
      </c>
      <c r="E47" s="5" t="n">
        <v>-97271</v>
      </c>
    </row>
    <row r="48" spans="1:5">
      <c r="A48" s="4" t="s">
        <v>103</v>
      </c>
      <c r="D48" s="5" t="n">
        <v>-1404</v>
      </c>
    </row>
    <row r="49" spans="1:5">
      <c r="A49" s="4" t="s">
        <v>573</v>
      </c>
      <c r="B49" s="5" t="n">
        <v>1128</v>
      </c>
      <c r="C49" s="5" t="n">
        <v>148</v>
      </c>
      <c r="D49" s="5" t="n">
        <v>1928</v>
      </c>
      <c r="E49" s="5" t="n">
        <v>267</v>
      </c>
    </row>
    <row r="50" spans="1:5">
      <c r="A50" s="4" t="s">
        <v>106</v>
      </c>
      <c r="B50" s="5" t="n">
        <v>48349</v>
      </c>
      <c r="C50" s="5" t="n">
        <v>49918</v>
      </c>
      <c r="D50" s="5" t="n">
        <v>80846</v>
      </c>
      <c r="E50" s="5" t="n">
        <v>78529</v>
      </c>
    </row>
    <row r="51" spans="1:5">
      <c r="A51" s="4" t="s">
        <v>574</v>
      </c>
      <c r="B51" s="5" t="n">
        <v>24636</v>
      </c>
      <c r="C51" s="5" t="n">
        <v>18034</v>
      </c>
      <c r="D51" s="5" t="n">
        <v>49741</v>
      </c>
      <c r="E51" s="5" t="n">
        <v>41137</v>
      </c>
    </row>
    <row r="52" spans="1:5">
      <c r="A52" s="4" t="s">
        <v>109</v>
      </c>
      <c r="B52" s="5" t="n">
        <v>48922</v>
      </c>
      <c r="C52" s="5" t="n">
        <v>52612</v>
      </c>
      <c r="D52" s="5" t="n">
        <v>85841</v>
      </c>
      <c r="E52" s="5" t="n">
        <v>81037</v>
      </c>
    </row>
    <row r="53" spans="1:5">
      <c r="A53" s="4" t="s">
        <v>110</v>
      </c>
      <c r="B53" s="5" t="n">
        <v>0</v>
      </c>
      <c r="C53" s="5" t="n">
        <v>0</v>
      </c>
      <c r="D53" s="5" t="n">
        <v>0</v>
      </c>
      <c r="E53" s="5" t="n">
        <v>0</v>
      </c>
    </row>
    <row r="54" spans="1:5">
      <c r="A54" s="4" t="s">
        <v>111</v>
      </c>
      <c r="B54" s="5" t="n">
        <v>48922</v>
      </c>
      <c r="C54" s="5" t="n">
        <v>52612</v>
      </c>
      <c r="D54" s="5" t="n">
        <v>85841</v>
      </c>
      <c r="E54" s="5" t="n">
        <v>81037</v>
      </c>
    </row>
    <row r="55" spans="1:5">
      <c r="A55" s="4" t="s">
        <v>121</v>
      </c>
      <c r="B55" s="5" t="n">
        <v>48922</v>
      </c>
      <c r="C55" s="5" t="n">
        <v>52612</v>
      </c>
      <c r="D55" s="5" t="n">
        <v>85841</v>
      </c>
      <c r="E55" s="5" t="n">
        <v>81037</v>
      </c>
    </row>
    <row r="56" spans="1:5">
      <c r="A56" s="4" t="s">
        <v>565</v>
      </c>
    </row>
    <row r="57" spans="1:5">
      <c r="A57" s="3" t="s">
        <v>568</v>
      </c>
    </row>
    <row r="58" spans="1:5">
      <c r="A58" s="4" t="s">
        <v>462</v>
      </c>
      <c r="B58" s="5" t="n">
        <v>647266</v>
      </c>
      <c r="C58" s="5" t="n">
        <v>627517</v>
      </c>
      <c r="D58" s="5" t="n">
        <v>1262975</v>
      </c>
      <c r="E58" s="5" t="n">
        <v>1172629</v>
      </c>
    </row>
    <row r="59" spans="1:5">
      <c r="A59" s="4" t="s">
        <v>569</v>
      </c>
      <c r="B59" s="5" t="n">
        <v>257482</v>
      </c>
      <c r="C59" s="5" t="n">
        <v>235138</v>
      </c>
      <c r="D59" s="5" t="n">
        <v>505686</v>
      </c>
      <c r="E59" s="5" t="n">
        <v>444864</v>
      </c>
    </row>
    <row r="60" spans="1:5">
      <c r="A60" s="4" t="s">
        <v>570</v>
      </c>
      <c r="B60" s="5" t="n">
        <v>124450</v>
      </c>
      <c r="C60" s="5" t="n">
        <v>125331</v>
      </c>
      <c r="D60" s="5" t="n">
        <v>246884</v>
      </c>
      <c r="E60" s="5" t="n">
        <v>236442</v>
      </c>
    </row>
    <row r="61" spans="1:5">
      <c r="A61" s="4" t="s">
        <v>571</v>
      </c>
      <c r="B61" s="5" t="n">
        <v>112238</v>
      </c>
      <c r="C61" s="5" t="n">
        <v>116970</v>
      </c>
      <c r="D61" s="5" t="n">
        <v>223467</v>
      </c>
      <c r="E61" s="5" t="n">
        <v>225445</v>
      </c>
    </row>
    <row r="62" spans="1:5">
      <c r="A62" s="4" t="s">
        <v>99</v>
      </c>
      <c r="B62" s="5" t="n">
        <v>494170</v>
      </c>
      <c r="C62" s="5" t="n">
        <v>477439</v>
      </c>
      <c r="D62" s="5" t="n">
        <v>976037</v>
      </c>
      <c r="E62" s="5" t="n">
        <v>906751</v>
      </c>
    </row>
    <row r="63" spans="1:5">
      <c r="A63" s="4" t="s">
        <v>100</v>
      </c>
      <c r="B63" s="5" t="n">
        <v>153096</v>
      </c>
      <c r="C63" s="5" t="n">
        <v>150078</v>
      </c>
      <c r="D63" s="5" t="n">
        <v>286938</v>
      </c>
      <c r="E63" s="5" t="n">
        <v>265878</v>
      </c>
    </row>
    <row r="64" spans="1:5">
      <c r="A64" s="4" t="s">
        <v>572</v>
      </c>
      <c r="B64" s="5" t="n">
        <v>93</v>
      </c>
      <c r="C64" s="5" t="n">
        <v>69</v>
      </c>
      <c r="D64" s="5" t="n">
        <v>143</v>
      </c>
      <c r="E64" s="5" t="n">
        <v>119</v>
      </c>
    </row>
    <row r="65" spans="1:5">
      <c r="A65" s="4" t="s">
        <v>445</v>
      </c>
      <c r="B65" s="5" t="n">
        <v>-1425</v>
      </c>
      <c r="C65" s="5" t="n">
        <v>-1098</v>
      </c>
      <c r="D65" s="5" t="n">
        <v>-2545</v>
      </c>
      <c r="E65" s="5" t="n">
        <v>-2299</v>
      </c>
    </row>
    <row r="66" spans="1:5">
      <c r="A66" s="4" t="s">
        <v>103</v>
      </c>
      <c r="D66" s="5" t="n">
        <v>0</v>
      </c>
    </row>
    <row r="67" spans="1:5">
      <c r="A67" s="4" t="s">
        <v>573</v>
      </c>
      <c r="B67" s="5" t="n">
        <v>-1895</v>
      </c>
      <c r="C67" s="5" t="n">
        <v>622</v>
      </c>
      <c r="D67" s="5" t="n">
        <v>-1399</v>
      </c>
      <c r="E67" s="5" t="n">
        <v>609</v>
      </c>
    </row>
    <row r="68" spans="1:5">
      <c r="A68" s="4" t="s">
        <v>106</v>
      </c>
      <c r="B68" s="5" t="n">
        <v>-3227</v>
      </c>
      <c r="C68" s="5" t="n">
        <v>-407</v>
      </c>
      <c r="D68" s="5" t="n">
        <v>-3801</v>
      </c>
      <c r="E68" s="5" t="n">
        <v>-1571</v>
      </c>
    </row>
    <row r="69" spans="1:5">
      <c r="A69" s="4" t="s">
        <v>574</v>
      </c>
      <c r="B69" s="5" t="n">
        <v>-51842</v>
      </c>
      <c r="C69" s="5" t="n">
        <v>-47722</v>
      </c>
      <c r="D69" s="5" t="n">
        <v>-96071</v>
      </c>
      <c r="E69" s="5" t="n">
        <v>-85902</v>
      </c>
    </row>
    <row r="70" spans="1:5">
      <c r="A70" s="4" t="s">
        <v>109</v>
      </c>
      <c r="B70" s="5" t="n">
        <v>98027</v>
      </c>
      <c r="C70" s="5" t="n">
        <v>101949</v>
      </c>
      <c r="D70" s="5" t="n">
        <v>187066</v>
      </c>
      <c r="E70" s="5" t="n">
        <v>178405</v>
      </c>
    </row>
    <row r="71" spans="1:5">
      <c r="A71" s="4" t="s">
        <v>110</v>
      </c>
      <c r="B71" s="5" t="n">
        <v>0</v>
      </c>
      <c r="C71" s="5" t="n">
        <v>0</v>
      </c>
      <c r="D71" s="5" t="n">
        <v>0</v>
      </c>
      <c r="E71" s="5" t="n">
        <v>0</v>
      </c>
    </row>
    <row r="72" spans="1:5">
      <c r="A72" s="4" t="s">
        <v>111</v>
      </c>
      <c r="B72" s="5" t="n">
        <v>98027</v>
      </c>
      <c r="C72" s="5" t="n">
        <v>101949</v>
      </c>
      <c r="D72" s="5" t="n">
        <v>187066</v>
      </c>
      <c r="E72" s="5" t="n">
        <v>178405</v>
      </c>
    </row>
    <row r="73" spans="1:5">
      <c r="A73" s="4" t="s">
        <v>121</v>
      </c>
      <c r="B73" s="5" t="n">
        <v>98027</v>
      </c>
      <c r="C73" s="5" t="n">
        <v>101949</v>
      </c>
      <c r="D73" s="5" t="n">
        <v>187066</v>
      </c>
      <c r="E73" s="5" t="n">
        <v>178405</v>
      </c>
    </row>
    <row r="74" spans="1:5">
      <c r="A74" s="4" t="s">
        <v>566</v>
      </c>
    </row>
    <row r="75" spans="1:5">
      <c r="A75" s="3" t="s">
        <v>568</v>
      </c>
    </row>
    <row r="76" spans="1:5">
      <c r="A76" s="4" t="s">
        <v>462</v>
      </c>
      <c r="B76" s="5" t="n">
        <v>53034</v>
      </c>
      <c r="C76" s="5" t="n">
        <v>62037</v>
      </c>
      <c r="D76" s="5" t="n">
        <v>106420</v>
      </c>
      <c r="E76" s="5" t="n">
        <v>114287</v>
      </c>
    </row>
    <row r="77" spans="1:5">
      <c r="A77" s="4" t="s">
        <v>569</v>
      </c>
      <c r="B77" s="5" t="n">
        <v>30476</v>
      </c>
      <c r="C77" s="5" t="n">
        <v>30440</v>
      </c>
      <c r="D77" s="5" t="n">
        <v>58920</v>
      </c>
      <c r="E77" s="5" t="n">
        <v>54821</v>
      </c>
    </row>
    <row r="78" spans="1:5">
      <c r="A78" s="4" t="s">
        <v>570</v>
      </c>
      <c r="B78" s="5" t="n">
        <v>2919</v>
      </c>
      <c r="C78" s="5" t="n">
        <v>2326</v>
      </c>
      <c r="D78" s="5" t="n">
        <v>5552</v>
      </c>
      <c r="E78" s="5" t="n">
        <v>4487</v>
      </c>
    </row>
    <row r="79" spans="1:5">
      <c r="A79" s="4" t="s">
        <v>571</v>
      </c>
      <c r="B79" s="5" t="n">
        <v>26012</v>
      </c>
      <c r="C79" s="5" t="n">
        <v>33134</v>
      </c>
      <c r="D79" s="5" t="n">
        <v>2091</v>
      </c>
      <c r="E79" s="5" t="n">
        <v>63990</v>
      </c>
    </row>
    <row r="80" spans="1:5">
      <c r="A80" s="4" t="s">
        <v>99</v>
      </c>
      <c r="B80" s="5" t="n">
        <v>59407</v>
      </c>
      <c r="C80" s="5" t="n">
        <v>65900</v>
      </c>
      <c r="D80" s="5" t="n">
        <v>66563</v>
      </c>
      <c r="E80" s="5" t="n">
        <v>123298</v>
      </c>
    </row>
    <row r="81" spans="1:5">
      <c r="A81" s="4" t="s">
        <v>100</v>
      </c>
      <c r="B81" s="5" t="n">
        <v>-6373</v>
      </c>
      <c r="C81" s="5" t="n">
        <v>-3863</v>
      </c>
      <c r="D81" s="5" t="n">
        <v>39857</v>
      </c>
      <c r="E81" s="5" t="n">
        <v>-9011</v>
      </c>
    </row>
    <row r="82" spans="1:5">
      <c r="A82" s="4" t="s">
        <v>572</v>
      </c>
      <c r="B82" s="5" t="n">
        <v>0</v>
      </c>
      <c r="C82" s="5" t="n">
        <v>0</v>
      </c>
      <c r="D82" s="5" t="n">
        <v>0</v>
      </c>
      <c r="E82" s="5" t="n">
        <v>0</v>
      </c>
    </row>
    <row r="83" spans="1:5">
      <c r="A83" s="4" t="s">
        <v>445</v>
      </c>
      <c r="B83" s="5" t="n">
        <v>-4149</v>
      </c>
      <c r="C83" s="5" t="n">
        <v>-8107</v>
      </c>
      <c r="D83" s="5" t="n">
        <v>-11772</v>
      </c>
      <c r="E83" s="5" t="n">
        <v>-16003</v>
      </c>
    </row>
    <row r="84" spans="1:5">
      <c r="A84" s="4" t="s">
        <v>103</v>
      </c>
      <c r="D84" s="5" t="n">
        <v>0</v>
      </c>
    </row>
    <row r="85" spans="1:5">
      <c r="A85" s="4" t="s">
        <v>573</v>
      </c>
      <c r="B85" s="5" t="n">
        <v>3069</v>
      </c>
      <c r="C85" s="5" t="n">
        <v>190</v>
      </c>
      <c r="D85" s="5" t="n">
        <v>2047</v>
      </c>
      <c r="E85" s="5" t="n">
        <v>-174</v>
      </c>
    </row>
    <row r="86" spans="1:5">
      <c r="A86" s="4" t="s">
        <v>106</v>
      </c>
      <c r="B86" s="5" t="n">
        <v>-1080</v>
      </c>
      <c r="C86" s="5" t="n">
        <v>-7917</v>
      </c>
      <c r="D86" s="5" t="n">
        <v>-9725</v>
      </c>
      <c r="E86" s="5" t="n">
        <v>-16177</v>
      </c>
    </row>
    <row r="87" spans="1:5">
      <c r="A87" s="4" t="s">
        <v>574</v>
      </c>
      <c r="B87" s="5" t="n">
        <v>1780</v>
      </c>
      <c r="C87" s="5" t="n">
        <v>2579</v>
      </c>
      <c r="D87" s="5" t="n">
        <v>-8186</v>
      </c>
      <c r="E87" s="5" t="n">
        <v>5404</v>
      </c>
    </row>
    <row r="88" spans="1:5">
      <c r="A88" s="4" t="s">
        <v>109</v>
      </c>
      <c r="B88" s="5" t="n">
        <v>-5673</v>
      </c>
      <c r="C88" s="5" t="n">
        <v>-9201</v>
      </c>
      <c r="D88" s="5" t="n">
        <v>21946</v>
      </c>
      <c r="E88" s="5" t="n">
        <v>-19784</v>
      </c>
    </row>
    <row r="89" spans="1:5">
      <c r="A89" s="4" t="s">
        <v>110</v>
      </c>
      <c r="B89" s="5" t="n">
        <v>-1386</v>
      </c>
      <c r="C89" s="5" t="n">
        <v>-1262</v>
      </c>
      <c r="D89" s="5" t="n">
        <v>-14879</v>
      </c>
      <c r="E89" s="5" t="n">
        <v>-2161</v>
      </c>
    </row>
    <row r="90" spans="1:5">
      <c r="A90" s="4" t="s">
        <v>111</v>
      </c>
      <c r="B90" s="5" t="n">
        <v>-7059</v>
      </c>
      <c r="C90" s="5" t="n">
        <v>-10463</v>
      </c>
      <c r="D90" s="5" t="n">
        <v>7067</v>
      </c>
      <c r="E90" s="5" t="n">
        <v>-21945</v>
      </c>
    </row>
    <row r="91" spans="1:5">
      <c r="A91" s="4" t="s">
        <v>121</v>
      </c>
      <c r="B91" s="5" t="n">
        <v>-5673</v>
      </c>
      <c r="C91" s="5" t="n">
        <v>-9201</v>
      </c>
      <c r="D91" s="5" t="n">
        <v>21946</v>
      </c>
      <c r="E91" s="5" t="n">
        <v>-19784</v>
      </c>
    </row>
    <row r="92" spans="1:5">
      <c r="A92" s="4" t="s">
        <v>259</v>
      </c>
    </row>
    <row r="93" spans="1:5">
      <c r="A93" s="3" t="s">
        <v>568</v>
      </c>
    </row>
    <row r="94" spans="1:5">
      <c r="A94" s="4" t="s">
        <v>462</v>
      </c>
      <c r="B94" s="5" t="n">
        <v>-21010</v>
      </c>
      <c r="C94" s="5" t="n">
        <v>-23020</v>
      </c>
      <c r="D94" s="5" t="n">
        <v>-40170</v>
      </c>
      <c r="E94" s="5" t="n">
        <v>-41493</v>
      </c>
    </row>
    <row r="95" spans="1:5">
      <c r="A95" s="4" t="s">
        <v>569</v>
      </c>
      <c r="B95" s="5" t="n">
        <v>-18966</v>
      </c>
      <c r="C95" s="5" t="n">
        <v>-21958</v>
      </c>
      <c r="D95" s="5" t="n">
        <v>-37459</v>
      </c>
      <c r="E95" s="5" t="n">
        <v>-40188</v>
      </c>
    </row>
    <row r="96" spans="1:5">
      <c r="A96" s="4" t="s">
        <v>570</v>
      </c>
      <c r="B96" s="5" t="n">
        <v>24</v>
      </c>
      <c r="C96" s="5" t="n">
        <v>-12</v>
      </c>
      <c r="D96" s="5" t="n">
        <v>0</v>
      </c>
      <c r="E96" s="5" t="n">
        <v>-34</v>
      </c>
    </row>
    <row r="97" spans="1:5">
      <c r="A97" s="4" t="s">
        <v>571</v>
      </c>
      <c r="B97" s="5" t="n">
        <v>-774</v>
      </c>
      <c r="C97" s="5" t="n">
        <v>-516</v>
      </c>
      <c r="D97" s="5" t="n">
        <v>-1219</v>
      </c>
      <c r="E97" s="5" t="n">
        <v>-981</v>
      </c>
    </row>
    <row r="98" spans="1:5">
      <c r="A98" s="4" t="s">
        <v>99</v>
      </c>
      <c r="B98" s="5" t="n">
        <v>-19716</v>
      </c>
      <c r="C98" s="5" t="n">
        <v>-22486</v>
      </c>
      <c r="D98" s="5" t="n">
        <v>-38678</v>
      </c>
      <c r="E98" s="5" t="n">
        <v>-41203</v>
      </c>
    </row>
    <row r="99" spans="1:5">
      <c r="A99" s="4" t="s">
        <v>100</v>
      </c>
      <c r="B99" s="5" t="n">
        <v>-1294</v>
      </c>
      <c r="C99" s="5" t="n">
        <v>-534</v>
      </c>
      <c r="D99" s="5" t="n">
        <v>-1492</v>
      </c>
      <c r="E99" s="5" t="n">
        <v>-290</v>
      </c>
    </row>
    <row r="100" spans="1:5">
      <c r="A100" s="4" t="s">
        <v>572</v>
      </c>
      <c r="B100" s="5" t="n">
        <v>-142620</v>
      </c>
      <c r="C100" s="5" t="n">
        <v>-149883</v>
      </c>
      <c r="D100" s="5" t="n">
        <v>-288664</v>
      </c>
      <c r="E100" s="5" t="n">
        <v>-249076</v>
      </c>
    </row>
    <row r="101" spans="1:5">
      <c r="A101" s="4" t="s">
        <v>445</v>
      </c>
      <c r="B101" s="5" t="n">
        <v>4028</v>
      </c>
      <c r="C101" s="5" t="n">
        <v>6238</v>
      </c>
      <c r="D101" s="5" t="n">
        <v>10194</v>
      </c>
      <c r="E101" s="5" t="n">
        <v>12378</v>
      </c>
    </row>
    <row r="102" spans="1:5">
      <c r="A102" s="4" t="s">
        <v>103</v>
      </c>
      <c r="D102" s="5" t="n">
        <v>0</v>
      </c>
    </row>
    <row r="103" spans="1:5">
      <c r="A103" s="4" t="s">
        <v>573</v>
      </c>
      <c r="B103" s="5" t="n">
        <v>0</v>
      </c>
      <c r="C103" s="5" t="n">
        <v>0</v>
      </c>
      <c r="D103" s="5" t="n">
        <v>0</v>
      </c>
      <c r="E103" s="5" t="n">
        <v>0</v>
      </c>
    </row>
    <row r="104" spans="1:5">
      <c r="A104" s="4" t="s">
        <v>106</v>
      </c>
      <c r="B104" s="5" t="n">
        <v>-138592</v>
      </c>
      <c r="C104" s="5" t="n">
        <v>-143645</v>
      </c>
      <c r="D104" s="5" t="n">
        <v>-278470</v>
      </c>
      <c r="E104" s="5" t="n">
        <v>-236698</v>
      </c>
    </row>
    <row r="105" spans="1:5">
      <c r="A105" s="4" t="s">
        <v>574</v>
      </c>
      <c r="B105" s="5" t="n">
        <v>0</v>
      </c>
      <c r="C105" s="5" t="n">
        <v>0</v>
      </c>
      <c r="D105" s="5" t="n">
        <v>0</v>
      </c>
      <c r="E105" s="5" t="n">
        <v>0</v>
      </c>
    </row>
    <row r="106" spans="1:5">
      <c r="A106" s="4" t="s">
        <v>109</v>
      </c>
      <c r="B106" s="5" t="n">
        <v>-139886</v>
      </c>
      <c r="C106" s="5" t="n">
        <v>-144179</v>
      </c>
      <c r="D106" s="5" t="n">
        <v>-279962</v>
      </c>
      <c r="E106" s="5" t="n">
        <v>-236988</v>
      </c>
    </row>
    <row r="107" spans="1:5">
      <c r="A107" s="4" t="s">
        <v>110</v>
      </c>
      <c r="B107" s="5" t="n">
        <v>-4</v>
      </c>
      <c r="C107" s="5" t="n">
        <v>81</v>
      </c>
      <c r="D107" s="5" t="n">
        <v>-12</v>
      </c>
      <c r="E107" s="5" t="n">
        <v>-509</v>
      </c>
    </row>
    <row r="108" spans="1:5">
      <c r="A108" s="4" t="s">
        <v>111</v>
      </c>
      <c r="B108" s="5" t="n">
        <v>-139890</v>
      </c>
      <c r="C108" s="5" t="n">
        <v>-144098</v>
      </c>
      <c r="D108" s="5" t="n">
        <v>-279974</v>
      </c>
      <c r="E108" s="5" t="n">
        <v>-237497</v>
      </c>
    </row>
    <row r="109" spans="1:5">
      <c r="A109" s="4" t="s">
        <v>121</v>
      </c>
      <c r="B109" s="7" t="n">
        <v>-139886</v>
      </c>
      <c r="C109" s="7" t="n">
        <v>-144179</v>
      </c>
      <c r="D109" s="7" t="n">
        <v>-279962</v>
      </c>
      <c r="E109" s="7" t="n">
        <v>-2369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82</v>
      </c>
    </row>
    <row r="3" spans="1:3">
      <c r="A3" s="3" t="s">
        <v>568</v>
      </c>
    </row>
    <row r="4" spans="1:3">
      <c r="A4" s="4" t="s">
        <v>576</v>
      </c>
      <c r="B4" s="7" t="n">
        <v>141482</v>
      </c>
      <c r="C4" s="7" t="n">
        <v>209658</v>
      </c>
    </row>
    <row r="5" spans="1:3">
      <c r="A5" s="3" t="s">
        <v>164</v>
      </c>
    </row>
    <row r="6" spans="1:3">
      <c r="A6" s="4" t="s">
        <v>165</v>
      </c>
      <c r="B6" s="5" t="n">
        <v>-33507</v>
      </c>
      <c r="C6" s="5" t="n">
        <v>-49786</v>
      </c>
    </row>
    <row r="7" spans="1:3">
      <c r="A7" s="4" t="s">
        <v>166</v>
      </c>
      <c r="B7" s="5" t="n">
        <v>-28329</v>
      </c>
      <c r="C7" s="5" t="n">
        <v>-423104</v>
      </c>
    </row>
    <row r="8" spans="1:3">
      <c r="A8" s="4" t="s">
        <v>167</v>
      </c>
      <c r="B8" s="5" t="n">
        <v>-5682</v>
      </c>
      <c r="C8" s="5" t="n">
        <v>-21616</v>
      </c>
    </row>
    <row r="9" spans="1:3">
      <c r="A9" s="4" t="s">
        <v>168</v>
      </c>
      <c r="B9" s="5" t="n">
        <v>192639</v>
      </c>
      <c r="C9" s="5" t="n">
        <v>0</v>
      </c>
    </row>
    <row r="10" spans="1:3">
      <c r="A10" s="4" t="s">
        <v>169</v>
      </c>
      <c r="B10" s="5" t="n">
        <v>-20690</v>
      </c>
      <c r="C10" s="5" t="n">
        <v>-21843</v>
      </c>
    </row>
    <row r="11" spans="1:3">
      <c r="A11" s="4" t="s">
        <v>170</v>
      </c>
      <c r="B11" s="5" t="n">
        <v>0</v>
      </c>
      <c r="C11" s="5" t="n">
        <v>-19500</v>
      </c>
    </row>
    <row r="12" spans="1:3">
      <c r="A12" s="4" t="s">
        <v>162</v>
      </c>
      <c r="B12" s="5" t="n">
        <v>3064</v>
      </c>
      <c r="C12" s="5" t="n">
        <v>-7399</v>
      </c>
    </row>
    <row r="13" spans="1:3">
      <c r="A13" s="4" t="s">
        <v>171</v>
      </c>
      <c r="B13" s="5" t="n">
        <v>101367</v>
      </c>
      <c r="C13" s="5" t="n">
        <v>-528450</v>
      </c>
    </row>
    <row r="14" spans="1:3">
      <c r="A14" s="3" t="s">
        <v>172</v>
      </c>
    </row>
    <row r="15" spans="1:3">
      <c r="A15" s="4" t="s">
        <v>173</v>
      </c>
      <c r="B15" s="5" t="n">
        <v>163089</v>
      </c>
      <c r="C15" s="5" t="n">
        <v>607555</v>
      </c>
    </row>
    <row r="16" spans="1:3">
      <c r="A16" s="4" t="s">
        <v>174</v>
      </c>
      <c r="B16" s="5" t="n">
        <v>-301168</v>
      </c>
      <c r="C16" s="5" t="n">
        <v>-279575</v>
      </c>
    </row>
    <row r="17" spans="1:3">
      <c r="A17" s="4" t="s">
        <v>175</v>
      </c>
      <c r="B17" s="5" t="n">
        <v>487883</v>
      </c>
      <c r="C17" s="5" t="n">
        <v>0</v>
      </c>
    </row>
    <row r="18" spans="1:3">
      <c r="A18" s="4" t="s">
        <v>176</v>
      </c>
      <c r="B18" s="5" t="n">
        <v>-34744</v>
      </c>
      <c r="C18" s="5" t="n">
        <v>-32781</v>
      </c>
    </row>
    <row r="19" spans="1:3">
      <c r="A19" s="4" t="s">
        <v>177</v>
      </c>
      <c r="B19" s="5" t="n">
        <v>0</v>
      </c>
      <c r="C19" s="5" t="n">
        <v>11247</v>
      </c>
    </row>
    <row r="20" spans="1:3">
      <c r="A20" s="4" t="s">
        <v>140</v>
      </c>
      <c r="B20" s="5" t="n">
        <v>-18048</v>
      </c>
      <c r="C20" s="5" t="n">
        <v>-4170</v>
      </c>
    </row>
    <row r="21" spans="1:3">
      <c r="A21" s="4" t="s">
        <v>577</v>
      </c>
      <c r="B21" s="5" t="n">
        <v>0</v>
      </c>
      <c r="C21" s="5" t="n">
        <v>0</v>
      </c>
    </row>
    <row r="22" spans="1:3">
      <c r="A22" s="4" t="s">
        <v>162</v>
      </c>
      <c r="B22" s="5" t="n">
        <v>-3798</v>
      </c>
      <c r="C22" s="5" t="n">
        <v>-7235</v>
      </c>
    </row>
    <row r="23" spans="1:3">
      <c r="A23" s="4" t="s">
        <v>178</v>
      </c>
      <c r="B23" s="5" t="n">
        <v>293214</v>
      </c>
      <c r="C23" s="5" t="n">
        <v>272547</v>
      </c>
    </row>
    <row r="24" spans="1:3">
      <c r="A24" s="4" t="s">
        <v>179</v>
      </c>
      <c r="B24" s="5" t="n">
        <v>536063</v>
      </c>
      <c r="C24" s="5" t="n">
        <v>-46245</v>
      </c>
    </row>
    <row r="25" spans="1:3">
      <c r="A25" s="4" t="s">
        <v>180</v>
      </c>
      <c r="B25" s="5" t="n">
        <v>259984</v>
      </c>
      <c r="C25" s="5" t="n">
        <v>149972</v>
      </c>
    </row>
    <row r="26" spans="1:3">
      <c r="A26" s="4" t="s">
        <v>181</v>
      </c>
      <c r="B26" s="5" t="n">
        <v>796047</v>
      </c>
      <c r="C26" s="5" t="n">
        <v>103727</v>
      </c>
    </row>
    <row r="27" spans="1:3">
      <c r="A27" s="4" t="s">
        <v>563</v>
      </c>
    </row>
    <row r="28" spans="1:3">
      <c r="A28" s="3" t="s">
        <v>568</v>
      </c>
    </row>
    <row r="29" spans="1:3">
      <c r="A29" s="4" t="s">
        <v>576</v>
      </c>
      <c r="B29" s="5" t="n">
        <v>2030</v>
      </c>
      <c r="C29" s="5" t="n">
        <v>2296</v>
      </c>
    </row>
    <row r="30" spans="1:3">
      <c r="A30" s="3" t="s">
        <v>164</v>
      </c>
    </row>
    <row r="31" spans="1:3">
      <c r="A31" s="4" t="s">
        <v>165</v>
      </c>
      <c r="B31" s="5" t="n">
        <v>-117</v>
      </c>
      <c r="C31" s="5" t="n">
        <v>0</v>
      </c>
    </row>
    <row r="32" spans="1:3">
      <c r="A32" s="4" t="s">
        <v>166</v>
      </c>
      <c r="B32" s="5" t="n">
        <v>0</v>
      </c>
      <c r="C32" s="5" t="n">
        <v>0</v>
      </c>
    </row>
    <row r="33" spans="1:3">
      <c r="A33" s="4" t="s">
        <v>167</v>
      </c>
      <c r="B33" s="5" t="n">
        <v>0</v>
      </c>
      <c r="C33" s="5" t="n">
        <v>0</v>
      </c>
    </row>
    <row r="34" spans="1:3">
      <c r="A34" s="4" t="s">
        <v>168</v>
      </c>
      <c r="B34" s="5" t="n">
        <v>0</v>
      </c>
    </row>
    <row r="35" spans="1:3">
      <c r="A35" s="4" t="s">
        <v>169</v>
      </c>
      <c r="B35" s="5" t="n">
        <v>-945</v>
      </c>
      <c r="C35" s="5" t="n">
        <v>0</v>
      </c>
    </row>
    <row r="36" spans="1:3">
      <c r="A36" s="4" t="s">
        <v>170</v>
      </c>
      <c r="C36" s="5" t="n">
        <v>0</v>
      </c>
    </row>
    <row r="37" spans="1:3">
      <c r="A37" s="4" t="s">
        <v>162</v>
      </c>
      <c r="B37" s="5" t="n">
        <v>-2266</v>
      </c>
      <c r="C37" s="5" t="n">
        <v>-1197</v>
      </c>
    </row>
    <row r="38" spans="1:3">
      <c r="A38" s="4" t="s">
        <v>171</v>
      </c>
      <c r="B38" s="5" t="n">
        <v>1204</v>
      </c>
      <c r="C38" s="5" t="n">
        <v>1197</v>
      </c>
    </row>
    <row r="39" spans="1:3">
      <c r="A39" s="3" t="s">
        <v>172</v>
      </c>
    </row>
    <row r="40" spans="1:3">
      <c r="A40" s="4" t="s">
        <v>173</v>
      </c>
      <c r="B40" s="5" t="n">
        <v>0</v>
      </c>
      <c r="C40" s="5" t="n">
        <v>0</v>
      </c>
    </row>
    <row r="41" spans="1:3">
      <c r="A41" s="4" t="s">
        <v>174</v>
      </c>
      <c r="B41" s="5" t="n">
        <v>0</v>
      </c>
      <c r="C41" s="5" t="n">
        <v>0</v>
      </c>
    </row>
    <row r="42" spans="1:3">
      <c r="A42" s="4" t="s">
        <v>175</v>
      </c>
      <c r="B42" s="5" t="n">
        <v>487883</v>
      </c>
    </row>
    <row r="43" spans="1:3">
      <c r="A43" s="4" t="s">
        <v>176</v>
      </c>
      <c r="B43" s="5" t="n">
        <v>-34744</v>
      </c>
      <c r="C43" s="5" t="n">
        <v>-32781</v>
      </c>
    </row>
    <row r="44" spans="1:3">
      <c r="A44" s="4" t="s">
        <v>177</v>
      </c>
      <c r="C44" s="5" t="n">
        <v>11247</v>
      </c>
    </row>
    <row r="45" spans="1:3">
      <c r="A45" s="4" t="s">
        <v>140</v>
      </c>
      <c r="B45" s="5" t="n">
        <v>0</v>
      </c>
      <c r="C45" s="5" t="n">
        <v>0</v>
      </c>
    </row>
    <row r="46" spans="1:3">
      <c r="A46" s="4" t="s">
        <v>577</v>
      </c>
      <c r="B46" s="5" t="n">
        <v>-453712</v>
      </c>
      <c r="C46" s="5" t="n">
        <v>42586</v>
      </c>
    </row>
    <row r="47" spans="1:3">
      <c r="A47" s="4" t="s">
        <v>162</v>
      </c>
      <c r="B47" s="5" t="n">
        <v>-2661</v>
      </c>
      <c r="C47" s="5" t="n">
        <v>-2051</v>
      </c>
    </row>
    <row r="48" spans="1:3">
      <c r="A48" s="4" t="s">
        <v>178</v>
      </c>
      <c r="B48" s="5" t="n">
        <v>-3234</v>
      </c>
      <c r="C48" s="5" t="n">
        <v>-3493</v>
      </c>
    </row>
    <row r="49" spans="1:3">
      <c r="A49" s="4" t="s">
        <v>179</v>
      </c>
      <c r="B49" s="5" t="n">
        <v>0</v>
      </c>
      <c r="C49" s="5" t="n">
        <v>0</v>
      </c>
    </row>
    <row r="50" spans="1:3">
      <c r="A50" s="4" t="s">
        <v>180</v>
      </c>
      <c r="B50" s="5" t="n">
        <v>0</v>
      </c>
      <c r="C50" s="5" t="n">
        <v>0</v>
      </c>
    </row>
    <row r="51" spans="1:3">
      <c r="A51" s="4" t="s">
        <v>181</v>
      </c>
      <c r="B51" s="5" t="n">
        <v>0</v>
      </c>
      <c r="C51" s="5" t="n">
        <v>0</v>
      </c>
    </row>
    <row r="52" spans="1:3">
      <c r="A52" s="4" t="s">
        <v>564</v>
      </c>
    </row>
    <row r="53" spans="1:3">
      <c r="A53" s="3" t="s">
        <v>568</v>
      </c>
    </row>
    <row r="54" spans="1:3">
      <c r="A54" s="4" t="s">
        <v>576</v>
      </c>
      <c r="B54" s="5" t="n">
        <v>-91863</v>
      </c>
      <c r="C54" s="5" t="n">
        <v>-81821</v>
      </c>
    </row>
    <row r="55" spans="1:3">
      <c r="A55" s="3" t="s">
        <v>164</v>
      </c>
    </row>
    <row r="56" spans="1:3">
      <c r="A56" s="4" t="s">
        <v>165</v>
      </c>
      <c r="B56" s="5" t="n">
        <v>-3913</v>
      </c>
      <c r="C56" s="5" t="n">
        <v>-1871</v>
      </c>
    </row>
    <row r="57" spans="1:3">
      <c r="A57" s="4" t="s">
        <v>166</v>
      </c>
      <c r="B57" s="5" t="n">
        <v>-8308</v>
      </c>
      <c r="C57" s="5" t="n">
        <v>0</v>
      </c>
    </row>
    <row r="58" spans="1:3">
      <c r="A58" s="4" t="s">
        <v>167</v>
      </c>
      <c r="B58" s="5" t="n">
        <v>0</v>
      </c>
      <c r="C58" s="5" t="n">
        <v>0</v>
      </c>
    </row>
    <row r="59" spans="1:3">
      <c r="A59" s="4" t="s">
        <v>168</v>
      </c>
      <c r="B59" s="5" t="n">
        <v>0</v>
      </c>
    </row>
    <row r="60" spans="1:3">
      <c r="A60" s="4" t="s">
        <v>169</v>
      </c>
      <c r="B60" s="5" t="n">
        <v>-481</v>
      </c>
      <c r="C60" s="5" t="n">
        <v>-10827</v>
      </c>
    </row>
    <row r="61" spans="1:3">
      <c r="A61" s="4" t="s">
        <v>170</v>
      </c>
      <c r="C61" s="5" t="n">
        <v>-19500</v>
      </c>
    </row>
    <row r="62" spans="1:3">
      <c r="A62" s="4" t="s">
        <v>162</v>
      </c>
      <c r="B62" s="5" t="n">
        <v>8189</v>
      </c>
      <c r="C62" s="5" t="n">
        <v>-3725</v>
      </c>
    </row>
    <row r="63" spans="1:3">
      <c r="A63" s="4" t="s">
        <v>171</v>
      </c>
      <c r="B63" s="5" t="n">
        <v>-20891</v>
      </c>
      <c r="C63" s="5" t="n">
        <v>-28473</v>
      </c>
    </row>
    <row r="64" spans="1:3">
      <c r="A64" s="3" t="s">
        <v>172</v>
      </c>
    </row>
    <row r="65" spans="1:3">
      <c r="A65" s="4" t="s">
        <v>173</v>
      </c>
      <c r="B65" s="5" t="n">
        <v>159669</v>
      </c>
      <c r="C65" s="5" t="n">
        <v>595000</v>
      </c>
    </row>
    <row r="66" spans="1:3">
      <c r="A66" s="4" t="s">
        <v>174</v>
      </c>
      <c r="B66" s="5" t="n">
        <v>-186319</v>
      </c>
      <c r="C66" s="5" t="n">
        <v>-272672</v>
      </c>
    </row>
    <row r="67" spans="1:3">
      <c r="A67" s="4" t="s">
        <v>175</v>
      </c>
      <c r="B67" s="5" t="n">
        <v>0</v>
      </c>
    </row>
    <row r="68" spans="1:3">
      <c r="A68" s="4" t="s">
        <v>176</v>
      </c>
      <c r="B68" s="5" t="n">
        <v>0</v>
      </c>
      <c r="C68" s="5" t="n">
        <v>0</v>
      </c>
    </row>
    <row r="69" spans="1:3">
      <c r="A69" s="4" t="s">
        <v>177</v>
      </c>
      <c r="C69" s="5" t="n">
        <v>0</v>
      </c>
    </row>
    <row r="70" spans="1:3">
      <c r="A70" s="4" t="s">
        <v>140</v>
      </c>
      <c r="B70" s="5" t="n">
        <v>0</v>
      </c>
      <c r="C70" s="5" t="n">
        <v>0</v>
      </c>
    </row>
    <row r="71" spans="1:3">
      <c r="A71" s="4" t="s">
        <v>577</v>
      </c>
      <c r="B71" s="5" t="n">
        <v>662973</v>
      </c>
      <c r="C71" s="5" t="n">
        <v>-249887</v>
      </c>
    </row>
    <row r="72" spans="1:3">
      <c r="A72" s="4" t="s">
        <v>162</v>
      </c>
      <c r="B72" s="5" t="n">
        <v>-25</v>
      </c>
      <c r="C72" s="5" t="n">
        <v>-5681</v>
      </c>
    </row>
    <row r="73" spans="1:3">
      <c r="A73" s="4" t="s">
        <v>178</v>
      </c>
      <c r="B73" s="5" t="n">
        <v>636298</v>
      </c>
      <c r="C73" s="5" t="n">
        <v>66760</v>
      </c>
    </row>
    <row r="74" spans="1:3">
      <c r="A74" s="4" t="s">
        <v>179</v>
      </c>
      <c r="B74" s="5" t="n">
        <v>523544</v>
      </c>
      <c r="C74" s="5" t="n">
        <v>-43534</v>
      </c>
    </row>
    <row r="75" spans="1:3">
      <c r="A75" s="4" t="s">
        <v>180</v>
      </c>
      <c r="B75" s="5" t="n">
        <v>232297</v>
      </c>
      <c r="C75" s="5" t="n">
        <v>115771</v>
      </c>
    </row>
    <row r="76" spans="1:3">
      <c r="A76" s="4" t="s">
        <v>181</v>
      </c>
      <c r="B76" s="5" t="n">
        <v>755841</v>
      </c>
      <c r="C76" s="5" t="n">
        <v>72237</v>
      </c>
    </row>
    <row r="77" spans="1:3">
      <c r="A77" s="4" t="s">
        <v>565</v>
      </c>
    </row>
    <row r="78" spans="1:3">
      <c r="A78" s="3" t="s">
        <v>568</v>
      </c>
    </row>
    <row r="79" spans="1:3">
      <c r="A79" s="4" t="s">
        <v>576</v>
      </c>
      <c r="B79" s="5" t="n">
        <v>232678</v>
      </c>
      <c r="C79" s="5" t="n">
        <v>282530</v>
      </c>
    </row>
    <row r="80" spans="1:3">
      <c r="A80" s="3" t="s">
        <v>164</v>
      </c>
    </row>
    <row r="81" spans="1:3">
      <c r="A81" s="4" t="s">
        <v>165</v>
      </c>
      <c r="B81" s="5" t="n">
        <v>-27596</v>
      </c>
      <c r="C81" s="5" t="n">
        <v>-45155</v>
      </c>
    </row>
    <row r="82" spans="1:3">
      <c r="A82" s="4" t="s">
        <v>166</v>
      </c>
      <c r="B82" s="5" t="n">
        <v>-20021</v>
      </c>
      <c r="C82" s="5" t="n">
        <v>-412729</v>
      </c>
    </row>
    <row r="83" spans="1:3">
      <c r="A83" s="4" t="s">
        <v>167</v>
      </c>
      <c r="B83" s="5" t="n">
        <v>0</v>
      </c>
      <c r="C83" s="5" t="n">
        <v>0</v>
      </c>
    </row>
    <row r="84" spans="1:3">
      <c r="A84" s="4" t="s">
        <v>168</v>
      </c>
      <c r="B84" s="5" t="n">
        <v>0</v>
      </c>
    </row>
    <row r="85" spans="1:3">
      <c r="A85" s="4" t="s">
        <v>169</v>
      </c>
      <c r="B85" s="5" t="n">
        <v>-15046</v>
      </c>
      <c r="C85" s="5" t="n">
        <v>0</v>
      </c>
    </row>
    <row r="86" spans="1:3">
      <c r="A86" s="4" t="s">
        <v>170</v>
      </c>
      <c r="C86" s="5" t="n">
        <v>0</v>
      </c>
    </row>
    <row r="87" spans="1:3">
      <c r="A87" s="4" t="s">
        <v>162</v>
      </c>
      <c r="B87" s="5" t="n">
        <v>-830</v>
      </c>
      <c r="C87" s="5" t="n">
        <v>-58</v>
      </c>
    </row>
    <row r="88" spans="1:3">
      <c r="A88" s="4" t="s">
        <v>171</v>
      </c>
      <c r="B88" s="5" t="n">
        <v>-61833</v>
      </c>
      <c r="C88" s="5" t="n">
        <v>-457826</v>
      </c>
    </row>
    <row r="89" spans="1:3">
      <c r="A89" s="3" t="s">
        <v>172</v>
      </c>
    </row>
    <row r="90" spans="1:3">
      <c r="A90" s="4" t="s">
        <v>173</v>
      </c>
      <c r="B90" s="5" t="n">
        <v>0</v>
      </c>
      <c r="C90" s="5" t="n">
        <v>0</v>
      </c>
    </row>
    <row r="91" spans="1:3">
      <c r="A91" s="4" t="s">
        <v>174</v>
      </c>
      <c r="B91" s="5" t="n">
        <v>-731</v>
      </c>
      <c r="C91" s="5" t="n">
        <v>-719</v>
      </c>
    </row>
    <row r="92" spans="1:3">
      <c r="A92" s="4" t="s">
        <v>175</v>
      </c>
      <c r="B92" s="5" t="n">
        <v>0</v>
      </c>
    </row>
    <row r="93" spans="1:3">
      <c r="A93" s="4" t="s">
        <v>176</v>
      </c>
      <c r="B93" s="5" t="n">
        <v>0</v>
      </c>
      <c r="C93" s="5" t="n">
        <v>0</v>
      </c>
    </row>
    <row r="94" spans="1:3">
      <c r="A94" s="4" t="s">
        <v>177</v>
      </c>
      <c r="C94" s="5" t="n">
        <v>0</v>
      </c>
    </row>
    <row r="95" spans="1:3">
      <c r="A95" s="4" t="s">
        <v>140</v>
      </c>
      <c r="B95" s="5" t="n">
        <v>0</v>
      </c>
      <c r="C95" s="5" t="n">
        <v>0</v>
      </c>
    </row>
    <row r="96" spans="1:3">
      <c r="A96" s="4" t="s">
        <v>577</v>
      </c>
      <c r="B96" s="5" t="n">
        <v>-165240</v>
      </c>
      <c r="C96" s="5" t="n">
        <v>181829</v>
      </c>
    </row>
    <row r="97" spans="1:3">
      <c r="A97" s="4" t="s">
        <v>162</v>
      </c>
      <c r="B97" s="5" t="n">
        <v>707</v>
      </c>
      <c r="C97" s="5" t="n">
        <v>750</v>
      </c>
    </row>
    <row r="98" spans="1:3">
      <c r="A98" s="4" t="s">
        <v>178</v>
      </c>
      <c r="B98" s="5" t="n">
        <v>-165264</v>
      </c>
      <c r="C98" s="5" t="n">
        <v>181860</v>
      </c>
    </row>
    <row r="99" spans="1:3">
      <c r="A99" s="4" t="s">
        <v>179</v>
      </c>
      <c r="B99" s="5" t="n">
        <v>5581</v>
      </c>
      <c r="C99" s="5" t="n">
        <v>6564</v>
      </c>
    </row>
    <row r="100" spans="1:3">
      <c r="A100" s="4" t="s">
        <v>180</v>
      </c>
      <c r="B100" s="5" t="n">
        <v>10675</v>
      </c>
      <c r="C100" s="5" t="n">
        <v>235</v>
      </c>
    </row>
    <row r="101" spans="1:3">
      <c r="A101" s="4" t="s">
        <v>181</v>
      </c>
      <c r="B101" s="5" t="n">
        <v>16256</v>
      </c>
      <c r="C101" s="5" t="n">
        <v>6799</v>
      </c>
    </row>
    <row r="102" spans="1:3">
      <c r="A102" s="4" t="s">
        <v>566</v>
      </c>
    </row>
    <row r="103" spans="1:3">
      <c r="A103" s="3" t="s">
        <v>568</v>
      </c>
    </row>
    <row r="104" spans="1:3">
      <c r="A104" s="4" t="s">
        <v>576</v>
      </c>
      <c r="B104" s="5" t="n">
        <v>-4671</v>
      </c>
      <c r="C104" s="5" t="n">
        <v>-8483</v>
      </c>
    </row>
    <row r="105" spans="1:3">
      <c r="A105" s="3" t="s">
        <v>164</v>
      </c>
    </row>
    <row r="106" spans="1:3">
      <c r="A106" s="4" t="s">
        <v>165</v>
      </c>
      <c r="B106" s="5" t="n">
        <v>-1881</v>
      </c>
      <c r="C106" s="5" t="n">
        <v>-3206</v>
      </c>
    </row>
    <row r="107" spans="1:3">
      <c r="A107" s="4" t="s">
        <v>166</v>
      </c>
      <c r="B107" s="5" t="n">
        <v>0</v>
      </c>
      <c r="C107" s="5" t="n">
        <v>-10375</v>
      </c>
    </row>
    <row r="108" spans="1:3">
      <c r="A108" s="4" t="s">
        <v>167</v>
      </c>
      <c r="B108" s="5" t="n">
        <v>-5682</v>
      </c>
      <c r="C108" s="5" t="n">
        <v>-21616</v>
      </c>
    </row>
    <row r="109" spans="1:3">
      <c r="A109" s="4" t="s">
        <v>168</v>
      </c>
      <c r="B109" s="5" t="n">
        <v>192639</v>
      </c>
    </row>
    <row r="110" spans="1:3">
      <c r="A110" s="4" t="s">
        <v>169</v>
      </c>
      <c r="B110" s="5" t="n">
        <v>-4218</v>
      </c>
      <c r="C110" s="5" t="n">
        <v>-11016</v>
      </c>
    </row>
    <row r="111" spans="1:3">
      <c r="A111" s="4" t="s">
        <v>170</v>
      </c>
      <c r="C111" s="5" t="n">
        <v>0</v>
      </c>
    </row>
    <row r="112" spans="1:3">
      <c r="A112" s="4" t="s">
        <v>162</v>
      </c>
      <c r="B112" s="5" t="n">
        <v>-2029</v>
      </c>
      <c r="C112" s="5" t="n">
        <v>-2419</v>
      </c>
    </row>
    <row r="113" spans="1:3">
      <c r="A113" s="4" t="s">
        <v>171</v>
      </c>
      <c r="B113" s="5" t="n">
        <v>182887</v>
      </c>
      <c r="C113" s="5" t="n">
        <v>-43794</v>
      </c>
    </row>
    <row r="114" spans="1:3">
      <c r="A114" s="3" t="s">
        <v>172</v>
      </c>
    </row>
    <row r="115" spans="1:3">
      <c r="A115" s="4" t="s">
        <v>173</v>
      </c>
      <c r="B115" s="5" t="n">
        <v>3420</v>
      </c>
      <c r="C115" s="5" t="n">
        <v>12555</v>
      </c>
    </row>
    <row r="116" spans="1:3">
      <c r="A116" s="4" t="s">
        <v>174</v>
      </c>
      <c r="B116" s="5" t="n">
        <v>-114118</v>
      </c>
      <c r="C116" s="5" t="n">
        <v>-6184</v>
      </c>
    </row>
    <row r="117" spans="1:3">
      <c r="A117" s="4" t="s">
        <v>175</v>
      </c>
      <c r="B117" s="5" t="n">
        <v>0</v>
      </c>
    </row>
    <row r="118" spans="1:3">
      <c r="A118" s="4" t="s">
        <v>176</v>
      </c>
      <c r="B118" s="5" t="n">
        <v>0</v>
      </c>
      <c r="C118" s="5" t="n">
        <v>0</v>
      </c>
    </row>
    <row r="119" spans="1:3">
      <c r="A119" s="4" t="s">
        <v>177</v>
      </c>
      <c r="C119" s="5" t="n">
        <v>0</v>
      </c>
    </row>
    <row r="120" spans="1:3">
      <c r="A120" s="4" t="s">
        <v>140</v>
      </c>
      <c r="B120" s="5" t="n">
        <v>-18048</v>
      </c>
      <c r="C120" s="5" t="n">
        <v>-4170</v>
      </c>
    </row>
    <row r="121" spans="1:3">
      <c r="A121" s="4" t="s">
        <v>577</v>
      </c>
      <c r="B121" s="5" t="n">
        <v>-40563</v>
      </c>
      <c r="C121" s="5" t="n">
        <v>41172</v>
      </c>
    </row>
    <row r="122" spans="1:3">
      <c r="A122" s="4" t="s">
        <v>162</v>
      </c>
      <c r="B122" s="5" t="n">
        <v>-1969</v>
      </c>
      <c r="C122" s="5" t="n">
        <v>-371</v>
      </c>
    </row>
    <row r="123" spans="1:3">
      <c r="A123" s="4" t="s">
        <v>178</v>
      </c>
      <c r="B123" s="5" t="n">
        <v>-171278</v>
      </c>
      <c r="C123" s="5" t="n">
        <v>43002</v>
      </c>
    </row>
    <row r="124" spans="1:3">
      <c r="A124" s="4" t="s">
        <v>179</v>
      </c>
      <c r="B124" s="5" t="n">
        <v>6938</v>
      </c>
      <c r="C124" s="5" t="n">
        <v>-9275</v>
      </c>
    </row>
    <row r="125" spans="1:3">
      <c r="A125" s="4" t="s">
        <v>180</v>
      </c>
      <c r="B125" s="5" t="n">
        <v>17012</v>
      </c>
      <c r="C125" s="5" t="n">
        <v>33966</v>
      </c>
    </row>
    <row r="126" spans="1:3">
      <c r="A126" s="4" t="s">
        <v>181</v>
      </c>
      <c r="B126" s="5" t="n">
        <v>23950</v>
      </c>
      <c r="C126" s="5" t="n">
        <v>24691</v>
      </c>
    </row>
    <row r="127" spans="1:3">
      <c r="A127" s="4" t="s">
        <v>259</v>
      </c>
    </row>
    <row r="128" spans="1:3">
      <c r="A128" s="3" t="s">
        <v>568</v>
      </c>
    </row>
    <row r="129" spans="1:3">
      <c r="A129" s="4" t="s">
        <v>576</v>
      </c>
      <c r="B129" s="5" t="n">
        <v>3308</v>
      </c>
      <c r="C129" s="5" t="n">
        <v>15136</v>
      </c>
    </row>
    <row r="130" spans="1:3">
      <c r="A130" s="3" t="s">
        <v>164</v>
      </c>
    </row>
    <row r="131" spans="1:3">
      <c r="A131" s="4" t="s">
        <v>165</v>
      </c>
      <c r="B131" s="5" t="n">
        <v>0</v>
      </c>
      <c r="C131" s="5" t="n">
        <v>446</v>
      </c>
    </row>
    <row r="132" spans="1:3">
      <c r="A132" s="4" t="s">
        <v>166</v>
      </c>
      <c r="B132" s="5" t="n">
        <v>0</v>
      </c>
      <c r="C132" s="5" t="n">
        <v>0</v>
      </c>
    </row>
    <row r="133" spans="1:3">
      <c r="A133" s="4" t="s">
        <v>167</v>
      </c>
      <c r="B133" s="5" t="n">
        <v>0</v>
      </c>
      <c r="C133" s="5" t="n">
        <v>0</v>
      </c>
    </row>
    <row r="134" spans="1:3">
      <c r="A134" s="4" t="s">
        <v>168</v>
      </c>
      <c r="B134" s="5" t="n">
        <v>0</v>
      </c>
    </row>
    <row r="135" spans="1:3">
      <c r="A135" s="4" t="s">
        <v>169</v>
      </c>
      <c r="B135" s="5" t="n">
        <v>0</v>
      </c>
      <c r="C135" s="5" t="n">
        <v>0</v>
      </c>
    </row>
    <row r="136" spans="1:3">
      <c r="A136" s="4" t="s">
        <v>170</v>
      </c>
      <c r="C136" s="5" t="n">
        <v>0</v>
      </c>
    </row>
    <row r="137" spans="1:3">
      <c r="A137" s="4" t="s">
        <v>162</v>
      </c>
      <c r="B137" s="5" t="n">
        <v>0</v>
      </c>
      <c r="C137" s="5" t="n">
        <v>0</v>
      </c>
    </row>
    <row r="138" spans="1:3">
      <c r="A138" s="4" t="s">
        <v>171</v>
      </c>
      <c r="B138" s="5" t="n">
        <v>0</v>
      </c>
      <c r="C138" s="5" t="n">
        <v>446</v>
      </c>
    </row>
    <row r="139" spans="1:3">
      <c r="A139" s="3" t="s">
        <v>172</v>
      </c>
    </row>
    <row r="140" spans="1:3">
      <c r="A140" s="4" t="s">
        <v>173</v>
      </c>
      <c r="B140" s="5" t="n">
        <v>0</v>
      </c>
      <c r="C140" s="5" t="n">
        <v>0</v>
      </c>
    </row>
    <row r="141" spans="1:3">
      <c r="A141" s="4" t="s">
        <v>174</v>
      </c>
      <c r="B141" s="5" t="n">
        <v>0</v>
      </c>
      <c r="C141" s="5" t="n">
        <v>0</v>
      </c>
    </row>
    <row r="142" spans="1:3">
      <c r="A142" s="4" t="s">
        <v>175</v>
      </c>
      <c r="B142" s="5" t="n">
        <v>0</v>
      </c>
    </row>
    <row r="143" spans="1:3">
      <c r="A143" s="4" t="s">
        <v>176</v>
      </c>
      <c r="B143" s="5" t="n">
        <v>0</v>
      </c>
      <c r="C143" s="5" t="n">
        <v>0</v>
      </c>
    </row>
    <row r="144" spans="1:3">
      <c r="A144" s="4" t="s">
        <v>177</v>
      </c>
      <c r="C144" s="5" t="n">
        <v>0</v>
      </c>
    </row>
    <row r="145" spans="1:3">
      <c r="A145" s="4" t="s">
        <v>140</v>
      </c>
      <c r="B145" s="5" t="n">
        <v>0</v>
      </c>
      <c r="C145" s="5" t="n">
        <v>0</v>
      </c>
    </row>
    <row r="146" spans="1:3">
      <c r="A146" s="4" t="s">
        <v>577</v>
      </c>
      <c r="B146" s="5" t="n">
        <v>-3458</v>
      </c>
      <c r="C146" s="5" t="n">
        <v>-15700</v>
      </c>
    </row>
    <row r="147" spans="1:3">
      <c r="A147" s="4" t="s">
        <v>162</v>
      </c>
      <c r="B147" s="5" t="n">
        <v>150</v>
      </c>
      <c r="C147" s="5" t="n">
        <v>118</v>
      </c>
    </row>
    <row r="148" spans="1:3">
      <c r="A148" s="4" t="s">
        <v>178</v>
      </c>
      <c r="B148" s="5" t="n">
        <v>-3308</v>
      </c>
      <c r="C148" s="5" t="n">
        <v>-15582</v>
      </c>
    </row>
    <row r="149" spans="1:3">
      <c r="A149" s="4" t="s">
        <v>179</v>
      </c>
      <c r="B149" s="5" t="n">
        <v>0</v>
      </c>
      <c r="C149" s="5" t="n">
        <v>0</v>
      </c>
    </row>
    <row r="150" spans="1:3">
      <c r="A150" s="4" t="s">
        <v>180</v>
      </c>
      <c r="B150" s="5" t="n">
        <v>0</v>
      </c>
      <c r="C150" s="5" t="n">
        <v>0</v>
      </c>
    </row>
    <row r="151" spans="1:3">
      <c r="A151" s="4" t="s">
        <v>181</v>
      </c>
      <c r="B151" s="7" t="n">
        <v>0</v>
      </c>
      <c r="C15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8</v>
      </c>
      <c r="B1" s="2" t="s">
        <v>81</v>
      </c>
      <c r="D1" s="2" t="s">
        <v>1</v>
      </c>
    </row>
    <row r="2" spans="1:5">
      <c r="B2" s="2" t="s">
        <v>2</v>
      </c>
      <c r="C2" s="2" t="s">
        <v>82</v>
      </c>
      <c r="D2" s="2" t="s">
        <v>2</v>
      </c>
      <c r="E2" s="2" t="s">
        <v>82</v>
      </c>
    </row>
    <row r="3" spans="1:5">
      <c r="A3" s="3" t="s">
        <v>119</v>
      </c>
    </row>
    <row r="4" spans="1:5">
      <c r="A4" s="4" t="s">
        <v>120</v>
      </c>
      <c r="B4" s="7" t="n">
        <v>46035</v>
      </c>
      <c r="C4" s="7" t="n">
        <v>50600</v>
      </c>
      <c r="D4" s="7" t="n">
        <v>116738</v>
      </c>
      <c r="E4" s="7" t="n">
        <v>76229</v>
      </c>
    </row>
    <row r="5" spans="1:5">
      <c r="A5" s="4" t="s">
        <v>121</v>
      </c>
      <c r="B5" s="5" t="n">
        <v>46035</v>
      </c>
      <c r="C5" s="5" t="n">
        <v>50600</v>
      </c>
      <c r="D5" s="5" t="n">
        <v>116738</v>
      </c>
      <c r="E5" s="5" t="n">
        <v>76229</v>
      </c>
    </row>
    <row r="6" spans="1:5">
      <c r="A6" s="4" t="s">
        <v>122</v>
      </c>
      <c r="B6" s="5" t="n">
        <v>-1390</v>
      </c>
      <c r="C6" s="5" t="n">
        <v>-1181</v>
      </c>
      <c r="D6" s="5" t="n">
        <v>-14891</v>
      </c>
      <c r="E6" s="5" t="n">
        <v>-2670</v>
      </c>
    </row>
    <row r="7" spans="1:5">
      <c r="A7" s="4" t="s">
        <v>123</v>
      </c>
      <c r="B7" s="7" t="n">
        <v>44645</v>
      </c>
      <c r="C7" s="7" t="n">
        <v>49419</v>
      </c>
      <c r="D7" s="7" t="n">
        <v>101847</v>
      </c>
      <c r="E7" s="7" t="n">
        <v>735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2"/>
    <col customWidth="1" max="2" min="2" width="12"/>
    <col customWidth="1" max="3" min="3" width="27"/>
    <col customWidth="1" max="4" min="4" width="20"/>
    <col customWidth="1" max="5" min="5" width="37"/>
    <col customWidth="1" max="6" min="6" width="25"/>
    <col customWidth="1" max="7" min="7" width="21"/>
    <col customWidth="1" max="8" min="8" width="33"/>
    <col customWidth="1" max="9" min="9" width="21"/>
    <col customWidth="1" max="10" min="10" width="33"/>
  </cols>
  <sheetData>
    <row r="1" spans="1:10">
      <c r="A1" s="1" t="s">
        <v>124</v>
      </c>
      <c r="B1" s="2" t="s">
        <v>125</v>
      </c>
      <c r="C1" s="2" t="s">
        <v>126</v>
      </c>
      <c r="D1" s="2" t="s">
        <v>127</v>
      </c>
      <c r="E1" s="2" t="s">
        <v>128</v>
      </c>
      <c r="F1" s="2" t="s">
        <v>129</v>
      </c>
      <c r="G1" s="2" t="s">
        <v>21</v>
      </c>
      <c r="H1" s="2" t="s">
        <v>130</v>
      </c>
      <c r="I1" s="2" t="s">
        <v>23</v>
      </c>
      <c r="J1" s="2" t="s">
        <v>131</v>
      </c>
    </row>
    <row r="2" spans="1:10">
      <c r="A2" s="3" t="s">
        <v>132</v>
      </c>
    </row>
    <row r="3" spans="1:10">
      <c r="A3" s="4" t="s">
        <v>133</v>
      </c>
      <c r="B3" s="7" t="n">
        <v>2264</v>
      </c>
      <c r="C3" s="7" t="n">
        <v>431</v>
      </c>
      <c r="D3" s="7" t="n">
        <v>1833</v>
      </c>
    </row>
    <row r="4" spans="1:10">
      <c r="A4" s="4" t="s">
        <v>134</v>
      </c>
      <c r="H4" s="5" t="n">
        <v>68792483</v>
      </c>
      <c r="J4" s="5" t="n">
        <v>25928357</v>
      </c>
    </row>
    <row r="5" spans="1:10">
      <c r="A5" s="4" t="s">
        <v>135</v>
      </c>
      <c r="B5" s="5" t="n">
        <v>499678</v>
      </c>
      <c r="C5" s="5" t="n">
        <v>962726</v>
      </c>
      <c r="D5" s="5" t="n">
        <v>-437029</v>
      </c>
      <c r="E5" s="7" t="n">
        <v>-834</v>
      </c>
      <c r="F5" s="7" t="n">
        <v>-26132</v>
      </c>
      <c r="H5" s="7" t="n">
        <v>688</v>
      </c>
      <c r="J5" s="7" t="n">
        <v>259</v>
      </c>
    </row>
    <row r="6" spans="1:10">
      <c r="A6" s="3" t="s">
        <v>132</v>
      </c>
    </row>
    <row r="7" spans="1:10">
      <c r="A7" s="4" t="s">
        <v>136</v>
      </c>
      <c r="B7" s="5" t="n">
        <v>-32781</v>
      </c>
      <c r="D7" s="5" t="n">
        <v>-32781</v>
      </c>
    </row>
    <row r="8" spans="1:10">
      <c r="A8" s="4" t="s">
        <v>137</v>
      </c>
      <c r="H8" s="5" t="n">
        <v>-384700</v>
      </c>
    </row>
    <row r="9" spans="1:10">
      <c r="A9" s="4" t="s">
        <v>138</v>
      </c>
      <c r="B9" s="5" t="n">
        <v>-11247</v>
      </c>
      <c r="C9" s="5" t="n">
        <v>-11243</v>
      </c>
      <c r="H9" s="7" t="n">
        <v>-4</v>
      </c>
    </row>
    <row r="10" spans="1:10">
      <c r="A10" s="4" t="s">
        <v>139</v>
      </c>
      <c r="H10" s="5" t="n">
        <v>327167</v>
      </c>
    </row>
    <row r="11" spans="1:10">
      <c r="A11" s="4" t="s">
        <v>138</v>
      </c>
      <c r="B11" s="5" t="n">
        <v>12907</v>
      </c>
      <c r="C11" s="5" t="n">
        <v>12904</v>
      </c>
      <c r="H11" s="7" t="n">
        <v>3</v>
      </c>
    </row>
    <row r="12" spans="1:10">
      <c r="A12" s="4" t="s">
        <v>140</v>
      </c>
      <c r="B12" s="5" t="n">
        <v>-4370</v>
      </c>
      <c r="F12" s="5" t="n">
        <v>-4370</v>
      </c>
    </row>
    <row r="13" spans="1:10">
      <c r="A13" s="4" t="s">
        <v>141</v>
      </c>
      <c r="B13" s="5" t="n">
        <v>214</v>
      </c>
      <c r="F13" s="5" t="n">
        <v>214</v>
      </c>
    </row>
    <row r="14" spans="1:10">
      <c r="A14" s="4" t="s">
        <v>120</v>
      </c>
      <c r="B14" s="5" t="n">
        <v>76229</v>
      </c>
      <c r="D14" s="5" t="n">
        <v>73559</v>
      </c>
      <c r="F14" s="5" t="n">
        <v>2670</v>
      </c>
    </row>
    <row r="15" spans="1:10">
      <c r="A15" s="4" t="s">
        <v>142</v>
      </c>
      <c r="H15" s="5" t="n">
        <v>68734950</v>
      </c>
      <c r="J15" s="5" t="n">
        <v>25928357</v>
      </c>
    </row>
    <row r="16" spans="1:10">
      <c r="A16" s="4" t="s">
        <v>143</v>
      </c>
      <c r="B16" s="5" t="n">
        <v>542894</v>
      </c>
      <c r="C16" s="5" t="n">
        <v>964818</v>
      </c>
      <c r="D16" s="5" t="n">
        <v>-394418</v>
      </c>
      <c r="E16" s="5" t="n">
        <v>-834</v>
      </c>
      <c r="F16" s="5" t="n">
        <v>-27618</v>
      </c>
      <c r="H16" s="7" t="n">
        <v>687</v>
      </c>
      <c r="J16" s="7" t="n">
        <v>259</v>
      </c>
    </row>
    <row r="17" spans="1:10">
      <c r="A17" s="4" t="s">
        <v>144</v>
      </c>
      <c r="G17" s="5" t="n">
        <v>64558207</v>
      </c>
      <c r="H17" s="5" t="n">
        <v>64558207</v>
      </c>
      <c r="I17" s="5" t="n">
        <v>25670684</v>
      </c>
      <c r="J17" s="5" t="n">
        <v>25670684</v>
      </c>
    </row>
    <row r="18" spans="1:10">
      <c r="A18" s="4" t="s">
        <v>145</v>
      </c>
      <c r="B18" s="5" t="n">
        <v>557936</v>
      </c>
      <c r="C18" s="5" t="n">
        <v>843691</v>
      </c>
      <c r="D18" s="5" t="n">
        <v>-255804</v>
      </c>
      <c r="E18" s="5" t="n">
        <v>-807</v>
      </c>
      <c r="F18" s="5" t="n">
        <v>-30047</v>
      </c>
      <c r="H18" s="7" t="n">
        <v>646</v>
      </c>
      <c r="J18" s="7" t="n">
        <v>257</v>
      </c>
    </row>
    <row r="19" spans="1:10">
      <c r="A19" s="3" t="s">
        <v>132</v>
      </c>
    </row>
    <row r="20" spans="1:10">
      <c r="A20" s="4" t="s">
        <v>136</v>
      </c>
      <c r="B20" s="5" t="n">
        <v>-34744</v>
      </c>
      <c r="D20" s="5" t="n">
        <v>-34744</v>
      </c>
    </row>
    <row r="21" spans="1:10">
      <c r="A21" s="4" t="s">
        <v>139</v>
      </c>
      <c r="H21" s="5" t="n">
        <v>435619</v>
      </c>
    </row>
    <row r="22" spans="1:10">
      <c r="A22" s="4" t="s">
        <v>138</v>
      </c>
      <c r="B22" s="5" t="n">
        <v>15207</v>
      </c>
      <c r="C22" s="5" t="n">
        <v>15203</v>
      </c>
      <c r="H22" s="7" t="n">
        <v>4</v>
      </c>
    </row>
    <row r="23" spans="1:10">
      <c r="A23" s="4" t="s">
        <v>140</v>
      </c>
      <c r="B23" s="5" t="n">
        <v>-18048</v>
      </c>
      <c r="F23" s="5" t="n">
        <v>-18048</v>
      </c>
    </row>
    <row r="24" spans="1:10">
      <c r="A24" s="4" t="s">
        <v>146</v>
      </c>
      <c r="H24" s="5" t="n">
        <v>12000000</v>
      </c>
    </row>
    <row r="25" spans="1:10">
      <c r="A25" s="4" t="s">
        <v>147</v>
      </c>
      <c r="B25" s="5" t="n">
        <v>487883</v>
      </c>
      <c r="C25" s="5" t="n">
        <v>487763</v>
      </c>
      <c r="H25" s="7" t="n">
        <v>120</v>
      </c>
    </row>
    <row r="26" spans="1:10">
      <c r="A26" s="4" t="s">
        <v>120</v>
      </c>
      <c r="B26" s="5" t="n">
        <v>116738</v>
      </c>
      <c r="D26" s="5" t="n">
        <v>101847</v>
      </c>
      <c r="F26" s="5" t="n">
        <v>14891</v>
      </c>
    </row>
    <row r="27" spans="1:10">
      <c r="A27" s="4" t="s">
        <v>148</v>
      </c>
      <c r="G27" s="5" t="n">
        <v>76993826</v>
      </c>
      <c r="H27" s="5" t="n">
        <v>76993826</v>
      </c>
      <c r="I27" s="5" t="n">
        <v>25670684</v>
      </c>
      <c r="J27" s="5" t="n">
        <v>25670684</v>
      </c>
    </row>
    <row r="28" spans="1:10">
      <c r="A28" s="4" t="s">
        <v>149</v>
      </c>
      <c r="B28" s="7" t="n">
        <v>1124972</v>
      </c>
      <c r="C28" s="7" t="n">
        <v>1346657</v>
      </c>
      <c r="D28" s="7" t="n">
        <v>-188701</v>
      </c>
      <c r="E28" s="7" t="n">
        <v>-807</v>
      </c>
      <c r="F28" s="7" t="n">
        <v>-33204</v>
      </c>
      <c r="H28" s="7" t="n">
        <v>770</v>
      </c>
      <c r="J28" s="7" t="n">
        <v>2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2</v>
      </c>
    </row>
    <row r="3" spans="1:3">
      <c r="A3" s="3" t="s">
        <v>151</v>
      </c>
    </row>
    <row r="4" spans="1:3">
      <c r="A4" s="4" t="s">
        <v>120</v>
      </c>
      <c r="B4" s="7" t="n">
        <v>116738</v>
      </c>
      <c r="C4" s="7" t="n">
        <v>76229</v>
      </c>
    </row>
    <row r="5" spans="1:3">
      <c r="A5" s="3" t="s">
        <v>152</v>
      </c>
    </row>
    <row r="6" spans="1:3">
      <c r="A6" s="4" t="s">
        <v>94</v>
      </c>
      <c r="B6" s="5" t="n">
        <v>47584</v>
      </c>
      <c r="C6" s="5" t="n">
        <v>48444</v>
      </c>
    </row>
    <row r="7" spans="1:3">
      <c r="A7" s="4" t="s">
        <v>96</v>
      </c>
      <c r="B7" s="5" t="n">
        <v>88931</v>
      </c>
      <c r="C7" s="5" t="n">
        <v>89390</v>
      </c>
    </row>
    <row r="8" spans="1:3">
      <c r="A8" s="4" t="s">
        <v>92</v>
      </c>
      <c r="B8" s="5" t="n">
        <v>59915</v>
      </c>
      <c r="C8" s="5" t="n">
        <v>64281</v>
      </c>
    </row>
    <row r="9" spans="1:3">
      <c r="A9" s="4" t="s">
        <v>153</v>
      </c>
      <c r="B9" s="5" t="n">
        <v>-1404</v>
      </c>
      <c r="C9" s="5" t="n">
        <v>0</v>
      </c>
    </row>
    <row r="10" spans="1:3">
      <c r="A10" s="4" t="s">
        <v>154</v>
      </c>
      <c r="B10" s="5" t="n">
        <v>11448</v>
      </c>
      <c r="C10" s="5" t="n">
        <v>9969</v>
      </c>
    </row>
    <row r="11" spans="1:3">
      <c r="A11" s="4" t="s">
        <v>155</v>
      </c>
      <c r="B11" s="5" t="n">
        <v>-8211</v>
      </c>
      <c r="C11" s="5" t="n">
        <v>-2797</v>
      </c>
    </row>
    <row r="12" spans="1:3">
      <c r="A12" s="3" t="s">
        <v>156</v>
      </c>
    </row>
    <row r="13" spans="1:3">
      <c r="A13" s="4" t="s">
        <v>157</v>
      </c>
      <c r="B13" s="5" t="n">
        <v>-26295</v>
      </c>
      <c r="C13" s="5" t="n">
        <v>-46242</v>
      </c>
    </row>
    <row r="14" spans="1:3">
      <c r="A14" s="4" t="s">
        <v>158</v>
      </c>
      <c r="B14" s="5" t="n">
        <v>-694</v>
      </c>
      <c r="C14" s="5" t="n">
        <v>-5617</v>
      </c>
    </row>
    <row r="15" spans="1:3">
      <c r="A15" s="4" t="s">
        <v>159</v>
      </c>
      <c r="B15" s="5" t="n">
        <v>-23410</v>
      </c>
      <c r="C15" s="5" t="n">
        <v>18903</v>
      </c>
    </row>
    <row r="16" spans="1:3">
      <c r="A16" s="4" t="s">
        <v>160</v>
      </c>
      <c r="B16" s="5" t="n">
        <v>-29661</v>
      </c>
      <c r="C16" s="5" t="n">
        <v>9389</v>
      </c>
    </row>
    <row r="17" spans="1:3">
      <c r="A17" s="4" t="s">
        <v>161</v>
      </c>
      <c r="B17" s="5" t="n">
        <v>-57152</v>
      </c>
      <c r="C17" s="5" t="n">
        <v>-57242</v>
      </c>
    </row>
    <row r="18" spans="1:3">
      <c r="A18" s="4" t="s">
        <v>98</v>
      </c>
      <c r="B18" s="5" t="n">
        <v>-53497</v>
      </c>
      <c r="C18" s="5" t="n">
        <v>-2671</v>
      </c>
    </row>
    <row r="19" spans="1:3">
      <c r="A19" s="4" t="s">
        <v>162</v>
      </c>
      <c r="B19" s="5" t="n">
        <v>14382</v>
      </c>
      <c r="C19" s="5" t="n">
        <v>7622</v>
      </c>
    </row>
    <row r="20" spans="1:3">
      <c r="A20" s="4" t="s">
        <v>163</v>
      </c>
      <c r="B20" s="5" t="n">
        <v>141482</v>
      </c>
      <c r="C20" s="5" t="n">
        <v>209658</v>
      </c>
    </row>
    <row r="21" spans="1:3">
      <c r="A21" s="3" t="s">
        <v>164</v>
      </c>
    </row>
    <row r="22" spans="1:3">
      <c r="A22" s="4" t="s">
        <v>165</v>
      </c>
      <c r="B22" s="5" t="n">
        <v>-33507</v>
      </c>
      <c r="C22" s="5" t="n">
        <v>-49786</v>
      </c>
    </row>
    <row r="23" spans="1:3">
      <c r="A23" s="4" t="s">
        <v>166</v>
      </c>
      <c r="B23" s="5" t="n">
        <v>-28329</v>
      </c>
      <c r="C23" s="5" t="n">
        <v>-423104</v>
      </c>
    </row>
    <row r="24" spans="1:3">
      <c r="A24" s="4" t="s">
        <v>167</v>
      </c>
      <c r="B24" s="5" t="n">
        <v>-5682</v>
      </c>
      <c r="C24" s="5" t="n">
        <v>-21616</v>
      </c>
    </row>
    <row r="25" spans="1:3">
      <c r="A25" s="4" t="s">
        <v>168</v>
      </c>
      <c r="B25" s="5" t="n">
        <v>192639</v>
      </c>
      <c r="C25" s="5" t="n">
        <v>0</v>
      </c>
    </row>
    <row r="26" spans="1:3">
      <c r="A26" s="4" t="s">
        <v>169</v>
      </c>
      <c r="B26" s="5" t="n">
        <v>-20690</v>
      </c>
      <c r="C26" s="5" t="n">
        <v>-21843</v>
      </c>
    </row>
    <row r="27" spans="1:3">
      <c r="A27" s="4" t="s">
        <v>170</v>
      </c>
      <c r="B27" s="5" t="n">
        <v>0</v>
      </c>
      <c r="C27" s="5" t="n">
        <v>-19500</v>
      </c>
    </row>
    <row r="28" spans="1:3">
      <c r="A28" s="4" t="s">
        <v>162</v>
      </c>
      <c r="B28" s="5" t="n">
        <v>-3064</v>
      </c>
      <c r="C28" s="5" t="n">
        <v>7399</v>
      </c>
    </row>
    <row r="29" spans="1:3">
      <c r="A29" s="4" t="s">
        <v>171</v>
      </c>
      <c r="B29" s="5" t="n">
        <v>101367</v>
      </c>
      <c r="C29" s="5" t="n">
        <v>-528450</v>
      </c>
    </row>
    <row r="30" spans="1:3">
      <c r="A30" s="3" t="s">
        <v>172</v>
      </c>
    </row>
    <row r="31" spans="1:3">
      <c r="A31" s="4" t="s">
        <v>173</v>
      </c>
      <c r="B31" s="5" t="n">
        <v>163089</v>
      </c>
      <c r="C31" s="5" t="n">
        <v>607555</v>
      </c>
    </row>
    <row r="32" spans="1:3">
      <c r="A32" s="4" t="s">
        <v>174</v>
      </c>
      <c r="B32" s="5" t="n">
        <v>-301168</v>
      </c>
      <c r="C32" s="5" t="n">
        <v>-279575</v>
      </c>
    </row>
    <row r="33" spans="1:3">
      <c r="A33" s="4" t="s">
        <v>175</v>
      </c>
      <c r="B33" s="5" t="n">
        <v>487883</v>
      </c>
      <c r="C33" s="5" t="n">
        <v>0</v>
      </c>
    </row>
    <row r="34" spans="1:3">
      <c r="A34" s="4" t="s">
        <v>176</v>
      </c>
      <c r="B34" s="5" t="n">
        <v>-34744</v>
      </c>
      <c r="C34" s="5" t="n">
        <v>-32781</v>
      </c>
    </row>
    <row r="35" spans="1:3">
      <c r="A35" s="4" t="s">
        <v>140</v>
      </c>
      <c r="B35" s="5" t="n">
        <v>-18048</v>
      </c>
      <c r="C35" s="5" t="n">
        <v>-4170</v>
      </c>
    </row>
    <row r="36" spans="1:3">
      <c r="A36" s="4" t="s">
        <v>177</v>
      </c>
      <c r="B36" s="5" t="n">
        <v>0</v>
      </c>
      <c r="C36" s="5" t="n">
        <v>11247</v>
      </c>
    </row>
    <row r="37" spans="1:3">
      <c r="A37" s="4" t="s">
        <v>162</v>
      </c>
      <c r="B37" s="5" t="n">
        <v>-3798</v>
      </c>
      <c r="C37" s="5" t="n">
        <v>-7235</v>
      </c>
    </row>
    <row r="38" spans="1:3">
      <c r="A38" s="4" t="s">
        <v>178</v>
      </c>
      <c r="B38" s="5" t="n">
        <v>293214</v>
      </c>
      <c r="C38" s="5" t="n">
        <v>272547</v>
      </c>
    </row>
    <row r="39" spans="1:3">
      <c r="A39" s="4" t="s">
        <v>179</v>
      </c>
      <c r="B39" s="5" t="n">
        <v>536063</v>
      </c>
      <c r="C39" s="5" t="n">
        <v>-46245</v>
      </c>
    </row>
    <row r="40" spans="1:3">
      <c r="A40" s="4" t="s">
        <v>180</v>
      </c>
      <c r="B40" s="5" t="n">
        <v>259984</v>
      </c>
      <c r="C40" s="5" t="n">
        <v>149972</v>
      </c>
    </row>
    <row r="41" spans="1:3">
      <c r="A41" s="4" t="s">
        <v>181</v>
      </c>
      <c r="B41" s="7" t="n">
        <v>796047</v>
      </c>
      <c r="C41" s="7" t="n">
        <v>1037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42:30Z</dcterms:created>
  <dcterms:modified xmlns:dcterms="http://purl.org/dc/terms/" xmlns:xsi="http://www.w3.org/2001/XMLSchema-instance" xsi:type="dcterms:W3CDTF">2017-08-09T15:42:30Z</dcterms:modified>
</cp:coreProperties>
</file>